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INVESTMENT SECURITIES" sheetId="9" r:id="rId9"/>
    <s:sheet name="ACQUISITION ACTIVITIES" sheetId="10" r:id="rId10"/>
    <s:sheet name="LOANS RECEIVABLE" sheetId="11" r:id="rId11"/>
    <s:sheet name="ALLOWANCE FOR LOAN LOSSES" sheetId="12" r:id="rId12"/>
    <s:sheet name="REAL ESTATE OWNED" sheetId="13" r:id="rId13"/>
    <s:sheet name="DEPOSITS" sheetId="14" r:id="rId14"/>
    <s:sheet name="BORROWINGS" sheetId="15" r:id="rId15"/>
    <s:sheet name="DERIVATIVE FINANCIAL INSTRUMENT" sheetId="16" r:id="rId16"/>
    <s:sheet name="INCOME TAXES" sheetId="17" r:id="rId17"/>
    <s:sheet name="EARNINGS PER SHARE" sheetId="18" r:id="rId18"/>
    <s:sheet name="ACCUMULATED OTHER COMPREHENSIVE" sheetId="19" r:id="rId19"/>
    <s:sheet name="COMMITMENTS AND CONTINGENCIES" sheetId="20" r:id="rId20"/>
    <s:sheet name="FAIR VALUE DISCLOSURES" sheetId="21" r:id="rId21"/>
    <s:sheet name="SHARE REPURCHASES" sheetId="22" r:id="rId22"/>
    <s:sheet name="SUBSEQUENT EVENTS" sheetId="23" r:id="rId23"/>
    <s:sheet name="ORGANIZATION AND BASIS OF PRESE" sheetId="24" r:id="rId24"/>
    <s:sheet name="INVESTMENT SECURITIES (Tables)" sheetId="25" r:id="rId25"/>
    <s:sheet name="ACQUISITION ACTIVITIES (Tables)" sheetId="26" r:id="rId26"/>
    <s:sheet name="LOANS RECEIVABLE (Tables)" sheetId="27" r:id="rId27"/>
    <s:sheet name="ALLOWANCE FOR LOAN LOSSES (Tabl" sheetId="28" r:id="rId28"/>
    <s:sheet name="REAL ESTATE OWNED (Tables)" sheetId="29" r:id="rId29"/>
    <s:sheet name="DEPOSITS (Tables)" sheetId="30" r:id="rId30"/>
    <s:sheet name="BORROWINGS (Tables)" sheetId="31" r:id="rId31"/>
    <s:sheet name="DERIVATIVE FINANCIAL INSTRUME32" sheetId="32" r:id="rId32"/>
    <s:sheet name="INCOME TAXES (Tables)" sheetId="33" r:id="rId33"/>
    <s:sheet name="EARNINGS PER SHARE (Tables)" sheetId="34" r:id="rId34"/>
    <s:sheet name="ACCUMULATED OTHER COMPREHENSI35" sheetId="35" r:id="rId35"/>
    <s:sheet name="COMMITMENTS AND CONTINGENCIES (" sheetId="36" r:id="rId36"/>
    <s:sheet name="FAIR VALUE DISCLOSURES (Tables)" sheetId="37" r:id="rId37"/>
    <s:sheet name="SHARE REPURCHASES (Tables)" sheetId="38" r:id="rId38"/>
    <s:sheet name="ORGANIZATION (Details Narrative" sheetId="39" r:id="rId39"/>
    <s:sheet name="INVESTMENT SECURITIES (Details)" sheetId="40" r:id="rId40"/>
    <s:sheet name="INVESTMENT SECURITIES (Details " sheetId="41" r:id="rId41"/>
    <s:sheet name="INVESTMENT SECURITIES (Detail42" sheetId="42" r:id="rId42"/>
    <s:sheet name="INVESTMENT SECURITIES (Detail43" sheetId="43" r:id="rId43"/>
    <s:sheet name="INVESTMENT SECURITIES (Detail44" sheetId="44" r:id="rId44"/>
    <s:sheet name="INVESTMENT SECURITIES (Detail45" sheetId="45" r:id="rId45"/>
    <s:sheet name="INVESTMENT SECURITIES (Detail46" sheetId="46" r:id="rId46"/>
    <s:sheet name="BUSINESS COMBINATION (Details)" sheetId="47" r:id="rId47"/>
    <s:sheet name="LOANS RECEIVABLE (Details)" sheetId="48" r:id="rId48"/>
    <s:sheet name="LOANS RECEIVABLE (Detail Narrat" sheetId="49" r:id="rId49"/>
    <s:sheet name="LOANS RECEIVABLE (Details 2)" sheetId="50" r:id="rId50"/>
    <s:sheet name="ALLOWANCE FOR LOAN LOSSES (Deta" sheetId="51" r:id="rId51"/>
    <s:sheet name="ALLOWANCE FOR LOAN LOSSES (De52" sheetId="52" r:id="rId52"/>
    <s:sheet name="ALLOWANCE FOR LOAN LOSSES (De53" sheetId="53" r:id="rId53"/>
    <s:sheet name="ALLOWANCE FOR LOAN LOSSES (De54" sheetId="54" r:id="rId54"/>
    <s:sheet name="ALLOWANCE FOR LOAN LOSSES (De55" sheetId="55" r:id="rId55"/>
    <s:sheet name="ALLOWANCE FOR LOAN LOSSES (De56" sheetId="56" r:id="rId56"/>
    <s:sheet name="ALLOWANCE FOR LOAN LOSSES (De57" sheetId="57" r:id="rId57"/>
    <s:sheet name="ALLOWANCE FOR LOAN LOSSES (De58" sheetId="58" r:id="rId58"/>
    <s:sheet name="ALLOWANCE FOR LOAN LOSSES (De59" sheetId="59" r:id="rId59"/>
    <s:sheet name="REAL ESTATE OWNED (Details)" sheetId="60" r:id="rId60"/>
    <s:sheet name="REAL ESTATE OWNED (Details 2)" sheetId="61" r:id="rId61"/>
    <s:sheet name="DEPOSITS (Details)" sheetId="62" r:id="rId62"/>
    <s:sheet name="BORROWINGS (Details)" sheetId="63" r:id="rId63"/>
    <s:sheet name="DERIVATIVE FINANCIAL INSTRUME64" sheetId="64" r:id="rId64"/>
    <s:sheet name="INCOME TAXES (Details)" sheetId="65" r:id="rId65"/>
    <s:sheet name="EARNINGS PER SHARE (Details)" sheetId="66" r:id="rId66"/>
    <s:sheet name="ACCUMULATED OTHER COMPREHENSI67" sheetId="67" r:id="rId67"/>
    <s:sheet name="ACCUMULATED OTHER COMPREHENSI68" sheetId="68" r:id="rId68"/>
    <s:sheet name="COMMITMENTS AND CONTINGENCIES69" sheetId="69" r:id="rId69"/>
    <s:sheet name="COMMITMENTS AND CONTINGENCIES70" sheetId="70" r:id="rId70"/>
    <s:sheet name="COMMITMENTS AND CONTINGENCIES71" sheetId="71" r:id="rId71"/>
    <s:sheet name="FAIR VALUE DISCLOSURES (Details" sheetId="72" r:id="rId72"/>
    <s:sheet name="FAIR VALUE DISCLOSURES (Detai73" sheetId="73" r:id="rId73"/>
    <s:sheet name="FAIR VALUE DISCLOSURES (Detai74" sheetId="74" r:id="rId74"/>
    <s:sheet name="FAIR VALUE DISCLOSURES (Detai75" sheetId="75" r:id="rId75"/>
    <s:sheet name="FAIR VALUE DISCLOSURES (Detai76" sheetId="76" r:id="rId76"/>
    <s:sheet name="SHARE REPURCHASES (Details)" sheetId="77" r:id="rId77"/>
  </s:sheets>
  <s:definedNames/>
  <s:calcPr calcId="124519" calcMode="auto" fullCalcOnLoad="1"/>
</s:workbook>
</file>

<file path=xl/sharedStrings.xml><?xml version="1.0" encoding="utf-8"?>
<sst xmlns="http://schemas.openxmlformats.org/spreadsheetml/2006/main" uniqueCount="857">
  <si>
    <t>Document and Entity Information - shares</t>
  </si>
  <si>
    <t>6 Months Ended</t>
  </si>
  <si>
    <t>Jun. 30, 2016</t>
  </si>
  <si>
    <t>Aug. 08, 2016</t>
  </si>
  <si>
    <t>Document And Entity Information</t>
  </si>
  <si>
    <t>Entity Registrant Name</t>
  </si>
  <si>
    <t>ENTEGRA FINANCIAL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 $ in Thousands</t>
  </si>
  <si>
    <t>Dec. 31, 2015</t>
  </si>
  <si>
    <t>Assets</t>
  </si>
  <si>
    <t>Cash and due from banks</t>
  </si>
  <si>
    <t>Interest-earning deposits</t>
  </si>
  <si>
    <t>Cash and cash equivalents</t>
  </si>
  <si>
    <t>Investments - trading</t>
  </si>
  <si>
    <t>Investments - available for sale</t>
  </si>
  <si>
    <t>Investments - held to maturity (fair value of $31,970 and $41,812 at June 30, 2016 and December 31, 2015,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Commitments and contingencies (Note 13)</t>
  </si>
  <si>
    <t xml:space="preserve"> </t>
  </si>
  <si>
    <t>Equity:</t>
  </si>
  <si>
    <t>Preferred stock - no par value, 10,000,000 shares authorized; none issued and outstanding</t>
  </si>
  <si>
    <t>Common stock - no par value, 50,000,000 shares authorized; 6,466,375 and 6,546,375 shares issued and outstanding as of June 30, 2016 and December 31, 2015, respectively</t>
  </si>
  <si>
    <t>Common stock held by Rabbi Trust, at cost; 14,000 shares at June 30, 2016 and December 31, 2015</t>
  </si>
  <si>
    <t>Additional paid in capital</t>
  </si>
  <si>
    <t>Retained earnings</t>
  </si>
  <si>
    <t>Accumulated other comprehensive gain (loss)</t>
  </si>
  <si>
    <t>Total shareholders equity</t>
  </si>
  <si>
    <t>Total liabilities and shareholders equity</t>
  </si>
  <si>
    <t>CONSOLIDATED BALANCE SHEETS (Unaudited) (Parenthetical) - USD ($) $ in Thousands</t>
  </si>
  <si>
    <t>Statement of Financial Position [Abstract]</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Unaudited) - USD ($) $ in Thousands</t>
  </si>
  <si>
    <t>3 Months Ended</t>
  </si>
  <si>
    <t>Jun. 30, 2015</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Other than temporary impairment on cost method investment</t>
  </si>
  <si>
    <t>Service charges on deposit accounts</t>
  </si>
  <si>
    <t>Interchange fees</t>
  </si>
  <si>
    <t>Total noninterest income</t>
  </si>
  <si>
    <t>Noninterest expenses:</t>
  </si>
  <si>
    <t>Compensation and employee benefits</t>
  </si>
  <si>
    <t>Net occupancy</t>
  </si>
  <si>
    <t>Federal Home Loan Bank prepayment penalty</t>
  </si>
  <si>
    <t>Marketing and advertising</t>
  </si>
  <si>
    <t>Federal deposit insurance</t>
  </si>
  <si>
    <t>Professional and advisory</t>
  </si>
  <si>
    <t>Data processing</t>
  </si>
  <si>
    <t>Merger-related expenses</t>
  </si>
  <si>
    <t>Net cost of operation of real estate owned</t>
  </si>
  <si>
    <t>Total noninterest expenses</t>
  </si>
  <si>
    <t>Income (loss) before taxes</t>
  </si>
  <si>
    <t>Income tax expense (benefit)</t>
  </si>
  <si>
    <t>Net income</t>
  </si>
  <si>
    <t>Earnings per common share:</t>
  </si>
  <si>
    <t>Basic</t>
  </si>
  <si>
    <t>Diluted</t>
  </si>
  <si>
    <t>Weighted average common shares outstanding:</t>
  </si>
  <si>
    <t>CONSOLIDATED STATEMENTS OF COMPREHENSIVE INCOME (LOSS) (Unaudited) - USD ($) $ in Thousands</t>
  </si>
  <si>
    <t>Statement of Comprehensive Income [Abstract]</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Change in unrealized holding gains and losses on cash flow hedge</t>
  </si>
  <si>
    <t>Other comprehensive income, before tax</t>
  </si>
  <si>
    <t>Income tax effect related to items of other comprehensive income</t>
  </si>
  <si>
    <t>Other comprehensive income, after tax</t>
  </si>
  <si>
    <t>Comprehensive income</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4</t>
  </si>
  <si>
    <t>Beginning Balance (in shares) at Dec. 31, 2014</t>
  </si>
  <si>
    <t>Other comprehensive income, net of tax</t>
  </si>
  <si>
    <t>Stock compensation expense</t>
  </si>
  <si>
    <t>Repurchase of common stock</t>
  </si>
  <si>
    <t>Ending Balance at Jun. 30, 2015</t>
  </si>
  <si>
    <t>Ending Balance (in shares) at Jun. 30, 2015</t>
  </si>
  <si>
    <t>Beginning Balance at Dec. 31, 2015</t>
  </si>
  <si>
    <t>Beginning Balance (in shares) at Dec. 31, 2015</t>
  </si>
  <si>
    <t>Repurchase of common stock (in shares)</t>
  </si>
  <si>
    <t>Ending Balance at Jun. 30, 2016</t>
  </si>
  <si>
    <t>Ending Balance (in shares) at Jun. 30, 2016</t>
  </si>
  <si>
    <t>CONSOLIDATED STATEMENTS OF CASH FLOWS (Unaudited) - USD ($) $ in Thousands</t>
  </si>
  <si>
    <t>Cash flows from operating activities:</t>
  </si>
  <si>
    <t>Adjustments to reconcile net income to net cash provided by operating activities:</t>
  </si>
  <si>
    <t>Depreciation and leasehold amortization</t>
  </si>
  <si>
    <t>Security amortization, net</t>
  </si>
  <si>
    <t>Trading account income</t>
  </si>
  <si>
    <t>Provision for real estate owned</t>
  </si>
  <si>
    <t>Amortization of core deposit intangible</t>
  </si>
  <si>
    <t>Share-based compensation</t>
  </si>
  <si>
    <t>Deferred income tax expense (benefit)</t>
  </si>
  <si>
    <t>Net increase (decrease) in deferred loan fees</t>
  </si>
  <si>
    <t>Gain on sales of securities available for sale</t>
  </si>
  <si>
    <t>Income on bank owned life insurance, net</t>
  </si>
  <si>
    <t>Mortgage banking income, net</t>
  </si>
  <si>
    <t>Net realized (gain)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urchased loans</t>
  </si>
  <si>
    <t>Proceeds from sale of real estate owned</t>
  </si>
  <si>
    <t>Real estate owned capitalized costs</t>
  </si>
  <si>
    <t>Purchase of fixed assets</t>
  </si>
  <si>
    <t>Purchase of other investments, at cost</t>
  </si>
  <si>
    <t>Redemptions of other investments, at cost</t>
  </si>
  <si>
    <t>Net cash paid in business combination</t>
  </si>
  <si>
    <t>Net cash used in investing activities</t>
  </si>
  <si>
    <t>Cash flows from financing activities:</t>
  </si>
  <si>
    <t>Net increase (decrease) in deposits</t>
  </si>
  <si>
    <t>Net increase in escrow deposits</t>
  </si>
  <si>
    <t>Proceeds from FHLB advances</t>
  </si>
  <si>
    <t>Repayment of FHLB advances</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Acquisitions</t>
  </si>
  <si>
    <t>Assets acquired</t>
  </si>
  <si>
    <t>Liabilities assumed</t>
  </si>
  <si>
    <t>Net assets</t>
  </si>
  <si>
    <t>Noncash investing and financing activities:</t>
  </si>
  <si>
    <t>Real estate acquired in satisfaction of mortgage loans</t>
  </si>
  <si>
    <t>Loans originated for disposition of real estate owned</t>
  </si>
  <si>
    <t>Investments to be settled</t>
  </si>
  <si>
    <t>ORGANIZATION</t>
  </si>
  <si>
    <t>Organization, Consolidation and Presentation of Financial Statements [Abstract]</t>
  </si>
  <si>
    <t>NOTE 1. ORGANIZATION AND BASIS OF PRESENTATION 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Entegra Services, Inc., which was inactive as of June 30, 2016. The consolidated financials are
presented in these financial statements. The Bank operates as a community-focused
retail bank, originating primarily real estate 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The reclassifications had no significant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6.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as described in Footnote 16. Recent Accounting Standards
Updates In January 2016, the Financial
Accounting Standards Board (FASB) amended the Financial Instrument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amendments to Accounting Standards Update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INVESTMENT SECURITIES</t>
  </si>
  <si>
    <t>Investments, Debt and Equity Securities [Abstract]</t>
  </si>
  <si>
    <t xml:space="preserve">NOTE 2. INVESTMENT SECURITIES The amortized cost and estimated
fair values of securities available for sale as of June 30, 2016 and December 31, 2015 are summarized as follows:
June 30, 2016
Gross Gross Estimated
Amortized Unrealized Unrealized Fair
Cost Gains Losses Value
(Dollars in thousands)
U.S. government agencies $ 13,100 $ 134 $  $ 13,234
Municipal securities 94,766 2,879 (4 ) 97,641
Mortgage-backed securities 169,306 2,081 (416 ) 170,971
U.S. Treasury securities 1,499 58  1,557
Corporate debt securities 7,198 117 (3 ) 7,312
Mutual funds 609 10  619
$ 286,478 $ 5,279 $ (423 ) $ 291,334
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The amortized cost and estimated
fair values of securities held to maturity (HTM) as of June 30, 2016 and December 31, 2015 are summarized as follows:
June 30, 2016
Gross Gross Estimated
Amortized Unrealized Unrealized Fair
Cost Gains Losses Value
(Dollars in thousands)
U.S. government agencies $ 2,723 $ 283 $  $ 3,006
Municipal securities 12,625 525 (7 ) 13,143
Mortgage-backed securities 4,531 71  4,602
U.S. Treasury securities 1,002 6  1,008
Corporate debt securities 10,026 193 (8 ) 10,211
$ 30,907 $ 1,078 $ (15 ) $ 31,970
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Information pertaining to
the activity for the three and six month periods ended June 30, 2016 and 2015 of unrealized losses related to HTM securities (before
the impact of income taxes) previously recognized in accumulated other comprehensive income (AOCI) is summarized
below:
For the Three Months Ended For the Six Months Ended
June 30 June 30
(Dollars in thousands) 2016 2015 2016 2015
Beginning unrealized loss related to $ 472 $ 1,838 $ 903 $ 1,887
Additions for transfers to HTM    
Amortization of unrealized losses on (139 ) (493 ) (570 ) (542 )
Ending unrealized loss in AOCI related to $ 333 $ 1,345 $ 333 $ 1,345 The increase in amortization
during the three months ended June 30, 2015 was due to an increase in securities called. Information pertaining to
securities with gross unrealized losses at June 30, 2016 and December 31, 2015, aggregated by investment category and length of
time that individual securities have been in a continuous loss position, follows:
June 30, 2016
Less Than 12 Months More Than 12 Months Total
Fair Value Unrealized Fair Value Unrealized Fair Value Unrealized
(Dollars in thousands)
Held to Maturity:
Municipal securities $  $  $ 1,204 $ 7 $ 1,204 $ 7
Corporate debt securities 743 8   743 8
$ 743 $ 8 $ 1,204 $ 7 $ 1,947 $ 15
Available for Sale:
Municipal securities $ 1,153 $ 3 $ 359 $ 1 $ 1,512 $ 4
Mortgage-backed securities 39,310 271 11,705 145 51,015 416
Corporate debt securities 1,020 3   1,020 3
$ 41,483 $ 277 $ 12,064 $ 146 $ 53,547 $ 423
December 31, 2015
Less Than 12 Months More Than 12 Months Total
Fair Value Unrealized Fair Value Unrealized Fair Value Unrealized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Information pertaining to
the number of securities with unrealized losses is detailed in the table below. The Company believes all unrealized losses as of
June 30, 2016 and December 31, 2015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June 30, 2016
Less Than 12 Months More Than 12 Months Total
U.S. government agencies 9 5 14
Municipal securities 1 3 4
Mortgage-backed securities 11 5 16
Corporate debt securities 3  3
24 13 37
December 31, 2015
Less Than 12 Months More Than 12 Months Total
U.S. government agencies 13  13
Municipal securities 51 2 53
Mortgage-backed securities 71 15 86
U.S. Treasury securities 1  1
Corporate debt securities 9  9
Mutual funds 1  1
146 17 163 For the three and six months
ended June 30, 2016 and 2015 the Company had proceeds from sales of securities available for sale and their corresponding gross
realized gains and losses as detailed below:
Three Months Ended June 30, Six Months Ended June 30,
2016 2015 2016 2015
(Dollars in thousands)
Gross proceeds $ 41,204 $ 12,010 $ 75,709 $ 25,707
Gross realized gains 445 123 732 307
Gross realized losses 16  34 20 The Company had securities
pledged against deposits and borrowings of approximately $126.4 million and $69.6 million at June 30, 2016 and December 31, 2015,
respectively. The amortized cost and estimated
fair value of investments in debt securities at June 30, 2016, by contractual maturity, is shown below. Mortgage-backed securities
have not been scheduled because expected maturities will differ from contractual maturities when borrowers have the right to prepay
the obligations.
Available for Sale
Amortized Fair Value
(Dollars in thousands)
Less than 1 year $ 2,046 $ 2,058
Over 1 year through 5 years 21,312 21,635
After 5 years through 10 years 24,762 25,382
Over 10 years 69,052 71,288
117,172 120,363
Mortgage-backed securities 169,306 170,971
Total $ 286,478 $ 291,334
Held to Maturity
Amortized Fair Value
(Dollars in thousands)
Over 1 year through 5 years $ 1,002 $ 1,008
After 5 years through 10 years 10,492 10,702
Over 10 years 14,882 15,658
26,376 27,368
Mortgage-backed securities 4,531 4,602
Total $ 30,907 $ 31,970 </t>
  </si>
  <si>
    <t>ACQUISITION ACTIVITIES</t>
  </si>
  <si>
    <t>Acquisition Activities</t>
  </si>
  <si>
    <t>NOTE 3. ACQUISITION ACTIVITIES The Company has determined
that the acquisition described below constitutes a business combination as defined in ASC Topic 805, Business Combinations Fair Value Measurements On April 1, 2016, the Bank acquired Old Town Bank
of Waynesville, North Carolina. In connection with the acquisition, the Bank acquired $110.2 million of assets and assumed $97.9
million of liabilities. Total consideration transferred was $13.5 million of cash. The fair value of consideration paid exceeded
the fair value of the identifiable assets and liabilities acquired and resulted in the establishment of goodwill in the amount
of $1.2 million, none of which is deductible for tax purposes. Loans purchased with evidence of credit impairment were not material. The purchased assets and assumed liabilities were
recorded at their acquisition date fair values, and are summarized in the table below ( in thousands.
As recorded by Fair Value As recorded by
Old Town Bank Adjustments (1) the Company
Assets
Cash and cash equivalents $ 7,573 $  $ 7,573
Investments 30,882 246 31,128
Loans 64,736 272 65,008
Fixed assets 3,414 (22 ) 3,392
Interest receivable 552  552
Core deposit intangible  530 530
Other real estate owned 880 43 923
Deferred tax asset 259 200 459
Other assets 937 (306 ) 631
Total assets acquired $ 109,233 $ 963 $ 110,196
Liabilities
Deposits $ 88,059 $ 648 $ 88,707
FHLB advances 9,000 25 9,025
Accrued Interest payable 30  30
Other liabilities 125 (10 ) 115
Total liabilities assumed 97,214 663 97,877
Excess of assets acquired over liabilities assumed $ 12,019 $ 300 $ 12,319
Purchase price 13,486
Goodwill $ 1,167
(1) Fair values are subject to refinement for a period not to exceed one year after the closing date of an acquisition as information relative to closing date fair values becomes available. In particular, the fair value of collateral dependent loans and other real estate owned may change to the extent that the Company receives updated appraisals indicating changes in valuation assumptions at acquisition.</t>
  </si>
  <si>
    <t>LOANS RECEIVABLE</t>
  </si>
  <si>
    <t>Receivables [Abstract]</t>
  </si>
  <si>
    <t xml:space="preserve">NOTE 4. LOANS RECEIVABLE Loans receivable as of June
30, 2016 and December 31, 2015 are summarized as follows:
June 30, 2016 December 31, 2015
(Dollars in thousands)
Real estate mortgage loans:
One-to four-family residential $ 268,699 $ 248,633
Commercial real estate 276,371 214,413
Home equity loans and lines of credit 51,675 53,446
Residential construction 14,270 7,848
Other construction and land 52,576 57,316
Total real estate loans 663,591 581,656
Commercial and industrial 55,530 41,046
Consumer 5,098 3,639
Total commercial and consumer 60,628 44,685
Loans receivable, gross 724,219 626,341
Less: Net deferred loan fees (1,152 ) (1,388 )
Unamortized premium 467 557
Unamortized discount (2,073 ) (1,438 )
Loans receivable, net $ 721,461 $ 624,072 The Bank had $126.2 million
and $119.5 million of loans pledged as collateral to secure funding with the Federal Home Loan Bank of Atlanta (FHLB)
at June 30, 2016 and December 31, 2015, respectively. The Bank also had $81.8 million and $88.4 million of loans pledged as collateral
to secure funding with the Federal Reserve Bank (FRB) Discount Window at June 30, 2016 and December 31, 2015, respectively. Included in loans receivable
and other borrowings at June 30, 2016 are $2.7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purchased loans for the three and six month periods ended June 30, 2016 and 2015:
For the Three Months Ended For the Six Months Ended
June 30, June 30,
(Dollars in thousands) 2016 2015 2016 2015
Discount on purchased loans, beginning of period $ 1,361 $ 1,587 $ 1,438 $ 1,487
Additional discount for new purchases 870  870 484
Accretion (158 ) (88 ) (235 ) (177 )
Discount applied to charge-offs    (295 )
Discount on purchased loans, end of period $ 2,073 $ 1,499 $ 2,073 $ 1,499 </t>
  </si>
  <si>
    <t>ALLOWANCE FOR LOAN LOSSES</t>
  </si>
  <si>
    <t>NOTE 5. ALLOWANCE FOR LOAN LOSSES The following tables
present, by portfolio segment, the changes in the allowance for loan losses:
Three Months Ended June 30, 2016
One-to four Commercial Home Equity and Residential Other Commercial Consumer Total
(Dollars in thousands)
Beginning balance $ 2,725 $ 3,808 $ 959 $ 143 $ 1,177 $ 536 $ 150 $ 9,498
Provision        
Charge-offs (52 ) (431 ) (93 )  (120 ) (10 ) (16 ) (722 )
Recoveries 6 2 21 32 7 4 92 164
Ending balance $ 2,679 $ 3,379 $ 887 $ 175 $ 1,064 $ 530 $ 226 $ 8,940
Three Months Ended June 30, 2015
One-to four Commercial Home Equity and Residential Other Commercial Consumer Total
(Dollars in thousands)
Beginning balance $ 2,773 $ 2,363 $ 1,168 $ 304 $ 1,990 $ 596 $ 417 $ 9,611
Provision (507 ) 184 170 38 (304 ) 82 337 
Charge-offs (19 ) (15 ) (260 )  (67 ) (1 ) (7 ) (369 )
Recoveries 13 75 2 2 47 3 67 209
Ending balance $ 2,260 $ 2,607 $ 1,080 $ 344 $ 1,666 $ 680 $ 814 $ 9,451
Six Months Ended June 30, 2016
One-to four Commercial Home Equity and Residential Other Commercial Consumer Total
(Dollars in thousands)
Beginning balance $ 2,455 $ 3,221 $ 1,097 $ 278 $ 1,400 $ 603 $ 407 $ 9,461
Provision 293 587 (214 ) (135 ) 17 (185 ) (363 ) 
Charge-offs (98 ) (431 ) (130 )  (437 ) (10 ) (26 ) (1,132 )
Recoveries 29 2 134 32 84 122 208 611
Ending balance $ 2,679 $ 3,379 $ 887 $ 175 $ 1,064 $ 530 $ 226 $ 8,940
Six Months Ended June 30, 2015
One-to four Commercial Home Equity and Residential Other Commercial Consumer Total
(Dollars in thousands)
Beginning balance $ 2,983 $ 2,717 $ 1,333 $ 510 $ 2,936 $ 308 $ 285 $ 11,072
Provision (607 ) (232 ) 91 (168 ) (1,350 ) 363 403 (1,500 )
Charge-offs (238 ) (45 ) (369 )  (86 ) (1 ) (20 ) (759 )
Recoveries 122 167 25 2 166 10 146 638
Ending balance $ 2,260 $ 2,607 $ 1,080 $ 344 $ 1,666 $ 680 $ 814 $ 9,451 The following tables present, by portfolio segment
and reserving methodology, the allocation of the allowance for loan losses and the gross investment in loans:
June 30, 2016
One-to four Commercial Home Equity Residential Other Commercial Consumer Total
(Dollars in thousands)
Allowance for loan losses
Individually evaluated for impairment $ 242 $ 63 $ 6 $  $ 164 $ 34 $  $ 509
Collectively evaluated for impairment 2,437 3,316 881 175 900 496 226 8,431
$ 2,679 $ 3,379 $ 887 $ 175 $ 1,064 $ 530 $ 226 $ 8,940
Loans Receivable
Individually evaluated for impairment $ 4,689 $ 9,940 $ 779 $  $ 1,833 $ 311 $  $ 17,552
Collectively evaluated for impairment 264,010 266,431 50,896 14,270 50,743 55,219 5,098 706,667
$ 268,699 $ 276,371 $ 51,675 $ 14,270 $ 52,576 $ 55,530 $ 5,098 $ 724,219
December 31, 2015
One-to four Commercial Home Equity Residential Other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Beginning as of March 31,
2015, we no longer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material impact on our allowance for
loan losses calculation.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 four family residential 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June 30, 2016
Loan Grade One-to Four- Commercial Home Equity Residential Other Commercial Consumer Total
(Dollars in thousands)
1 $  $ 63 $  $  $  $ 10,504 $  $ 10,567
2  4,368    1,484  5,852
3 26,997 22,970 1,528 472 1,094 3,451  56,512
4 68,958 126,695 3,726 7,636 8,869 27,775 70 243,729
5 25,987 91,156 3,604 1,419 24,636 9,848 347 156,997
6 2,145 14,910 7 1,216 1,378 262  19,918
7 4,628 14,266 466  2,207 446  22,013
$ 128,715 $ 274,428 $ 9,331 $ 10,743 $ 38,184 $ 53,770 $ 417 $ 515,588
Ungraded Loan Exposure:
Performing $ 139,296 $ 1,943 $ 42,281 $ 3,527 $ 14,326 $ 1,760 $ 4,681 $ 207,814
Nonperforming 688  63  66   817
Subtotal $ 139,984 $ 1,943 $ 42,344 $ 3,527 $ 14,392 $ 1,760 $ 4,681 $ 208,631
Total $ 268,699 $ 276,371 $ 51,675 $ 14,270 $ 52,576 $ 55,530 $ 5,098 $ 724,219
December 31, 2015
Loan Grade One-to Four- Commercial Home Equity Residential Other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Delinquency Analysis of
Loans by Class The following tables include
an aging analysis of the recorded investment of past-due financing receivables by class. The Company does not accrue interest on
loans greater than 90 days past due.
June 30, 2016
30-59 Days 60-89 Days 90 Days and Over Total Past Due Current Total Loans
(Dollars in thousands)
One-to four-family residential $ 3,914 $ 2,787 $ 1,866 $ 8,567 $ 260,132 $ 268,699
Commercial real estate 2,811 478 3,079 6,368 270,003 276,371
Home equity and lines of credit 201 195 530 926 50,749 51,675
Residential construction 224 218  442 13,828 14,270
Other construction and land 1,600 19 1,387 3,006 49,570 52,576
Commercial 132 82 239 453 55,077 55,530
Consumer 16 1 1 18 5,080 5,098
Total $ 8,898 $ 3,780 $ 7,102 $ 19,780 $ 704,439 $ 724,219
December 31, 2015
30-59 Days 60-89 Days 90 Days and Over Total Past Due Current Total Loans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Impaired Loans The following table presents
investments in loans considered to be impaired and related information on those impaired loans as of June 30, 2016 and December
31, 2015.
June 30, 2016 December 31, 2015
Recorded Balance Unpaid Principal Specific Recorded Balance Unpaid Principal Specific
(Dollars in thousands)
Loans without a valuation allowance
One-to four-family residential $ 2,658 $ 2,712 $  $ 4,289 $ 4,403 $ 
Commercial real estate 8,178 10,193  7,226 8,809 
Home equity and lines of credit 679 794  213 328 
Residential construction      
Other construction and land 900 1,069  658 818 
Commercial      
$ 12,415 $ 14,768 $  $ 12,386 $ 14,358 $ 
Loans with a valuation allowance
One-to four-family residential $ 2,031 $ 2,031 $ 243 $ 2,026 $ 2,026 $ 344
Commercial real estate 1,762 1,762 63 1,787 1,787 61
Home equity and lines of credit 100 100 5 100 100 6
Residential construction      
Other construction and land 933 1,028 164 851 851 61
Commercial 311 311 34 318 318 38
$ 5,137 $ 5,232 $ 509 $ 5,082 $ 5,082 $ 510
Total
One-to four-family residential $ 4,689 $ 4,743 $ 243 $ 6,315 $ 6,429 $ 344
Commercial real estate 9,940 11,955 63 9,013 10,596 61
Home equity and lines of credit 779 894 5 313 428 6
Residential construction      
Other construction and land 1,833 2,097 164 1,509 1,669 61
Commercial 311 311 34 318 318 38
$ 17,552 $ 20,000 $ 509 $ 17,468 $ 19,440 $ 510 The following table presents average impaired
loans and interest income recognized on those impaired loans, by class segment, for the periods indicated:
Three Months Ended June 30, Six Months Ended June 30,
2016 2015 2016 2015
Average Interest Income Average Interest Income Average Interest Income Average Interest Income
(Dollars in thousands) (Dollars in thousands)
Loans without a valuation allowance
One-to four-family residential $ 2,681 $ 19 $ 5,598 $ 45 $ 2,690 $ 55 $ 5,607 $ 87
Commercial real estate 8,416 13 9,536 114 8,419 59 9,555 214
Home equity and lines of credit 679 3 713  679 5 714 1
Residential construction        
Other construction and land 908 8 1,239 8 912 16 1,241 18
Commercial        
$ 12,684 $ 43 $ 17,086 $ 167 $ 12,700 $ 135 $ 17,117 $ 320
Loans with a valuation allowance
One-to four-family residential $ 2,036 $  $ 2,190 $ 22 $ 2,043 $ 24 $ 2,198 $ 44
Commercial real estate 1,768 14 3,186 35 1,775 41 3,196 69
Home equity and lines of credit 100 1 431 1 100 2 431 2
Residential construction        
Other construction and land 985 8 1,009 10 989 18 1,014 21
Commercial 312 4 326 5 315 9 326 10
$ 5,201 $ 27 $ 7,142 $ 73 $ 5,222 $ 94 $ 7,165 $ 146
Total
One-to four-family residential $ 4,717 $ 19 $ 7,788 $ 67 $ 4,733 $ 79 $ 7,805 $ 131
Commercial real estate 10,184 27 12,722 149 10,194 100 12,751 283
Home equity and lines of credit 779 4 1,144 1 779 7 1,145 3
Residential construction        
Other construction and land 1,893 16 2,248 18 1,901 34 2,255 39
Commercial 312 4 326 5 315 9 326 10
$ 17,885 $ 70 $ 24,228 $ 240 $ 17,922 $ 229 $ 24,282 $ 466 Nonperforming Loans The following table summarizes
the balances of nonperforming loans as of June 30, 2016 and December 31, 2015. Certain loans classified as Troubled Debt Restructurings
(TDRs) and impaired loans may be on non-accrual status even though they are not contractually delinquent.
June 30, 2016 December 31, 2015
(Dollars in thousands)
One-to four-family residential $ 2,246 $ 2,893
Commercial real estate 5,179 3,628
Home equity loans and lines of credit 528 320
Residential construction  
Other construction and land 1,434 384
Commercial 48 55
Consumer 1 
Non-performing loans $ 9,436 $ 7,280 Troubled Debt Restructurings
(TDR) The following tables summarize
TDR loans as of the dates indicated:
June 30, 2016
Performing Nonperforming Total
TDRs TDRs TDRs
(Dollars in thousands)
One-to-four family residential $ 3,138 $ 211 $ 3,349
Commercial real estate 4,451 2,860 7,311
Home equity and lines of credit 213  213
Residential construction   
Other construction and land 1,490 406 1,896
Commercial 311 11 322
$ 9,603 $ 3,488 $ 13,091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Loan
modifications that were deemed TDRs at the time of the modification during the period presented are summarized in the tables below:
Three Months Ended June 30, 2016 Six Months Ended June 30, 2016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 $  $ 
 $  $   $  $ 
Three Months Ended June 30, 2015 Six Months Ended June 30, 2015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1 $ 1,988 $ 1,693
 $  $  1 $ 1,988 $ 1,693 There were no TDRs that defaulted during the three month and six
month periods ending June 30, 2016 and 2015 and which were modified as TDRs within the previous 12 months.</t>
  </si>
  <si>
    <t>REAL ESTATE OWNED</t>
  </si>
  <si>
    <t>Banking and Thrift [Abstract]</t>
  </si>
  <si>
    <t>NOTE 6. REAL ESTATE OWNED The
following tables summarize real estate owned and changes in the valuation allowance for real estate owned as of June 30, 2016 and
December 31, 2015 and for the three and six months ended June 30, 2016 and 2015.
June 30 December 31,
(Dollars in thousands) 2016 2015
Real estate owned, gross $ 6,769 $ 6,741
Less: Valuation allowance 1,356 1,372
Real estate owned, net $ 5,413 $ 5,369
Three Months Ended June 30, Six Months Ended June 30,
(Dollars in thousands) 2016 2015 2016 2015
Valuation allowance, beginning $ 1,651 $ 1,606 $ 1,372 $ 1,760
Provision charged to expense 166 23 508 91
Reduction due to disposal (461 ) (71 ) (524 ) (293 )
Valuation allowance, ending $ 1,356 $ 1,558 $ 1,356 $ 1,558 As
of June 30, 2016 and December 31, 2015, the Company had $0.3 million and $0.7 million, respectively, in loans secured by residential
real estate properties for which formal foreclosure proceedings were in process. As of June 30, 2016 and December 31, 2015, the
Company had $1.9 million and $1.4 million, respectively, of residential real estate properties included in real estate owned.</t>
  </si>
  <si>
    <t>DEPOSITS</t>
  </si>
  <si>
    <t xml:space="preserve">NOTE 7. DEPOSITS The
following table summarizes deposit balances and interest expense by type of deposit as of and for the six months ended June 30,
2016 and 2015 and the year ended December 31, 2015.
As of and for the As of and for the Year Ended
Six Months Ended June 30, December 31,
2016 2015 2015
(Dollars in thousands) Balance Interest Balance Interest Balance Interest
Noninterest-bearing demand $ 127,010 $  $ 95,604 $  $ 121,062 $ 
Interest-bearing demand 116,648 94 98,447 76 103,198 136
Money Market 236,750 324 171,475 294 180,377 558
Savings 38,057 26 30,043 16 35,838 33
Time Deposits 310,409 1,530 296,968 1,972 276,142 3,607
$ 828,874 $ 1,974 $ 692,537 $ 2,358 $ 716,617 $ 4,334 </t>
  </si>
  <si>
    <t>BORROWINGS</t>
  </si>
  <si>
    <t>Debt Disclosure [Abstract]</t>
  </si>
  <si>
    <t>NOTE 8. BORROWINGS The scheduled maturities and respective weighted average rates of
outstanding FHLB advances are as follows for the dates indicated:
June 30, 2016 December 31, 2015
Year of Balance Weighted Balance Weighted
(Dollars in thousands)
2016 130,000 0.58 % 130,000 0.49 %
2017 38,000 0.88 % 8,000 1.23 %
2018 12,000 0.91 % 2,000 1.25 %
2019 12,500 1.82 % 12,500 1.82 %
2020 1,000 1.78 % 1,000 1.78 %
$ 193,500 0.75 % $ 153,500 0.65 %</t>
  </si>
  <si>
    <t>DERIVATIVE FINANCIAL INSTRUMENTS AND HEDGING ACTIVITIES</t>
  </si>
  <si>
    <t>Notes to Financial Statements</t>
  </si>
  <si>
    <t>NOTE 9. Derivative Financial Instruments and Hedging Activities
The Company is exposed to certain risks arising
from both its business operations and economic conditions. The Company principally manages its exposure to business and operational
risks through management of its core business activities. The Company manages interest rate risk primarily by managing the amount,
sources, and duration of its investment securities portfolio and borrowing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or payments principally related to loans and borrowings. The table below presents the fair value of
the Companys derivative financial instruments as of the dates indicated as well as their classification on the consolidated
balance sheet (in thousands).
Fair Value
Balance Sheet Location June 30, December 31,
Designated as hedges:
Cash flow hedge of
borrowings - interest rate swap Other liabilities $ 43 $ 
Total $ 43 $ 
Not designated as hedges:
Mortgage banking - loan commitment Other assets $ 99 $ 30
Mortgage banking - forward sales commitment Other assets 19 15
Total $ 118 $ 45 Derivative contracts that are not accounted
for as hedging instruments under ASC 815, Derivatives and Hedging The Companys objectives in using interest
rate derivatives are to add stability to net interest revenue and to manage its exposure to interest rate movements. To accomplish
this objective, the Company uses interest rate swaps as part of its interest rate risk management strategy. At June 30, 2016, the
Company had one interest rate swap with a notional amount of $14.0 million that was designated as a cash flow hedge of the interest
expense on junior subordinated notes. The swap contract involves the payment of fixed-rate amounts to a counterparty in exchange
for the Company receiving variable-rate payments over the four year life of the agreement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as interest payments are made on the Companys LIBOR based, variable-rate junior subordinated debt. The table below presents the effect of the
Companys cash flow hedge on the Consolidated Statement of Income (in thousands).
Amount of Gain(Loss) Recognized in Other Comprehensive Income on Derivative (Effective Portion) Gain(Loss) Reclassifed from Accumulated Other Comprehensive Income into Income (Effective Portion)
For the three and
June 30, 2016 December 31, 2015 Location 2016 2015
Interest rate swap $ (28 ) $  Interest Expense $ 1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collateral arrangements with the amount of collateral
to be posted generally governed by the settlement value of outstanding swaps. The Company does not currently anticipate any losses
from failure of interest rate derivative counterparties to honor their obligations. The Company has agreements with its derivative
counterparties that contain a provision in which if the Company defaults on any of its indebtedness, including default where
repayment of the indebtedness has not been accelerated by the lender, the Company could also be declared in default on its
derivative obligations. Furthermore, certain agreements covering the Companys derivative instruments contain provisions
that require the Company to maintain its status as a well / adequately capitalized institution. These provisions enable the counterparties
to the derivative instruments to request immediate payment or require the Company to post additional collateral.</t>
  </si>
  <si>
    <t>INCOME TAXES</t>
  </si>
  <si>
    <t>Income Tax Disclosure [Abstract]</t>
  </si>
  <si>
    <t xml:space="preserve">NOTE 10. INCOME TAXES During 2015, the Company completed an analysis
of all positive and negative evidence in assessing the need to maintain the valuation allowance against its net deferred tax asset.
As a result of this analysis, the Company determined that significant positive evidence existed that would support the reversal
of the valuation allowance including the following:
● A pattern of sustained profitability, excluding non-recurring items, since the first quarter of 2014;
● A 3 year cumulative profit;
● Forecasted earnings sufficient to utilize all remaining net operating losses prior to expiration beginning in 2025 for North Carolina and 2032 for Federal ;
● Significant improvements in asset quality;
● Resolution of all remaining regulatory orders; and
● A strong capital position enabling future earnings investments. As of June 30, 2016 and December 31, 2015,
$0.3 million and $0.6 million in valuation allowance related to net deferred tax assets on investment securities remains in accumulated
other comprehensive income. This valuation allowance will be recognized as tax expense on a security-by-security basis upon the
sale or maturity of the individual securities. The tax expense is expected to be recognized over the remaining life of the securities
of approximately 1.5 years. The components of net deferred taxes as of
June 30, 2016 and December 31, 2015 are summarized as follows:
June 30, December 31,
2016 2015
(Dollars in thousands)
Deferred tax assets:
Federal net operating loss $ 10,445 $ 10,750
Allowance for loan losses 3,303 3,557
Deferred compensation and post employment benefits 3,415 3,498
North Carolina net operating loss 698 988
Valuation reserve for other real estate 501 516
Non-accrual interest 325 286
Tax credits and other carryforwards 308 197
Deferred gains 195 154
Unrealized losses on securities  697
Loan basis difference 288 
Deposit premium 209 
Other 740 421
Gross deferred tax assets 20,427 21,064
Deferred tax liabilities:
Fixed assets 437 499
Loan servicing rights 884 881
Deferred loan costs 908 708
Prepaid expenses 149 146
Unrealized gains on securities 1,700 
Other 392 
Total deferred tax liabilities 4,470 2,234
Net deferred tax asset $ 15,957 $ 18,830 </t>
  </si>
  <si>
    <t>EARNINGS PER SHARE</t>
  </si>
  <si>
    <t>NOTE 11. EARNINGS PER SHARE The following is a reconciliation of the numerator and denominator
of basic and diluted net income per share of common stock:
(Dollars in thousands, except per share amounts) For the Three Months For the Six Months
Numerator:
Net income $ 858 $ 2,224
Denominator:
Weighted-average common shares outstanding - basic 6,466,665 6,492,209
Effect of dilutive shares 15,414 14,276
Weighted-average common shares outstanding - diluted 6,482,079 6,506,485
Earnings per share - basic $ 0.13 $ 0.34
Earnings per share - diluted $ 0.13 $ 0.34
(Dollars in thousands, except per share amounts) For the Three Months For the Six Months
Numerator:
Net income $ 17,105 $ 19,720
Denominator:
Weighted-average common shares outstanding - basic 6,546,375 6,546,375
Effect of dilutive shares  
Weighted-average common shares outstanding - diluted 6,546,375 6,546,375
Earnings per share - basic $ 2.61 $ 3.01
Earnings per share - diluted $ 2.61 $ 3.01 For the three and six months ended June 30,
2016, all of the 411,500 outstanding stock options remain anti-dilutive and have not been included in calculating diluted earnings
per share. There were no stock options outstanding during the six months ended June 30, 2015. For the three and six months ended June 30,
2016, all of the 178,300 outstanding restricted stock units were dilutive and included in calculating diluted earnings per share.
There were no restricted stock units outstanding during the six months ended June 30, 2015.</t>
  </si>
  <si>
    <t>ACCUMULATED OTHER COMPREHENSIVE INCOME (LOSS)</t>
  </si>
  <si>
    <t>Equity [Abstract]</t>
  </si>
  <si>
    <t xml:space="preserve">NOTE 12. ACCUMULATED OTHER COMPREHENSIVE INCOME (LOSS) The following table summarizes the components
of accumulated other comprehensive income and changes in those components as of and for the three and six months ended June 30,
2016 and 2015.
Three Months Ended June 30, 2016
Available Held to Maturity Deferred Tax Cash flow Total
(Dollars in thousands)
Balance, beginning of period $ 1,394 $ (295 ) $ (378 ) $  $ 721
Change in deferred tax valuation allowance attributable to net unrealized losses on investment securities   94  94
Change in net unrealized holding gains and losses on securities available for sale 3,049    3,049
Reclassification adjustment for net securities gains realized in net income (429 )    (429 )
Amortization of unrealized gains and losses on securities transferred to held to maturity  139   139
Change in unrealized holding loss on cash flow hedge    (43 ) (43 )
Income tax effect (984 ) (55 )  15 (1,024 )
Balance, end of period $ 3,030 $ (211 ) $ (284 ) $ (28 ) $ 2,507
Three Months Ended June 30, 2015
(Dollars in thousands)
Balance, beginning of period $ 910 $ (1,135 ) $ (139 ) $  $ (364 )
Change in deferred tax valuation allowance attributable to unrealized gains on investment securities   (675 )  (675 )
Change in unrealized holding gains and losses on securities available for sale (2,172 )    (2,172 )
Reclassification adjustment for net securities gains realized in net income (123 )    (123 )
Transfer of net unrealized loss from available for sale to held to maturity     
Amortization of unrealized gains and losses on securities transferred to held to maturity  493   493
Income tax effect 873 (198 )   675
Balance, end of period $ (512 ) $ (840 ) $ (814 ) $  $ (2,166 )
Six Months Ended June 30, 2016
Available Held to Maturity Deferred Tax Cash flow Total
(Dollars in thousands)
Balance, beginning of period $ (594 ) $ (563 ) $ (579 ) $  $ (1,736 )
Change in deferred tax valuation allowance attributable to net unrealized losses on investment securities   295  295
Change in net unrealized holding gains and losses on securities available for sale 6,504    6,504
Reclassification adjustment for net securities gains realized in net income (698 )    (698 )
Amortization of unrealized gains and losses on securities transferred to held to maturity  570   570
Change in unrealized holding loss on cash flow hedge    (43 ) (43 )
Income tax effect (2,182 ) (218 )  15 (2,385 )
Balance, end of period $ 3,030 $ (211 ) $ (284 ) $ (28 ) $ 2,507
Six Months Ended June 30, 2015
(Dollars in thousands)
Balance, beginning of period $ (236 ) $ (1,165 ) $ (868 ) $  $ (2,269 )
Change in deferred tax valuation allowance attributable to unrealized gains on investment securities   54  54
Change in unrealized holding gains and losses on securities available for sale (152 )    (152 )
Reclassification adjustment for net securities gains realized in net income (287 )    (287 )
Transfer of net unrealized loss from available for sale to held to maturity     
Amortization of unrealized gains and losses on securities transferred to held to maturity  542   542
Income tax effect 163 (217 )   (54 )
Balance, end of period $ (512 ) $ (840 ) $ (814 ) $  $ (2,166 ) The following table shows the line items in
the Consolidated Statements of Income affected by amounts reclassified from accumulated other comprehensive income:
Three Months Ended June 30, Six Months Ended June 30,
2016 2015 2016 2015
(Dollars in thousands) (Dollars in thousands)
Gain on sale of investments, net $ 429 $ 123 $ 698 $ 287
Tax effect    
Impact, net of tax 429 123 698 287
Interest income - taxable securities 139 493 570 542
Tax effect    
Impact, net of tax 139 493 570 542
Total reclassifications, net of tax $ 568 $ 616 $ 1,268 $ 829 </t>
  </si>
  <si>
    <t>COMMITMENTS AND CONTINGENCIES</t>
  </si>
  <si>
    <t>Commitments and Contingencies Disclosure [Abstract]</t>
  </si>
  <si>
    <t>NOTE 13.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June 30, 2016
(Dollars in thousands)
Lines of credit $ 94,239
Standby letters of credit 826
$ 95,065 As of June 30, 2016, the Company had outstanding
commitments to originate loans as follows:
June 30, 2016
Amount Range of Rates
(Dollar in thousands)
Fixed $ 24,280 2.75% to 7.99%
Variable 27,706 3.50% to 6.49%
$ 51,986 The allowance
for unfunded commitments was $0.1 million at June 30, 2016 and December 31, 2015. The Company is exposed to loss as a result
of its obligation for representations and warranties on loans sold to Fannie Mae and maintained a reserve of $0.3 million as of
June 30, 2016 and December 31, 2015.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4. FAIR VALUE DISCLOSURES 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Securities Available for Sale We obtain fair values for debt securities available
for sale from a third-party pricing service, which utilizes several sources for valuing fixed-income securities. The market evaluation
sources for debt securities available for sale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Trading securities represent investments in
exchange traded mutual fu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forward sale commitments and interest rate swaps. Interest rate lock commitment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Securities Held to Maturity We obtain fair values for debt securities held
to maturity from a third-party pricing service, which utilizes several sources for valuing fixed-income securities. The market
evaluation sources for debt securities held to maturity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Other
Borrowings The fair values disclosed for fixed rate long-term
borrowings are determined by discounting their contractual cash flows using current interest rates for long-term borrowings of
similar remaining maturities.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June 30, 2016
Level 1 Level 2 Level 3 Total
(Dollars in thousands)
Trading account assets - mutual funds $ 4,991 $  $  $ 4,991
Securities available for sale:
U.S. government agencies  13,234  13,234
Municipal securities  97,641  97,641
Mortgage-backed securities  170,971  170,971
U.S. Treasury securities 1,557   1,557
Corporate debt securities  7,312  7,312
Mutual funds 619   619
7,167 289,158  296,325
Loan servicing rights   2,392 2,392
Forward sales commitments   19 19
Interest rate lock commitments   99 99
Total assets $ 7,167 $ 289,158 $ 2,510 $ 298,835
Derivative liabilities $  $ 43 $  $ 43
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There were no liabilities measured on a recurring basis at December
31, 2015. The following table presents the changes in
assets measured at fair value on a recurring basis for which we have utilized Level 3 inputs to determine fair value:
Three Months Ended June 30, Six Months Ended June 30,
2016 2015 2016 2015
(Dollars in thousands)
Balance at beginning of period $ 2,478 $ 2,368 $ 2,390 $ 2,248
Loan servicing right activity, included in servicing income, net Capitalization from loans sold 131 83 259 216
Fair value adjustment (138 ) (157 ) (212 ) (245 )
Mortgage derivative gains (losses) included in Other income 39 (118 ) 73 (43 )
Balance at end of period $ 2,510 $ 2,176 $ 2,510 $ 2,176 Assets
and Liabilities Recorded at Fair Value on a Nonrecurring Basis The
table below presents information about certain assets and liabilities measured at fair value on a nonrecurring basis. There were
no loans held for sale carried at fair value at either June 30, 2016 or December 31, 2015.
June 30, 2016
Level 1 Level 2 Level 3 Total
(Dollars in thousands)
Collateral dependent impaired loans:
One-to four family residential $  $  $ 3,055 $ 3,055
Commercial real estate   8,178 8,178
Home equity loans and lines of credit   679 679
Other construction and land   999 999
Real estate owned:
One-to four family residential   1,958 1,958
Commercial real estate   1,008 1,008
Other construction and land   2,447 2,447
Total assets $  $  $ 18,324 $ 18,324
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There were no liabilities measured at fair value on a nonrecurring
basis as of June 30, 2016 or December 31, 2015. Impaired loans totaling $4.6 million and $5.2
million at June 30, 2016 and December 31, 2015, respectively, were measured using the present value of expected future cash flows.
These impaired loans were not deemed to be measured at fair value on a nonrecurring basis. The following table provides information describing
the unobservable inputs used in Level 3 fair value measurements at June 30, 2016.
Valuation Unobservable Input General
Impaired loans Discounted Appraisals Collateral discounts and estimated selling cost 0  30%
Real estate owned Discounted Appraisals Collateral discounts and estimated selling cost 0  30%
Loan servicing rights Discounted Cash Flows Prepayment speed 5 - 35%
Discount rate 12% - 14%
Forward sales commitments and interest rate lock commitments Change in market price of underlying loan Value of underlying loan 101 - 108% The approximate
carrying and estimated fair value of financial instruments are summarized below:
Fair Value Measurements at June 30, 2016
Carrying
(Dollars in thousands) Amount Total Level 1 Level 2 Level 3
Assets:
Cash and equivalents $ 57,945 $ 57,945 $ 57,945 $  $ 
Trading securities 4,991 4,991 4,991  
Securities available for sale 291,334 291,334 2,176 289,158 
Securities held to maturity 30,907 31,970 1,002 30,968 
Loans held for sale 7,300 8,011  8,011 
Loans receivable, net 721,461 714,929   714,929
Other investments, at cost 10,798 10,798  10,798 
Interest receivable 4,260 4,260  4,260 
Bank owned life insurance 21,059 21,059  21,059 
Loan servicing rights 2,392 2,392   2,392
Forward sales commitments 19 19   19
Interest rate lock commitments 99 99   99
Liabilities:
Demand deposits $ 518,465 518,465 $  $ 518,465 $ 
Time deposits 310,409 311,243   311,243
Federal Home Loan Bank advances 193,500 193,946  193,946 
Junior subordinated debentures 14,433 14,433  14,433 
Other borrowings 2,675 2,853   2,853
Accrued interest payable 265 265  265 
Interest rate swap 43 43  43 
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t>
  </si>
  <si>
    <t>SHARE REPURCHASES</t>
  </si>
  <si>
    <t xml:space="preserve">NOTE 15. SHARE REPURCHASES On January 28, 2016, the Company
announced that the Board of Directors had authorized the repurchase of up to 327,318 shares of the Companys common
stock through January 27, 2017. The authorization represented approximately 5% of the Companys shares outstanding as of
December 31, 2015. The following table summarizes share repurchase
activity through June 30, 2016:
Period Total Number of Shares Purchased Average Price Paid per Share Total Number of Shares Purchased as Part of Publicly Announced Plans or Programs Maximum Number of Shares that May Yet Be Purchased Under the Plans or Programs
January 1, 2016 to January 31, 2016  $   
February 1, 2016 to February 29, 2016 40,621 $ 17.04 40,621 286,697
March 1, 2016 to March 31, 2016 33,382 $ 17.70 33,382 253,315
April 1, 2016 to April 30, 2016 5,997 $ 17.65 5,997 247,318
May 1, 2016 to May 31, 2016  $   247,318
June 1, 2016 to June 30, 2016  $   247,318
Total year-to-date 2016 80,000 $ 17.42 80,000 247,318 </t>
  </si>
  <si>
    <t>SUBSEQUENT EVENTS</t>
  </si>
  <si>
    <t>Condensed Financial Information of Parent Company Only Disclosure [Abstract]</t>
  </si>
  <si>
    <t>NOTE 16. SUBSEQUENT EVENTS On July 23, 2013, North Carolina Governor Pat McCrory signed a major tax reform bill into law that lowered the North Carolina corporate income tax rate among other things. Specifically, the corporate income tax rate was reduced from 6.9% to 6% in 2014 and to 5% in 2015. The rate was to be further reduced to 4% during the 2016 tax year and to 3% for post-2016 tax years provided that specified revenue growth targets are reached. Based on state income tax revenues announced by the North Carolina Governors Office on August 2, 2016, the revenue target for the fiscal year ended June 30, 2016 was met, resulting in a reduction of the state income tax rate to 3% effective January 1, 2017. The Company treated this announcement as a subsequent event and recorded a $0.3 million reduction in the net deferred tax asset as of June 30, 2016. As such, these financial results differ from the earnings reported on Form 8-K dated July 21, 2016.</t>
  </si>
  <si>
    <t>ORGANIZATION AND BASIS OF PRESENTATION (Policies)</t>
  </si>
  <si>
    <t>Organization And Basis Of Presentation Policies</t>
  </si>
  <si>
    <t>Organization</t>
  </si>
  <si>
    <t>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Entegra Services, Inc., which was inactive as of June 30, 2016. The consolidated financials are
presented in these financial statements. The Bank operates as a community-focused
retail bank, originating primarily real estate 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t>Principles of Consolidation</t>
  </si>
  <si>
    <t>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The reclassifications had no significant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6.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as described in Footnote 16.</t>
  </si>
  <si>
    <t>Recent Accounting Standards Updates</t>
  </si>
  <si>
    <t>Recent Accounting Standards
Updates In January 2016, the Financial
Accounting Standards Board (FASB) amended the Financial Instrument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amendments to Accounting Standards Update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INVESTMENT SECURITIES (Tables)</t>
  </si>
  <si>
    <t>Investment Securities Tables</t>
  </si>
  <si>
    <t>Schedule of investment securities available for sale</t>
  </si>
  <si>
    <t xml:space="preserve">The amortized cost and estimated
fair values of securities available for sale as of June 30, 2016 and December 31, 2015 are summarized as follows:
June 30, 2016
Gross Gross Estimated
Amortized Unrealized Unrealized Fair
Cost Gains Losses Value
(Dollars in thousands)
U.S. government agencies $ 13,100 $ 134 $  $ 13,234
Municipal securities 94,766 2,879 (4 ) 97,641
Mortgage-backed securities 169,306 2,081 (416 ) 170,971
U.S. Treasury securities 1,499 58  1,557
Corporate debt securities 7,198 117 (3 ) 7,312
Mutual funds 609 10  619
$ 286,478 $ 5,279 $ (423 ) $ 291,334
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t>
  </si>
  <si>
    <t>Schedule of investment securities held to maturity</t>
  </si>
  <si>
    <t xml:space="preserve">The amortized cost and estimated
fair values of securities held to maturity (HTM) as of June 30, 2016 and December 31, 2015 are summarized as follows:
June 30, 2016
Gross Gross Estimated
Amortized Unrealized Unrealized Fair
Cost Gains Losses Value
(Dollars in thousands)
U.S. government agencies $ 2,723 $ 283 $  $ 3,006
Municipal securities 12,625 525 (7 ) 13,143
Mortgage-backed securities 4,531 71  4,602
U.S. Treasury securities 1,002 6  1,008
Corporate debt securities 10,026 193 (8 ) 10,211
$ 30,907 $ 1,078 $ (15 ) $ 31,970
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t>
  </si>
  <si>
    <t>Unrealized Losses Related to Held to Maturity Securities Previously Recognized in Other Comprehensive Income</t>
  </si>
  <si>
    <t xml:space="preserve">Information pertaining to
the activity for the three and six month periods ended June 30, 2016 and 2015 of unrealized losses related to HTM securities (before
the impact of income taxes) previously recognized in accumulated other comprehensive income (AOCI) is summarized
below:
For the Three Months Ended For the Six Months Ended
June 30 June 30
(Dollars in thousands) 2016 2015 2016 2015
Beginning unrealized loss related to $ 472 $ 1,838 $ 903 $ 1,887
Additions for transfers to HTM    
Amortization of unrealized losses on (139 ) (493 ) (570 ) (542 )
Ending unrealized loss in AOCI related to $ 333 $ 1,345 $ 333 $ 1,345 </t>
  </si>
  <si>
    <t>Securities Gross Unrealized Losses Position</t>
  </si>
  <si>
    <t xml:space="preserve">Information pertaining to
securities with gross unrealized losses at June 30, 2016 and December 31, 2015, aggregated by investment category and length of
time that individual securities have been in a continuous loss position, follows:
June 30, 2016
Less Than 12 Months More Than 12 Months Total
Fair Value Unrealized Fair Value Unrealized Fair Value Unrealized
(Dollars in thousands)
Held to Maturity:
Municipal securities $  $  $ 1,204 $ 7 $ 1,204 $ 7
Corporate debt securities 743 8   743 8
$ 743 $ 8 $ 1,204 $ 7 $ 1,947 $ 15
Available for Sale:
Municipal securities $ 1,153 $ 3 $ 359 $ 1 $ 1,512 $ 4
Mortgage-backed securities 39,310 271 11,705 145 51,015 416
Corporate debt securities 1,020 3   1,020 3
$ 41,483 $ 277 $ 12,064 $ 146 $ 53,547 $ 423
December 31, 2015
Less Than 12 Months More Than 12 Months Total
Fair Value Unrealized Fair Value Unrealized Fair Value Unrealized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t>
  </si>
  <si>
    <t>Proceeds from Sales of Securities Available For Sale and Their Corresponding Gross Realized Gains and Losses</t>
  </si>
  <si>
    <t xml:space="preserve">June 30, 2016
Less Than 12 Months More Than 12 Months Total
U.S. government agencies 9 5 14
Municipal securities 1 3 4
Mortgage-backed securities 11 5 16
Corporate debt securities 3  3
24 13 37
December 31, 2015
Less Than 12 Months More Than 12 Months Total
U.S. government agencies 13  13
Municipal securities 51 2 53
Mortgage-backed securities 71 15 86
U.S. Treasury securities 1  1
Corporate debt securities 9  9
Mutual funds 1  1
146 17 163 </t>
  </si>
  <si>
    <t>Amortized Cost and Estimated Fair Value of Securities by Contractual Maturity</t>
  </si>
  <si>
    <t xml:space="preserve">The amortized cost and estimated
fair value of investments in debt securities at June 30, 2016, by contractual maturity, is shown below. Mortgage-backed securities
have not been scheduled because expected maturities will differ from contractual maturities when borrowers have the right to prepay
the obligations.
Available for Sale
Amortized Fair Value
(Dollars in thousands)
Less than 1 year $ 2,046 $ 2,058
Over 1 year through 5 years 21,312 21,635
After 5 years through 10 years 24,762 25,382
Over 10 years 69,052 71,288
117,172 120,363
Mortgage-backed securities 169,306 170,971
Total $ 286,478 $ 291,334
Held to Maturity
Amortized Fair Value
(Dollars in thousands)
Over 1 year through 5 years $ 1,002 $ 1,008
After 5 years through 10 years 10,492 10,702
Over 10 years 14,882 15,658
26,376 27,368
Mortgage-backed securities 4,531 4,602
Total $ 30,907 $ 31,970 </t>
  </si>
  <si>
    <t>ACQUISITION ACTIVITIES (Tables)</t>
  </si>
  <si>
    <t>Acquisition Activities Tables</t>
  </si>
  <si>
    <t>Schedule of Assets Acquired and Liabilities Assumed in Acquisition [Table Text Block]</t>
  </si>
  <si>
    <t>The purchased assets and assumed liabilities were
recorded at their acquisition date fair values, and are summarized in the table below ( in thousands.
As recorded by Fair Value As recorded by
Old Town Bank Adjustments (1) the Company
Assets
Cash and cash equivalents $ 7,573 $  $ 7,573
Investments 30,882 246 31,128
Loans 64,736 272 65,008
Fixed assets 3,414 (22 ) 3,392
Interest receivable 552  552
Core deposit intangible  530 530
Other real estate owned 880 43 923
Deferred tax asset 259 200 459
Other assets 937 (306 ) 631
Total assets acquired $ 109,233 $ 963 $ 110,196
Liabilities
Deposits $ 88,059 $ 648 $ 88,707
FHLB advances 9,000 25 9,025
Accrued Interest payable 30  30
Other liabilities 125 (10 ) 115
Total liabilities assumed 97,214 663 97,877
Excess of assets acquired over liabilities assumed $ 12,019 $ 300 $ 12,319
Purchase price 13,486
Goodwill $ 1,167
(1) Fair values are subject to refinement for a period not to exceed one year after the closing date of an acquisition as information relative to closing date fair values becomes available. In particular, the fair value of collateral dependent loans and other real estate owned may change to the extent that the Company receives updated appraisals indicating changes in valuation assumptions at acquisition.</t>
  </si>
  <si>
    <t>LOANS RECEIVABLE (Tables)</t>
  </si>
  <si>
    <t>Loans Receivable Tables</t>
  </si>
  <si>
    <t>Loan Receivable</t>
  </si>
  <si>
    <t xml:space="preserve">Loans receivable as of June
30, 2016 and December 31, 2015 are summarized as follows:
June 30, 2016 December 31, 2015
(Dollars in thousands)
Real estate mortgage loans:
One-to four-family residential $ 268,699 $ 248,633
Commercial real estate 276,371 214,413
Home equity loans and lines of credit 51,675 53,446
Residential construction 14,270 7,848
Other construction and land 52,576 57,316
Total real estate loans 663,591 581,656
Commercial and industrial 55,530 41,046
Consumer 5,098 3,639
Total commercial and consumer 60,628 44,685
Loans receivable, gross 724,219 626,341
Less: Net deferred loan fees (1,152 ) (1,388 )
Unamortized premium 467 557
Unamortized discount (2,073 ) (1,438 )
Loans receivable, net $ 721,461 $ 624,072 </t>
  </si>
  <si>
    <t>Activity Related to Discount on Purchased Loans</t>
  </si>
  <si>
    <t>ALLOWANCE FOR LOAN LOSSES (Tables)</t>
  </si>
  <si>
    <t>Allowance For Loan Losses Tables</t>
  </si>
  <si>
    <t>Changes in Allowance for Loan Losses</t>
  </si>
  <si>
    <t xml:space="preserve"> The following tables
present, by portfolio segment, the changes in the allowance for loan losses:
Three Months Ended June 30, 2016
One-to four Commercial Home Equity and Residential Other Commercial Consumer Total
(Dollars in thousands)
Beginning balance $ 2,725 $ 3,808 $ 959 $ 143 $ 1,177 $ 536 $ 150 $ 9,498
Provision        
Charge-offs (52 ) (431 ) (93 )  (120 ) (10 ) (16 ) (722 )
Recoveries 6 2 21 32 7 4 92 164
Ending balance $ 2,679 $ 3,379 $ 887 $ 175 $ 1,064 $ 530 $ 226 $ 8,940
Three Months Ended June 30, 2015
One-to four Commercial Home Equity and Residential Other Commercial Consumer Total
(Dollars in thousands)
Beginning balance $ 2,773 $ 2,363 $ 1,168 $ 304 $ 1,990 $ 596 $ 417 $ 9,611
Provision (507 ) 184 170 38 (304 ) 82 337 
Charge-offs (19 ) (15 ) (260 )  (67 ) (1 ) (7 ) (369 )
Recoveries 13 75 2 2 47 3 67 209
Ending balance $ 2,260 $ 2,607 $ 1,080 $ 344 $ 1,666 $ 680 $ 814 $ 9,451
Six Months Ended June 30, 2016
One-to four Commercial Home Equity and Residential Other Commercial Consumer Total
(Dollars in thousands)
Beginning balance $ 2,455 $ 3,221 $ 1,097 $ 278 $ 1,400 $ 603 $ 407 $ 9,461
Provision 293 587 (214 ) (135 ) 17 (185 ) (363 ) 
Charge-offs (98 ) (431 ) (130 )  (437 ) (10 ) (26 ) (1,132 )
Recoveries 29 2 134 32 84 122 208 611
Ending balance $ 2,679 $ 3,379 $ 887 $ 175 $ 1,064 $ 530 $ 226 $ 8,940
Six Months Ended June 30, 2015
One-to four Commercial Home Equity and Residential Other Commercial Consumer Total
(Dollars in thousands)
Beginning balance $ 2,983 $ 2,717 $ 1,333 $ 510 $ 2,936 $ 308 $ 285 $ 11,072
Provision (607 ) (232 ) 91 (168 ) (1,350 ) 363 403 (1,500 )
Charge-offs (238 ) (45 ) (369 )  (86 ) (1 ) (20 ) (759 )
Recoveries 122 167 25 2 166 10 146 638
Ending balance $ 2,260 $ 2,607 $ 1,080 $ 344 $ 1,666 $ 680 $ 814 $ 9,451 </t>
  </si>
  <si>
    <t>Investment in Loans by Portfolio Segment</t>
  </si>
  <si>
    <t xml:space="preserve">The following tables present, by portfolio segment
and reserving methodology, the allocation of the allowance for loan losses and the gross investment in loans:
June 30, 2016
One-to four Commercial Home Equity Residential Other Commercial Consumer Total
(Dollars in thousands)
Allowance for loan losses
Individually evaluated for impairment $ 242 $ 63 $ 6 $  $ 164 $ 34 $  $ 509
Collectively evaluated for impairment 2,437 3,316 881 175 900 496 226 8,431
$ 2,679 $ 3,379 $ 887 $ 175 $ 1,064 $ 530 $ 226 $ 8,940
Loans Receivable
Individually evaluated for impairment $ 4,689 $ 9,940 $ 779 $  $ 1,833 $ 311 $  $ 17,552
Collectively evaluated for impairment 264,010 266,431 50,896 14,270 50,743 55,219 5,098 706,667
$ 268,699 $ 276,371 $ 51,675 $ 14,270 $ 52,576 $ 55,530 $ 5,098 $ 724,219
December 31, 2015
One-to four Commercial Home Equity Residential Other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t>
  </si>
  <si>
    <t>Credit Risk Profile by Rating</t>
  </si>
  <si>
    <t xml:space="preserve">The following tables present
the recorded investment in gross loans by loan grade:
June 30, 2016
Loan Grade One-to Four- Commercial Home Equity Residential Other Commercial Consumer Total
(Dollars in thousands)
1 $  $ 63 $  $  $  $ 10,504 $  $ 10,567
2  4,368    1,484  5,852
3 26,997 22,970 1,528 472 1,094 3,451  56,512
4 68,958 126,695 3,726 7,636 8,869 27,775 70 243,729
5 25,987 91,156 3,604 1,419 24,636 9,848 347 156,997
6 2,145 14,910 7 1,216 1,378 262  19,918
7 4,628 14,266 466  2,207 446  22,013
$ 128,715 $ 274,428 $ 9,331 $ 10,743 $ 38,184 $ 53,770 $ 417 $ 515,588
Ungraded Loan Exposure:
Performing $ 139,296 $ 1,943 $ 42,281 $ 3,527 $ 14,326 $ 1,760 $ 4,681 $ 207,814
Nonperforming 688  63  66   817
Subtotal $ 139,984 $ 1,943 $ 42,344 $ 3,527 $ 14,392 $ 1,760 $ 4,681 $ 208,631
Total $ 268,699 $ 276,371 $ 51,675 $ 14,270 $ 52,576 $ 55,530 $ 5,098 $ 724,219
December 31, 2015
Loan Grade One-to Four- Commercial Home Equity Residential Other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June 30, 2016
30-59 Days 60-89 Days 90 Days and Over Total Past Due Current Total Loans
(Dollars in thousands)
One-to four-family residential $ 3,914 $ 2,787 $ 1,866 $ 8,567 $ 260,132 $ 268,699
Commercial real estate 2,811 478 3,079 6,368 270,003 276,371
Home equity and lines of credit 201 195 530 926 50,749 51,675
Residential construction 224 218  442 13,828 14,270
Other construction and land 1,600 19 1,387 3,006 49,570 52,576
Commercial 132 82 239 453 55,077 55,530
Consumer 16 1 1 18 5,080 5,098
Total $ 8,898 $ 3,780 $ 7,102 $ 19,780 $ 704,439 $ 724,219
December 31, 2015
30-59 Days 60-89 Days 90 Days and Over Total Past Due Current Total Loans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t>
  </si>
  <si>
    <t>Summary of Average Impaired Loans</t>
  </si>
  <si>
    <t xml:space="preserve">The following table presents
investments in loans considered to be impaired and related information on those impaired loans as of June 30, 2016 and December
31, 2015.
June 30, 2016 December 31, 2015
Recorded Balance Unpaid Principal Specific Recorded Balance Unpaid Principal Specific
(Dollars in thousands)
Loans without a valuation allowance
One-to four-family residential $ 2,658 $ 2,712 $  $ 4,289 $ 4,403 $ 
Commercial real estate 8,178 10,193  7,226 8,809 
Home equity and lines of credit 679 794  213 328 
Residential construction      
Other construction and land 900 1,069  658 818 
Commercial      
$ 12,415 $ 14,768 $  $ 12,386 $ 14,358 $ 
Loans with a valuation allowance
One-to four-family residential $ 2,031 $ 2,031 $ 243 $ 2,026 $ 2,026 $ 344
Commercial real estate 1,762 1,762 63 1,787 1,787 61
Home equity and lines of credit 100 100 5 100 100 6
Residential construction      
Other construction and land 933 1,028 164 851 851 61
Commercial 311 311 34 318 318 38
$ 5,137 $ 5,232 $ 509 $ 5,082 $ 5,082 $ 510
Total
One-to four-family residential $ 4,689 $ 4,743 $ 243 $ 6,315 $ 6,429 $ 344
Commercial real estate 9,940 11,955 63 9,013 10,596 61
Home equity and lines of credit 779 894 5 313 428 6
Residential construction      
Other construction and land 1,833 2,097 164 1,509 1,669 61
Commercial 311 311 34 318 318 38
$ 17,552 $ 20,000 $ 509 $ 17,468 $ 19,440 $ 510 The following table presents average impaired
loans and interest income recognized on those impaired loans, by class segment, for the periods indicated:
Three Months Ended June 30, Six Months Ended June 30,
2016 2015 2016 2015
Average Interest Income Average Interest Income Average Interest Income Average Interest Income
(Dollars in thousands) (Dollars in thousands)
Loans without a valuation allowance
One-to four-family residential $ 2,681 $ 19 $ 5,598 $ 45 $ 2,690 $ 55 $ 5,607 $ 87
Commercial real estate 8,416 13 9,536 114 8,419 59 9,555 214
Home equity and lines of credit 679 3 713  679 5 714 1
Residential construction        
Other construction and land 908 8 1,239 8 912 16 1,241 18
Commercial        
$ 12,684 $ 43 $ 17,086 $ 167 $ 12,700 $ 135 $ 17,117 $ 320
Loans with a valuation allowance
One-to four-family residential $ 2,036 $  $ 2,190 $ 22 $ 2,043 $ 24 $ 2,198 $ 44
Commercial real estate 1,768 14 3,186 35 1,775 41 3,196 69
Home equity and lines of credit 100 1 431 1 100 2 431 2
Residential construction        
Other construction and land 985 8 1,009 10 989 18 1,014 21
Commercial 312 4 326 5 315 9 326 10
$ 5,201 $ 27 $ 7,142 $ 73 $ 5,222 $ 94 $ 7,165 $ 146
Total
One-to four-family residential $ 4,717 $ 19 $ 7,788 $ 67 $ 4,733 $ 79 $ 7,805 $ 131
Commercial real estate 10,184 27 12,722 149 10,194 100 12,751 283
Home equity and lines of credit 779 4 1,144 1 779 7 1,145 3
Residential construction        
Other construction and land 1,893 16 2,248 18 1,901 34 2,255 39
Commercial 312 4 326 5 315 9 326 10
$ 17,885 $ 70 $ 24,228 $ 240 $ 17,922 $ 229 $ 24,282 $ 466 </t>
  </si>
  <si>
    <t>Financing Receivables on Nonaccrual Status</t>
  </si>
  <si>
    <t xml:space="preserve">The following table summarizes
the balances of nonperforming loans as of June 30, 2016 and December 31, 2015. Certain loans classified as Troubled Debt Restructurings
(TDRs) and impaired loans may be on non-accrual status even though they are not contractually delinquent.
June 30, 2016 December 31, 2015
(Dollars in thousands)
One-to four-family residential $ 2,246 $ 2,893
Commercial real estate 5,179 3,628
Home equity loans and lines of credit 528 320
Residential construction  
Other construction and land 1,434 384
Commercial 48 55
Consumer 1 
Non-performing loans $ 9,436 $ 7,280 </t>
  </si>
  <si>
    <t>Summary of TDR Loans</t>
  </si>
  <si>
    <t xml:space="preserve">The following tables summarize
TDR loans as of the dates indicated:
June 30, 2016
Performing Nonperforming Total
TDRs TDRs TDRs
(Dollars in thousands)
One-to-four family residential $ 3,138 $ 211 $ 3,349
Commercial real estate 4,451 2,860 7,311
Home equity and lines of credit 213  213
Residential construction   
Other construction and land 1,490 406 1,896
Commercial 311 11 322
$ 9,603 $ 3,488 $ 13,091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Loan
modifications that were deemed TDRs at the time of the modification during the period presented are summarized in the tables below:
Three Months Ended June 30, 2016 Six Months Ended June 30, 2016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 $  $ 
 $  $   $  $ 
Three Months Ended June 30, 2015 Six Months Ended June 30, 2015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1 $ 1,988 $ 1,693
 $  $  1 $ 1,988 $ 1,693 </t>
  </si>
  <si>
    <t>REAL ESTATE OWNED (Tables)</t>
  </si>
  <si>
    <t>Real Estate Owned Tables</t>
  </si>
  <si>
    <t>Summary of Real Estate Owned and Changes in the Valuation Allowances</t>
  </si>
  <si>
    <t xml:space="preserve">The
following tables summarize real estate owned and changes in the valuation allowance for real estate owned as of June 30, 2016 and
December 31, 2015 and for the three and six months ended June 30, 2016 and 2015.
June 30 December 31,
(Dollars in thousands) 2016 2015
Real estate owned, gross $ 6,769 $ 6,741
Less: Valuation allowance 1,356 1,372
Real estate owned, net $ 5,413 $ 5,369
Three Months Ended June 30, Six Months Ended June 30,
(Dollars in thousands) 2016 2015 2016 2015
Valuation allowance, beginning $ 1,651 $ 1,606 $ 1,372 $ 1,760
Provision charged to expense 166 23 508 91
Reduction due to disposal (461 ) (71 ) (524 ) (293 )
Valuation allowance, ending $ 1,356 $ 1,558 $ 1,356 $ 1,558 </t>
  </si>
  <si>
    <t>DEPOSITS (Tables)</t>
  </si>
  <si>
    <t>Deposits Tables</t>
  </si>
  <si>
    <t>Summary of Deposit Balances and Interest Expenses</t>
  </si>
  <si>
    <t xml:space="preserve">The
following table summarizes deposit balances and interest expense by type of deposit as of and for the six months ended June 30,
2016 and 2015 and the year ended December 31, 2015.
As of and for the As of and for the Year Ended
Six Months Ended June 30, December 31,
2016 2015 2015
(Dollars in thousands) Balance Interest Balance Interest Balance Interest
Noninterest-bearing demand $ 127,010 $  $ 95,604 $  $ 121,062 $ 
Interest-bearing demand 116,648 94 98,447 76 103,198 136
Money Market 236,750 324 171,475 294 180,377 558
Savings 38,057 26 30,043 16 35,838 33
Time Deposits 310,409 1,530 296,968 1,972 276,142 3,607
$ 828,874 $ 1,974 $ 692,537 $ 2,358 $ 716,617 $ 4,334 </t>
  </si>
  <si>
    <t>BORROWINGS (Tables)</t>
  </si>
  <si>
    <t>Borrowings Tables</t>
  </si>
  <si>
    <t>Scheduled maturities of FHLB advances and respective weighted average rates</t>
  </si>
  <si>
    <t>DERIVATIVE FINANCIAL INSTRUMENTS AND HEDGING ACTIVITIES (Tables)</t>
  </si>
  <si>
    <t>Derivative Financial Instruments And Hedging Activities Tables</t>
  </si>
  <si>
    <t>Schedule of fair value of the Company's derivative financial instruments</t>
  </si>
  <si>
    <t xml:space="preserve">The table below presents the fair value of
the Companys derivative financial instruments as of the dates indicated as well as their classification on the consolidated
balance sheet (in thousands).
Fair Value
Balance Sheet Location June 30, December 31,
Designated as hedges:
Cash flow hedge of
borrowings - interest rate swap Other liabilities $ 43 $ 
Total $ 43 $ 
Not designated as hedges:
Mortgage banking - loan commitment Other assets $ 99 $ 30
Mortgage banking - forward sales commitment Other assets 19 15
Total $ 118 $ 45 </t>
  </si>
  <si>
    <t>Schedule of Cash Flow Hedges Included in Statement of Income</t>
  </si>
  <si>
    <t xml:space="preserve">The table below presents the effect of the
Companys cash flow hedge on the Consolidated Statement of Income (in thousands).
Amount of Gain(Loss) Recognized in Other Comprehensive Income on Derivative (Effective Portion) Gain(Loss) Reclassifed from Accumulated Other Comprehensive Income into Income (Effective Portion)
For the three and
June 30, 2016 December 31, 2015 Location 2016 2015
Interest rate swap $ (28 ) $  Interest Expense $ 1 $  </t>
  </si>
  <si>
    <t>INCOME TAXES (Tables)</t>
  </si>
  <si>
    <t>Income Taxes Tables</t>
  </si>
  <si>
    <t>Schedule of Deferred Tax Assets and Liabilities</t>
  </si>
  <si>
    <t xml:space="preserve">The components of net deferred taxes as of
June 30, 2016 and December 31, 2015 are summarized as follows:
June 30, December 31,
2016 2015
(Dollars in thousands)
Deferred tax assets:
Federal net operating loss $ 10,445 $ 10,750
Allowance for loan losses 3,303 3,557
Deferred compensation and post employment benefits 3,415 3,498
North Carolina net operating loss 698 988
Valuation reserve for other real estate 501 516
Non-accrual interest 325 286
Tax credits and other carryforwards 308 197
Deferred gains 195 154
Unrealized losses on securities  697
Loan basis difference 288 
Deposit premium 209 
Other 740 421
Gross deferred tax assets 20,427 21,064
Deferred tax liabilities:
Fixed assets 437 499
Loan servicing rights 884 881
Deferred loan costs 908 708
Prepaid expenses 149 146
Unrealized gains on securities 1,700 
Other 392 
Total deferred tax liabilities 4,470 2,234
Net deferred tax asset $ 15,957 $ 18,830 </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Dollars in thousands, except per share amounts) For the Three Months For the Six Months
Numerator:
Net income $ 858 $ 2,224
Denominator:
Weighted-average common shares outstanding - basic 6,466,665 6,492,209
Effect of dilutive shares 15,414 14,276
Weighted-average common shares outstanding - diluted 6,482,079 6,506,485
Earnings per share - basic $ 0.13 $ 0.34
Earnings per share - diluted $ 0.13 $ 0.34
(Dollars in thousands, except per share amounts) For the Three Months For the Six Months
Numerator:
Net income $ 17,105 $ 19,720
Denominator:
Weighted-average common shares outstanding - basic 6,546,375 6,546,375
Effect of dilutive shares  
Weighted-average common shares outstanding - diluted 6,546,375 6,546,375
Earnings per share - basic $ 2.61 $ 3.01
Earnings per share - diluted $ 2.61 $ 3.01 </t>
  </si>
  <si>
    <t>ACCUMULATED OTHER COMPREHENSIVE INCOME (LOSS) (Tables)</t>
  </si>
  <si>
    <t>Accumulated Other Comprehensive Income Loss Tables</t>
  </si>
  <si>
    <t>Schedule of Accumulated other comprehensive income (loss)</t>
  </si>
  <si>
    <t>The following table summarizes the components
of accumulated other comprehensive income and changes in those components as of and for the three and six months ended June 30,
2016 and 2015.
Three Months Ended June 30, 2016
Available Held to Maturity Deferred Tax Cash flow Total
(Dollars in thousands)
Balance, beginning of period $ 1,394 $ (295 ) $ (378 ) $  $ 721
Change in deferred tax valuation allowance attributable to net unrealized losses on investment securities   94  94
Change in net unrealized holding gains and losses on securities available for sale 3,049    3,049
Reclassification adjustment for net securities gains realized in net income (429 )    (429 )
Amortization of unrealized gains and losses on securities transferred to held to maturity  139   139
Change in unrealized holding loss on cash flow hedge    (43 ) (43 )
Income tax effect (984 ) (55 )  15 (1,024 )
Balance, end of period $ 3,030 $ (211 ) $ (284 ) $ (28 ) $ 2,507
Three Months Ended June 30, 2015
(Dollars in thousands)
Balance, beginning of period $ 910 $ (1,135 ) $ (139 ) $  $ (364 )
Change in deferred tax valuation allowance attributable to unrealized gains on investment securities   (675 )  (675 )
Change in unrealized holding gains and losses on securities available for sale (2,172 )    (2,172 )
Reclassification adjustment for net securities gains realized in net income (123 )    (123 )
Transfer of net unrealized loss from available for sale to held to maturity     
Amortization of unrealized gains and losses on securities transferred to held to maturity  493   493
Income tax effect 873 (198 )   675
Balance, end of period $ (512 ) $ (840 ) $ (814 ) $  $ (2,166 )
Six Months Ended June 30, 2016
Available Held to Maturity Deferred Tax Cash flow Total
(Dollars in thousands)
Balance, beginning of period $ (594 ) $ (563 ) $ (579 ) $  $ (1,736 )
Change in deferred tax valuation allowance attributable to net unrealized losses on investment securities   295  295
Change in net unrealized holding gains and losses on securities available for sale 6,504    6,504
Reclassification adjustment for net securities gains realized in net income (698 )    (698 )
Amortization of unrealized gains and losses on securities transferred to held to maturity  570   570
Change in unrealized holding loss on cash flow hedge    (43 ) (43 )
Income tax effect (2,182 ) (218 )  15 (2,385 )
Balance, end of period $ 3,030 $ (211 ) $ (284 ) $ (28 ) $ 2,507
Six Months Ended June 30, 2015
(Dollars in thousands)
Balance, beginning of period $ (236 ) $ (1,165 ) $ (868 ) $  $ (2,269 )
Change in deferred tax valuation allowance attributable to unrealized gains on investment securities   54  54
Change in unrealized holding gains and losses on securities available for sale (152 )    (152 )
Reclassification adjustment for net securities gains realized in net income (287 )    (287 )
Transfer of net unrealized loss from available for sale to held to maturity     
Amortization of unrealized gains and losses on securities transferred to held to maturity  542   542
Income tax effect 163 (217 )   (54 )
Balance, end of period $ (512 ) $ (840 ) $ (814 ) $  $ (2,166 )</t>
  </si>
  <si>
    <t>Schedule of Consolidated Statements of Operations affected by amounts reclassified from accumulated other comprehensive income (loss)</t>
  </si>
  <si>
    <t xml:space="preserve">The following table shows the line items in
the Consolidated Statements of Income affected by amounts reclassified from accumulated other comprehensive income:
Three Months Ended June 30, Six Months Ended June 30,
2016 2015 2016 2015
(Dollars in thousands) (Dollars in thousands)
Gain on sale of investments, net $ 429 $ 123 $ 698 $ 287
Tax effect    
Impact, net of tax 429 123 698 287
Interest income - taxable securities 139 493 570 542
Tax effect    
Impact, net of tax 139 493 570 542
Total reclassifications, net of tax $ 568 $ 616 $ 1,268 $ 829 </t>
  </si>
  <si>
    <t>COMMITMENTS AND CONTINGENCIES (Tables)</t>
  </si>
  <si>
    <t>Commitments And Contingencies Tables</t>
  </si>
  <si>
    <t>Schedule of commitments to fund lines of credit</t>
  </si>
  <si>
    <t xml:space="preserve">The following summarizes the Companys
approximate commitments to extend credit:
June 30, 2016
(Dollars in thousands)
Lines of credit $ 94,239
Standby letters of credit 826
$ 95,065 </t>
  </si>
  <si>
    <t>Schedule of Outstanding commitments to originate mortgage loans</t>
  </si>
  <si>
    <t xml:space="preserve">As of June 30, 2016, the Company had outstanding
commitments to originate loans as follows:
June 30, 2016
Amount Range of Rates
(Dollar in thousands)
Fixed $ 24,280 2.75% to 7.99%
Variable 27,706 3.50% to 6.49%
$ 51,986 </t>
  </si>
  <si>
    <t>FAIR VALUE DISCLOSURES (Tables)</t>
  </si>
  <si>
    <t>Fair Value Disclosures Tables</t>
  </si>
  <si>
    <t>Summary of assets and liabilities measured at fair value on a recurring basis</t>
  </si>
  <si>
    <t>Below is a table that presents information
about certain assets and liabilities measured at fair value on a recurring basis:
June 30, 2016
Level 1 Level 2 Level 3 Total
(Dollars in thousands)
Trading account assets - mutual funds $ 4,991 $  $  $ 4,991
Securities available for sale:
U.S. government agencies  13,234  13,234
Municipal securities  97,641  97,641
Mortgage-backed securities  170,971  170,971
U.S. Treasury securities 1,557   1,557
Corporate debt securities  7,312  7,312
Mutual funds 619   619
7,167 289,158  296,325
Loan servicing rights   2,392 2,392
Forward sales commitments   19 19
Interest rate lock commitments   99 99
Total assets $ 7,167 $ 289,158 $ 2,510 $ 298,835
Derivative liabilities $  $ 43 $  $ 43
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There were no liabilities measured on a recurring basis at December
31, 2015.</t>
  </si>
  <si>
    <t>Schedule of changes in assets measured at fair value on a recurring basis</t>
  </si>
  <si>
    <t xml:space="preserve">The following table presents the changes in
assets measured at fair value on a recurring basis for which we have utilized Level 3 inputs to determine fair value:
Three Months Ended June 30, Six Months Ended June 30,
2016 2015 2016 2015
(Dollars in thousands)
Balance at beginning of period $ 2,478 $ 2,368 $ 2,390 $ 2,248
Loan servicing right activity, included in servicing income, net Capitalization from loans sold 131 83 259 216
Fair value adjustment (138 ) (157 ) (212 ) (245 )
Mortgage derivative gains (losses) included in Other income 39 (118 ) 73 (43 )
Balance at end of period $ 2,510 $ 2,176 $ 2,510 $ 2,176 </t>
  </si>
  <si>
    <t>Summary of assets and liabilities measured at a fair value on a nonrecurring basis</t>
  </si>
  <si>
    <t>The
table below presents information about certain assets and liabilities measured at fair value on a nonrecurring basis. There were
no loans held for sale carried at fair value at either June 30, 2016 or December 31, 2015.
June 30, 2016
Level 1 Level 2 Level 3 Total
(Dollars in thousands)
Collateral dependent impaired loans:
One-to four family residential $  $  $ 3,055 $ 3,055
Commercial real estate   8,178 8,178
Home equity loans and lines of credit   679 679
Other construction and land   999 999
Real estate owned:
One-to four family residential   1,958 1,958
Commercial real estate   1,008 1,008
Other construction and land   2,447 2,447
Total assets $  $  $ 18,324 $ 18,324
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There were no liabilities measured at fair value on a nonrecurring basis as of June 30, 2016 or December 31, 2015.</t>
  </si>
  <si>
    <t>Schedule of significant unobservable inputs used in the fair value measurements</t>
  </si>
  <si>
    <t>The following table provides information describing
the unobservable inputs used in Level 3 fair value measurements at June 30, 2016.
Valuation Unobservable Input General
Impaired loans Discounted Appraisals Collateral discounts and estimated selling cost 0  30%
Real estate owned Discounted Appraisals Collateral discounts and estimated selling cost 0  30%
Loan servicing rights Discounted Cash Flows Prepayment speed 5 - 35%
Discount rate 12% - 14%
Forward sales commitments and interest rate lock commitments Change in market price of underlying loan Value of underlying loan 101 - 108%</t>
  </si>
  <si>
    <t>Schedule of carrying amount and estimated fair value of the Company's financial instruments</t>
  </si>
  <si>
    <t xml:space="preserve">The approximate
carrying and estimated fair value of financial instruments are summarized below:
Fair Value Measurements at June 30, 2016
Carrying
(Dollars in thousands) Amount Total Level 1 Level 2 Level 3
Assets:
Cash and equivalents $ 57,945 $ 57,945 $ 57,945 $  $ 
Trading securities 4,991 4,991 4,991  
Securities available for sale 291,334 291,334 2,176 289,158 
Securities held to maturity 30,907 31,970 1,002 30,968 
Loans held for sale 7,300 8,011  8,011 
Loans receivable, net 721,461 714,929   714,929
Other investments, at cost 10,798 10,798  10,798 
Interest receivable 4,260 4,260  4,260 
Bank owned life insurance 21,059 21,059  21,059 
Loan servicing rights 2,392 2,392   2,392
Forward sales commitments 19 19   19
Interest rate lock commitments 99 99   99
Liabilities:
Demand deposits $ 518,465 518,465 $  $ 518,465 $ 
Time deposits 310,409 311,243   311,243
Federal Home Loan Bank advances 193,500 193,946  193,946 
Junior subordinated debentures 14,433 14,433  14,433 
Other borrowings 2,675 2,853   2,853
Accrued interest payable 265 265  265 
Interest rate swap 43 43  43 
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t>
  </si>
  <si>
    <t>SHARE REPURCHASES (Tables)</t>
  </si>
  <si>
    <t>Schedule of Share Repurchase Activity</t>
  </si>
  <si>
    <t xml:space="preserve">The following table summarizes share repurchase
activity through June 30, 2016:
Period Total Number of Shares Purchased Average Price Paid per Share Total Number of Shares Purchased as Part of Publicly Announced Plans or Programs Maximum Number of Shares that May Yet Be Purchased Under the Plans or Programs
January 1, 2016 to January 31, 2016  $   
February 1, 2016 to February 29, 2016 40,621 $ 17.04 40,621 286,697
March 1, 2016 to March 31, 2016 33,382 $ 17.70 33,382 253,315
April 1, 2016 to April 30, 2016 5,997 $ 17.65 5,997 247,318
May 1, 2016 to May 31, 2016  $   247,318
June 1, 2016 to June 30, 2016  $   247,318
Total year-to-date 2016 80,000 $ 17.42 80,000 247,318 </t>
  </si>
  <si>
    <t>ORGANIZATION (Details Narrative)</t>
  </si>
  <si>
    <t>Organization Details Narrative</t>
  </si>
  <si>
    <t>Ownership percentage in Macon Capital Trust I</t>
  </si>
  <si>
    <t>100.00%</t>
  </si>
  <si>
    <t>INVESTMENT SECURITIES (Details) - USD ($) $ in Thousands</t>
  </si>
  <si>
    <t>Amortized Cost</t>
  </si>
  <si>
    <t>Gross Unrealized Gains</t>
  </si>
  <si>
    <t>Gross Unrealized Losses</t>
  </si>
  <si>
    <t>Estimated fair value</t>
  </si>
  <si>
    <t>U.S. Government Agencies [Member]</t>
  </si>
  <si>
    <t>Municipal Securities [Member]</t>
  </si>
  <si>
    <t>Collateralized Mortgage Backed Securities [Member]</t>
  </si>
  <si>
    <t>U.S. Treasury securities [Member]</t>
  </si>
  <si>
    <t>Mutual Funds [Member]</t>
  </si>
  <si>
    <t>Corporate debt securities [Member]</t>
  </si>
  <si>
    <t>INVESTMENT SECURITIES (Details 2) - USD ($) $ in Thousands</t>
  </si>
  <si>
    <t>Estimated Fair Value</t>
  </si>
  <si>
    <t>INVESTMENT SECURITIES (Details 3) - USD ($) $ in Thousands</t>
  </si>
  <si>
    <t>Investment Securities Details 3</t>
  </si>
  <si>
    <t>Beginning unrealized loss related to HTM securities previously recognized in OCI</t>
  </si>
  <si>
    <t>Additions for transfers to HTM</t>
  </si>
  <si>
    <t>Amortization of unrealized losses on HTM securities previously recognized in OCI</t>
  </si>
  <si>
    <t>Ending unrealized loss in OCI related to HTM securities previously recognized in OCI</t>
  </si>
  <si>
    <t>INVESTMENT SECURITIES (Details 4) - USD ($) $ in Thousands</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5) - Securities</t>
  </si>
  <si>
    <t>Number of securities less than 12 months</t>
  </si>
  <si>
    <t>Number of securities more than 12 months</t>
  </si>
  <si>
    <t>Number of securities</t>
  </si>
  <si>
    <t>INVESTMENT SECURITIES (Details 6) - USD ($) $ in Thousands</t>
  </si>
  <si>
    <t>Investment Securities Details 6</t>
  </si>
  <si>
    <t>Gross proceeds</t>
  </si>
  <si>
    <t>Gross realized gains</t>
  </si>
  <si>
    <t>Gross realized losses</t>
  </si>
  <si>
    <t>Securities pledged against deposits</t>
  </si>
  <si>
    <t>INVESTMENT SECURITIES (Details 7) - USD ($) $ in Thousands</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Less than 1 year, Amortized Cost</t>
  </si>
  <si>
    <t>Held to Maturity, After 5 years through 10 years, Amortized Cost</t>
  </si>
  <si>
    <t>Held to Maturity, Over 10 years, Amortized Cost</t>
  </si>
  <si>
    <t>Held to Maturity, Before Amortized Cost Available for sale, Mortgage-backed securities, Amortized Cost</t>
  </si>
  <si>
    <t>Held to Maturity, Mortgage-backed securities, Amortized Cost</t>
  </si>
  <si>
    <t>Held to Maturity, Total, Amortized Cost</t>
  </si>
  <si>
    <t>Held to Maturity, Less than 1 year, Fair Value</t>
  </si>
  <si>
    <t>Held to Maturity, After 5 years through 10 years, Fair Value</t>
  </si>
  <si>
    <t>Held to Maturity, Over 10 years, Fair Value</t>
  </si>
  <si>
    <t>Held to Maturity, Before Amortized Cost Available for sale, Mortgage-backed securities, Fair Value</t>
  </si>
  <si>
    <t>Held to Maturity, Mortgage-backed securities, Fair Value</t>
  </si>
  <si>
    <t>Held to Maturity, Total, Fair Value</t>
  </si>
  <si>
    <t>BUSINESS COMBINATION (Details) - USD ($) $ in Thousands</t>
  </si>
  <si>
    <t>Apr. 02, 2016</t>
  </si>
  <si>
    <t>As recorded by Old Town Bank [Member]</t>
  </si>
  <si>
    <t>Investments</t>
  </si>
  <si>
    <t>Loans</t>
  </si>
  <si>
    <t>Fixed assets</t>
  </si>
  <si>
    <t>Other real estate owned</t>
  </si>
  <si>
    <t>Deferred tax asset</t>
  </si>
  <si>
    <t>Total assets acquired</t>
  </si>
  <si>
    <t>FHLB advances</t>
  </si>
  <si>
    <t>Total liabilities assumed</t>
  </si>
  <si>
    <t>Excess of assets acquired over liabilities assumed</t>
  </si>
  <si>
    <t>Fair Value Adjustments [Member]</t>
  </si>
  <si>
    <t>[1]</t>
  </si>
  <si>
    <t>As recorded by the Company [Member]</t>
  </si>
  <si>
    <t>Purchase price</t>
  </si>
  <si>
    <t>Fair values are subject to refinement for a period not to exceed one year after the closing date of an acquisition as information relative to closing date fair values becomes available. In particular, the fair value of collateral dependent loans and other real estate owned may change to the extent that the Company receives updated appraisals indicating changes in valuation assumptions at acquisition.</t>
  </si>
  <si>
    <t>LOANS RECEIVABLE (Details) - USD ($) $ in Thousands</t>
  </si>
  <si>
    <t>Accounts, Notes, Loans and Financing Receivable [Line Items]</t>
  </si>
  <si>
    <t>Loans receivable, gross</t>
  </si>
  <si>
    <t>Less: Net deferred loan fees</t>
  </si>
  <si>
    <t>Unamortized premium</t>
  </si>
  <si>
    <t>Unamortized discount</t>
  </si>
  <si>
    <t>Loans receivable, ne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Restructuring of loan</t>
  </si>
  <si>
    <t>Federal Deposit Insurance Corporation [Member]</t>
  </si>
  <si>
    <t>Discount on loans purchased</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Additional discount for new purchases</t>
  </si>
  <si>
    <t>Accretion</t>
  </si>
  <si>
    <t>Discount applied to charge-offs</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Mar. 31, 2016</t>
  </si>
  <si>
    <t>Mar. 31, 2015</t>
  </si>
  <si>
    <t>Dec. 31, 2014</t>
  </si>
  <si>
    <t>Individually evaluated for impairment</t>
  </si>
  <si>
    <t>Collectively evaluated for impairment</t>
  </si>
  <si>
    <t>Loans Receivable</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 Forgiveness of Principal [Member] $ in Thousands</t>
  </si>
  <si>
    <t>Jun. 30, 2015USD ($)LoansModifications</t>
  </si>
  <si>
    <t>Number of Loans | LoansModifications</t>
  </si>
  <si>
    <t>Pre-modification Outstanding Recorded Investment</t>
  </si>
  <si>
    <t>Post-modification Outstanding Recorded Investment</t>
  </si>
  <si>
    <t>REAL ESTATE OWNED (Details) - USD ($) $ in Thousands</t>
  </si>
  <si>
    <t>Real Estate Owned Details</t>
  </si>
  <si>
    <t>Real estate owned, gross</t>
  </si>
  <si>
    <t>Less: Valuation allowance</t>
  </si>
  <si>
    <t>Real estate owned, net</t>
  </si>
  <si>
    <t>REAL ESTATE OWNED (Details 2) - USD ($) $ in Thousands</t>
  </si>
  <si>
    <t>Real Estate Owned Valuation Allowance [Roll Forward]</t>
  </si>
  <si>
    <t>Valuation allowance, beginning</t>
  </si>
  <si>
    <t>Provision charged to expense</t>
  </si>
  <si>
    <t>Reduction due to disposal</t>
  </si>
  <si>
    <t>Valuation allowance, ending</t>
  </si>
  <si>
    <t>Real estate acquired through foreclosure</t>
  </si>
  <si>
    <t>Residential Real Estate [Member]</t>
  </si>
  <si>
    <t>Other real estate</t>
  </si>
  <si>
    <t>DEPOSITS (Details) - USD ($) $ in Thousands</t>
  </si>
  <si>
    <t>12 Months Ended</t>
  </si>
  <si>
    <t>Deposits By Type [Line Items]</t>
  </si>
  <si>
    <t>Balance</t>
  </si>
  <si>
    <t>Interest Expense</t>
  </si>
  <si>
    <t>Interest-bearing Deposits [Member]</t>
  </si>
  <si>
    <t>Money Market Funds [Member]</t>
  </si>
  <si>
    <t>Savings Deposits [Member]</t>
  </si>
  <si>
    <t>Time deposit [Member]</t>
  </si>
  <si>
    <t>Noninterest-bearing demand [Member]</t>
  </si>
  <si>
    <t>BORROWINGS (Details) - USD ($) $ in Thousands</t>
  </si>
  <si>
    <t>Rate</t>
  </si>
  <si>
    <t>0.75%</t>
  </si>
  <si>
    <t>0.65%</t>
  </si>
  <si>
    <t>Maturity 2016 [Member]</t>
  </si>
  <si>
    <t>0.58%</t>
  </si>
  <si>
    <t>0.49%</t>
  </si>
  <si>
    <t>Maturity 2017 [Member]</t>
  </si>
  <si>
    <t>0.88%</t>
  </si>
  <si>
    <t>1.23%</t>
  </si>
  <si>
    <t>Maturity 2018 [Member]</t>
  </si>
  <si>
    <t>0.91%</t>
  </si>
  <si>
    <t>1.25%</t>
  </si>
  <si>
    <t>Maturity 2019 [Member]</t>
  </si>
  <si>
    <t>1.82%</t>
  </si>
  <si>
    <t>Maturity 2020 [Member]</t>
  </si>
  <si>
    <t>1.78%</t>
  </si>
  <si>
    <t>DERIVATIVE FINANCIAL INSTRUMENTS AND HEDGING ACTIVITIES (Details) - Designated as Hedging Instrument [Member] - USD ($) $ in Thousands</t>
  </si>
  <si>
    <t>Asset derivatives, Fair value</t>
  </si>
  <si>
    <t>Liability derivatives, Fair value</t>
  </si>
  <si>
    <t>Mortgage banking - loan commitment [Member]</t>
  </si>
  <si>
    <t>Mortgage loan forward sales commitments [Member]</t>
  </si>
  <si>
    <t>Interest rate swaps [Member]</t>
  </si>
  <si>
    <t>INCOME TAXES (Details) - USD ($) $ in Thousands</t>
  </si>
  <si>
    <t>Deferred tax assets:</t>
  </si>
  <si>
    <t>Federal net operating loss</t>
  </si>
  <si>
    <t>Deferred compensation and post employment benefits</t>
  </si>
  <si>
    <t>North Carolina NOL carryover</t>
  </si>
  <si>
    <t>Valuation reserve for other real estate</t>
  </si>
  <si>
    <t>Non-accrual interest</t>
  </si>
  <si>
    <t>Tax credits and other carryforwards</t>
  </si>
  <si>
    <t>Deferred gains</t>
  </si>
  <si>
    <t>Unrealized losses on securities</t>
  </si>
  <si>
    <t>Loan basis difference</t>
  </si>
  <si>
    <t>Deposit premium</t>
  </si>
  <si>
    <t>Gross deferred tax assets</t>
  </si>
  <si>
    <t>Deferred loan costs</t>
  </si>
  <si>
    <t>Prepaid expenses</t>
  </si>
  <si>
    <t>Unrealized gains on securities</t>
  </si>
  <si>
    <t>Total deferred tax liabilities</t>
  </si>
  <si>
    <t>EARNINGS PER SHARE (Details) - USD ($) $ / shares in Units, $ in Thousands</t>
  </si>
  <si>
    <t>Earnings Per Share Details</t>
  </si>
  <si>
    <t>Weighted average shares outstanding</t>
  </si>
  <si>
    <t>Effect of dilutive securities</t>
  </si>
  <si>
    <t>Average shares outstanding</t>
  </si>
  <si>
    <t>Earnings per share - basic</t>
  </si>
  <si>
    <t>Earnings per share - diluted</t>
  </si>
  <si>
    <t>Anti-dilutive shares not included in calculating earnings per share (in shares)</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Available-for-sale Securities [Member]</t>
  </si>
  <si>
    <t>Held-to-maturity Securities [Member]</t>
  </si>
  <si>
    <t>Valuation Allowance of Deferred Tax Assets [Member]</t>
  </si>
  <si>
    <t>Cash flow Cash hedge [Member]</t>
  </si>
  <si>
    <t>ACCUMULATED OTHER COMPREHENSIVE INCOME (LOSS) (Details 2) - Reclassification out of Accumulated Other Comprehensive Income [Member] - USD ($) $ in Thousands</t>
  </si>
  <si>
    <t>Reclassification Adjustment out of Accumulated Other Comprehensive Income [Line Items]</t>
  </si>
  <si>
    <t>Impact, net of tax</t>
  </si>
  <si>
    <t>Gain on sale of investments, net [Member]</t>
  </si>
  <si>
    <t>Before tax</t>
  </si>
  <si>
    <t>Tax effect</t>
  </si>
  <si>
    <t>Investment Income (Expense) [Member]</t>
  </si>
  <si>
    <t>COMMITMENTS AND CONTINGENCIES (Details) $ in Thousands</t>
  </si>
  <si>
    <t>Jun. 30, 2016USD ($)</t>
  </si>
  <si>
    <t>Other Commitments [Line Items]</t>
  </si>
  <si>
    <t>Commitments to fund lines of credit</t>
  </si>
  <si>
    <t>Lines of credit [Member]</t>
  </si>
  <si>
    <t>Standby Letters of Credit [Member]</t>
  </si>
  <si>
    <t>COMMITMENTS AND CONTINGENCIES (Details 2) $ in Thousands</t>
  </si>
  <si>
    <t>Fixed</t>
  </si>
  <si>
    <t>Variable</t>
  </si>
  <si>
    <t>Minimum [Member]</t>
  </si>
  <si>
    <t>2.75%</t>
  </si>
  <si>
    <t>3.50%</t>
  </si>
  <si>
    <t>Maximum [Member]</t>
  </si>
  <si>
    <t>7.99%</t>
  </si>
  <si>
    <t>6.49%</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Fair Value, Inputs, Level 1 [Member]</t>
  </si>
  <si>
    <t>Fair Value, Inputs, Level 2 [Member]</t>
  </si>
  <si>
    <t>Fair Value, Inputs, Level 3 [Member]</t>
  </si>
  <si>
    <t>Trading account assets [Member]</t>
  </si>
  <si>
    <t>Trading account assets [Member] | Fair Value, Inputs, Level 1 [Member]</t>
  </si>
  <si>
    <t>Available-for-sale Securities [Member] | U.S. Treasury securities [Member]</t>
  </si>
  <si>
    <t>Available-for-sale Securities [Member] | Mutual Funds [Member]</t>
  </si>
  <si>
    <t>Available-for-sale Securities [Member] | US Government Corporations and Agencies Securities [Member]</t>
  </si>
  <si>
    <t>Available-for-sale Securities [Member] | Municipal Securities [Member]</t>
  </si>
  <si>
    <t>Available-for-sale Securities [Member] | Collateralized Mortgage Backed Securities [Member]</t>
  </si>
  <si>
    <t>Available-for-sale Securities [Member] | Corporate debt securities [Member]</t>
  </si>
  <si>
    <t>Available-for-sale Securities [Member] | Fair Value, Inputs, Level 1 [Member]</t>
  </si>
  <si>
    <t>Available-for-sale Securities [Member] | Fair Value, Inputs, Level 1 [Member] | U.S. Treasury securities [Member]</t>
  </si>
  <si>
    <t>Available-for-sale Securities [Member] | Fair Value, Inputs, Level 1 [Member] | Mutual Funds [Member]</t>
  </si>
  <si>
    <t>Available-for-sale Securities [Member] | Fair Value, Inputs, Level 2 [Member]</t>
  </si>
  <si>
    <t>Available-for-sale Securities [Member] | Fair Value, Inputs, Level 2 [Member] | US Government Corporations and Agencies Securities [Member]</t>
  </si>
  <si>
    <t>Available-for-sale Securities [Member] | Fair Value, Inputs, Level 2 [Member] | Municipal Securities [Member]</t>
  </si>
  <si>
    <t>Available-for-sale Securities [Member] | Fair Value, Inputs, Level 2 [Member] | Collateralized Mortgage Backed Securities [Member]</t>
  </si>
  <si>
    <t>Available-for-sale Securities [Member] | Fair Value, Inputs, Level 2 [Member] | Corporate debt securities [Member]</t>
  </si>
  <si>
    <t>Loan Servicing Rights[Member]</t>
  </si>
  <si>
    <t>Loan Servicing Rights[Member] | Fair Value, Inputs, Level 3 [Member]</t>
  </si>
  <si>
    <t>Forward Sales Commitments [Member]</t>
  </si>
  <si>
    <t>Forward Sales Commitments [Member] | Fair Value, Inputs, Level 3 [Member]</t>
  </si>
  <si>
    <t>Interest Rate Lock Commitments [Member]</t>
  </si>
  <si>
    <t>Interest Rate Lock Commitments [Member] | Fair Value, Inputs, Level 3 [Member]</t>
  </si>
  <si>
    <t>FAIR VALUE DISCLOSURES (Details 2) - USD ($) $ in Thousands</t>
  </si>
  <si>
    <t>Fair Value Disclosures Details 2</t>
  </si>
  <si>
    <t>Balance at beginning of period</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 | Discounted Appraised Value [Member]</t>
  </si>
  <si>
    <t>Fair Value Measurements, Recurring and Nonrecurring, Valuation Techniques [Line Items]</t>
  </si>
  <si>
    <t>Unobservable Input</t>
  </si>
  <si>
    <t>Collateral discounts and estimated selling cost</t>
  </si>
  <si>
    <t>Discounted Appraisals</t>
  </si>
  <si>
    <t>Impaired Loans [Member] | Discounted Appraised Value [Member] | Minimum [Member]</t>
  </si>
  <si>
    <t>0.00%</t>
  </si>
  <si>
    <t>Impaired Loans [Member] | Discounted Appraised Value [Member] | Maximum [Member]</t>
  </si>
  <si>
    <t>30.00%</t>
  </si>
  <si>
    <t>Real Estate Owned [Member]</t>
  </si>
  <si>
    <t>Real Estate Owned [Member] | Discounted Appraised Value [Member] | Minimum [Member]</t>
  </si>
  <si>
    <t>Real Estate Owned [Member] | Discounted Appraised Value [Member] | Maximum [Member]</t>
  </si>
  <si>
    <t>Discounted Cash Flows</t>
  </si>
  <si>
    <t>Loan Servicing Rights[Member] | Discounted Cash Flow Method [Member] | Minimum [Member]</t>
  </si>
  <si>
    <t>Prepayment Speed</t>
  </si>
  <si>
    <t>5.00%</t>
  </si>
  <si>
    <t>Discount rate</t>
  </si>
  <si>
    <t>12.00%</t>
  </si>
  <si>
    <t>Loan Servicing Rights[Member] | Discounted Cash Flow Method [Member] | Maximum [Member]</t>
  </si>
  <si>
    <t>35.00%</t>
  </si>
  <si>
    <t>14.00%</t>
  </si>
  <si>
    <t>Value of underlying loan</t>
  </si>
  <si>
    <t>Change in market price of underlying loan</t>
  </si>
  <si>
    <t>Forward Sales Commitments [Member] | Change in Market Price of Underling Loan [Member] | Minimum [Member]</t>
  </si>
  <si>
    <t>Value of underlying loan rate</t>
  </si>
  <si>
    <t>101.00%</t>
  </si>
  <si>
    <t>Forward Sales Commitments [Member] | Change in Market Price of Underling Loan [Member] | Maximum [Member]</t>
  </si>
  <si>
    <t>108.00%</t>
  </si>
  <si>
    <t>FAIR VALUE DISCLOSURES (Details 5) - USD ($) $ in Thousands</t>
  </si>
  <si>
    <t>Assets:</t>
  </si>
  <si>
    <t>Cash and equivalents</t>
  </si>
  <si>
    <t>Trading securities</t>
  </si>
  <si>
    <t>Securities available for sale</t>
  </si>
  <si>
    <t>Securities held to maturity</t>
  </si>
  <si>
    <t>Junior subordinated debentures</t>
  </si>
  <si>
    <t>Reported Value Measurement [Member]</t>
  </si>
  <si>
    <t>Demand deposits</t>
  </si>
  <si>
    <t>Time deposits</t>
  </si>
  <si>
    <t>Interest rate swap</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SHARE REPURCHASES (Details) - $ / shares</t>
  </si>
  <si>
    <t>1 Months Ended</t>
  </si>
  <si>
    <t>Apr. 30, 2016</t>
  </si>
  <si>
    <t>Feb. 29, 2016</t>
  </si>
  <si>
    <t>May 31, 2016</t>
  </si>
  <si>
    <t>Jan. 28, 2016</t>
  </si>
  <si>
    <t>Share Repurchases Details</t>
  </si>
  <si>
    <t>Number of Shares Authorized to be Repurchased</t>
  </si>
  <si>
    <t>Number of Shares Purchased</t>
  </si>
  <si>
    <t>Average Price Paid per Share</t>
  </si>
  <si>
    <t>Maximum Number of Shares that May Yet Be Purchased Under the Plans or Progra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23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466375</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8</v>
      </c>
      <c s="2" r="B1" t="s">
        <v>1</v>
      </c>
    </row>
    <row spans="1:2" r="2">
      <c s="2" r="B2" t="s">
        <v>2</v>
      </c>
    </row>
    <row spans="1:2" r="3">
      <c s="3" r="A3" t="s">
        <v>216</v>
      </c>
    </row>
    <row spans="1:2" r="4">
      <c s="4" r="A4" t="s">
        <v>218</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1</v>
      </c>
    </row>
    <row spans="1:2" r="4">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120</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805</v>
      </c>
      <c s="7" r="C3" t="n">
        <v>8421</v>
      </c>
    </row>
    <row spans="1:3" r="4">
      <c s="4" r="A4" t="s">
        <v>31</v>
      </c>
      <c s="6" r="B4" t="n">
        <v>46140</v>
      </c>
      <c s="6" r="C4" t="n">
        <v>32229</v>
      </c>
    </row>
    <row spans="1:3" r="5">
      <c s="4" r="A5" t="s">
        <v>32</v>
      </c>
      <c s="6" r="B5" t="n">
        <v>57945</v>
      </c>
      <c s="6" r="C5" t="n">
        <v>40650</v>
      </c>
    </row>
    <row spans="1:3" r="6">
      <c s="4" r="A6" t="s">
        <v>33</v>
      </c>
      <c s="6" r="B6" t="n">
        <v>4991</v>
      </c>
      <c s="6" r="C6" t="n">
        <v>4714</v>
      </c>
    </row>
    <row spans="1:3" r="7">
      <c s="4" r="A7" t="s">
        <v>34</v>
      </c>
      <c s="6" r="B7" t="n">
        <v>291334</v>
      </c>
      <c s="6" r="C7" t="n">
        <v>238862</v>
      </c>
    </row>
    <row spans="1:3" r="8">
      <c s="4" r="A8" t="s">
        <v>35</v>
      </c>
      <c s="6" r="B8" t="n">
        <v>30907</v>
      </c>
      <c s="6" r="C8" t="n">
        <v>41164</v>
      </c>
    </row>
    <row spans="1:3" r="9">
      <c s="4" r="A9" t="s">
        <v>36</v>
      </c>
      <c s="6" r="B9" t="n">
        <v>10798</v>
      </c>
      <c s="6" r="C9" t="n">
        <v>8834</v>
      </c>
    </row>
    <row spans="1:3" r="10">
      <c s="4" r="A10" t="s">
        <v>37</v>
      </c>
      <c s="6" r="B10" t="n">
        <v>7300</v>
      </c>
      <c s="6" r="C10" t="n">
        <v>8348</v>
      </c>
    </row>
    <row spans="1:3" r="11">
      <c s="4" r="A11" t="s">
        <v>38</v>
      </c>
      <c s="6" r="B11" t="n">
        <v>721461</v>
      </c>
      <c s="6" r="C11" t="n">
        <v>624072</v>
      </c>
    </row>
    <row spans="1:3" r="12">
      <c s="4" r="A12" t="s">
        <v>39</v>
      </c>
      <c s="6" r="B12" t="n">
        <v>-8940</v>
      </c>
      <c s="6" r="C12" t="n">
        <v>-9461</v>
      </c>
    </row>
    <row spans="1:3" r="13">
      <c s="4" r="A13" t="s">
        <v>40</v>
      </c>
      <c s="6" r="B13" t="n">
        <v>20600</v>
      </c>
      <c s="6" r="C13" t="n">
        <v>17673</v>
      </c>
    </row>
    <row spans="1:3" r="14">
      <c s="4" r="A14" t="s">
        <v>41</v>
      </c>
      <c s="6" r="B14" t="n">
        <v>5413</v>
      </c>
      <c s="6" r="C14" t="n">
        <v>5369</v>
      </c>
    </row>
    <row spans="1:3" r="15">
      <c s="4" r="A15" t="s">
        <v>42</v>
      </c>
      <c s="6" r="B15" t="n">
        <v>4260</v>
      </c>
      <c s="6" r="C15" t="n">
        <v>3554</v>
      </c>
    </row>
    <row spans="1:3" r="16">
      <c s="4" r="A16" t="s">
        <v>43</v>
      </c>
      <c s="6" r="B16" t="n">
        <v>21059</v>
      </c>
      <c s="6" r="C16" t="n">
        <v>20858</v>
      </c>
    </row>
    <row spans="1:3" r="17">
      <c s="4" r="A17" t="s">
        <v>44</v>
      </c>
      <c s="6" r="B17" t="n">
        <v>15957</v>
      </c>
      <c s="6" r="C17" t="n">
        <v>18830</v>
      </c>
    </row>
    <row spans="1:3" r="18">
      <c s="4" r="A18" t="s">
        <v>45</v>
      </c>
      <c s="6" r="B18" t="n">
        <v>2392</v>
      </c>
      <c s="6" r="C18" t="n">
        <v>2344</v>
      </c>
    </row>
    <row spans="1:3" r="19">
      <c s="4" r="A19" t="s">
        <v>46</v>
      </c>
      <c s="6" r="B19" t="n">
        <v>1872</v>
      </c>
      <c s="6" r="C19" t="n">
        <v>711</v>
      </c>
    </row>
    <row spans="1:3" r="20">
      <c s="4" r="A20" t="s">
        <v>47</v>
      </c>
      <c s="6" r="B20" t="n">
        <v>1059</v>
      </c>
      <c s="6" r="C20" t="n">
        <v>590</v>
      </c>
    </row>
    <row spans="1:3" r="21">
      <c s="4" r="A21" t="s">
        <v>48</v>
      </c>
      <c s="6" r="B21" t="n">
        <v>4219</v>
      </c>
      <c s="6" r="C21" t="n">
        <v>4304</v>
      </c>
    </row>
    <row spans="1:3" r="22">
      <c s="4" r="A22" t="s">
        <v>49</v>
      </c>
      <c s="6" r="B22" t="n">
        <v>1192627</v>
      </c>
      <c s="6" r="C22" t="n">
        <v>1031416</v>
      </c>
    </row>
    <row spans="1:3" r="23">
      <c s="3" r="A23" t="s">
        <v>50</v>
      </c>
    </row>
    <row spans="1:3" r="24">
      <c s="4" r="A24" t="s">
        <v>51</v>
      </c>
      <c s="6" r="B24" t="n">
        <v>828874</v>
      </c>
      <c s="6" r="C24" t="n">
        <v>716617</v>
      </c>
    </row>
    <row spans="1:3" r="25">
      <c s="4" r="A25" t="s">
        <v>52</v>
      </c>
      <c s="6" r="B25" t="n">
        <v>193500</v>
      </c>
      <c s="6" r="C25" t="n">
        <v>153500</v>
      </c>
    </row>
    <row spans="1:3" r="26">
      <c s="4" r="A26" t="s">
        <v>53</v>
      </c>
      <c s="6" r="B26" t="n">
        <v>14433</v>
      </c>
      <c s="6" r="C26" t="n">
        <v>14433</v>
      </c>
    </row>
    <row spans="1:3" r="27">
      <c s="4" r="A27" t="s">
        <v>54</v>
      </c>
      <c s="6" r="B27" t="n">
        <v>2675</v>
      </c>
      <c s="6" r="C27" t="n">
        <v>2198</v>
      </c>
    </row>
    <row spans="1:3" r="28">
      <c s="4" r="A28" t="s">
        <v>55</v>
      </c>
      <c s="6" r="B28" t="n">
        <v>10253</v>
      </c>
      <c s="6" r="C28" t="n">
        <v>10224</v>
      </c>
    </row>
    <row spans="1:3" r="29">
      <c s="4" r="A29" t="s">
        <v>56</v>
      </c>
      <c s="6" r="B29" t="n">
        <v>265</v>
      </c>
      <c s="6" r="C29" t="n">
        <v>213</v>
      </c>
    </row>
    <row spans="1:3" r="30">
      <c s="4" r="A30" t="s">
        <v>57</v>
      </c>
      <c s="6" r="B30" t="n">
        <v>5653</v>
      </c>
      <c s="6" r="C30" t="n">
        <v>2762</v>
      </c>
    </row>
    <row spans="1:3" r="31">
      <c s="4" r="A31" t="s">
        <v>58</v>
      </c>
      <c s="6" r="B31" t="n">
        <v>1055653</v>
      </c>
      <c s="6" r="C31" t="n">
        <v>899947</v>
      </c>
    </row>
    <row spans="1:3" r="32">
      <c s="4" r="A32" t="s">
        <v>59</v>
      </c>
      <c s="4" r="B32" t="s">
        <v>60</v>
      </c>
      <c s="4" r="C32" t="s">
        <v>60</v>
      </c>
    </row>
    <row spans="1:3" r="33">
      <c s="3" r="A33" t="s">
        <v>61</v>
      </c>
    </row>
    <row spans="1:3" r="34">
      <c s="4" r="A34" t="s">
        <v>62</v>
      </c>
      <c s="4" r="B34" t="s">
        <v>60</v>
      </c>
      <c s="4" r="C34" t="s">
        <v>60</v>
      </c>
    </row>
    <row spans="1:3" r="35">
      <c s="4" r="A35" t="s">
        <v>63</v>
      </c>
      <c s="4" r="B35" t="s">
        <v>60</v>
      </c>
      <c s="4" r="C35" t="s">
        <v>60</v>
      </c>
    </row>
    <row spans="1:3" r="36">
      <c s="4" r="A36" t="s">
        <v>64</v>
      </c>
      <c s="6" r="B36" t="n">
        <v>-279</v>
      </c>
      <c s="6" r="C36" t="n">
        <v>-279</v>
      </c>
    </row>
    <row spans="1:3" r="37">
      <c s="4" r="A37" t="s">
        <v>65</v>
      </c>
      <c s="6" r="B37" t="n">
        <v>62759</v>
      </c>
      <c s="6" r="C37" t="n">
        <v>63722</v>
      </c>
    </row>
    <row spans="1:3" r="38">
      <c s="4" r="A38" t="s">
        <v>66</v>
      </c>
      <c s="6" r="B38" t="n">
        <v>71987</v>
      </c>
      <c s="6" r="C38" t="n">
        <v>69762</v>
      </c>
    </row>
    <row spans="1:3" r="39">
      <c s="4" r="A39" t="s">
        <v>67</v>
      </c>
      <c s="6" r="B39" t="n">
        <v>2507</v>
      </c>
      <c s="6" r="C39" t="n">
        <v>-1736</v>
      </c>
    </row>
    <row spans="1:3" r="40">
      <c s="4" r="A40" t="s">
        <v>68</v>
      </c>
      <c s="6" r="B40" t="n">
        <v>136974</v>
      </c>
      <c s="6" r="C40" t="n">
        <v>131469</v>
      </c>
    </row>
    <row spans="1:3" r="41">
      <c s="4" r="A41" t="s">
        <v>69</v>
      </c>
      <c s="7" r="B41" t="n">
        <v>1192627</v>
      </c>
      <c s="7" r="C41" t="n">
        <v>103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5</v>
      </c>
      <c s="2" r="B1" t="s">
        <v>1</v>
      </c>
    </row>
    <row spans="1:2" r="2">
      <c s="2" r="B2" t="s">
        <v>2</v>
      </c>
    </row>
    <row spans="1:2" r="3">
      <c s="3" r="A3" t="s">
        <v>221</v>
      </c>
    </row>
    <row spans="1:2" r="4">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s="1" r="A1" t="s">
        <v>250</v>
      </c>
      <c s="2" r="B1" t="s">
        <v>1</v>
      </c>
    </row>
    <row spans="1:2" r="2">
      <c s="2" r="B2" t="s">
        <v>2</v>
      </c>
    </row>
    <row spans="1:2" r="3">
      <c s="3" r="A3" t="s">
        <v>25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13</v>
      </c>
      <c s="4" r="B9" t="s">
        <v>262</v>
      </c>
    </row>
    <row spans="1:2" r="10">
      <c s="4" r="A10" t="s">
        <v>263</v>
      </c>
      <c s="4" r="B10" t="s">
        <v>264</v>
      </c>
    </row>
    <row spans="1:2" r="11">
      <c s="4" r="A11" t="s">
        <v>265</v>
      </c>
      <c s="4" r="B11"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8</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85</v>
      </c>
      <c s="2" r="B1" t="s">
        <v>1</v>
      </c>
    </row>
    <row spans="1:2" r="2">
      <c s="2" r="B2" t="s">
        <v>2</v>
      </c>
    </row>
    <row spans="1:2" r="3">
      <c s="3" r="A3" t="s">
        <v>286</v>
      </c>
    </row>
    <row spans="1:2" r="4">
      <c s="4" r="A4" t="s">
        <v>287</v>
      </c>
      <c s="4" r="B4" t="s">
        <v>288</v>
      </c>
    </row>
    <row spans="1:2" r="5">
      <c s="4" r="A5" t="s">
        <v>289</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s="1" r="A1" t="s">
        <v>290</v>
      </c>
      <c s="2" r="B1" t="s">
        <v>1</v>
      </c>
    </row>
    <row spans="1:2" r="2">
      <c s="2" r="B2" t="s">
        <v>2</v>
      </c>
    </row>
    <row spans="1:2" r="3">
      <c s="3" r="A3" t="s">
        <v>291</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3</v>
      </c>
    </row>
    <row spans="1:2" r="10">
      <c s="4" r="A10" t="s">
        <v>304</v>
      </c>
      <c s="4" r="B10"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28</v>
      </c>
    </row>
    <row spans="1:3" r="2">
      <c s="3" r="A2" t="s">
        <v>71</v>
      </c>
    </row>
    <row spans="1:3" r="3">
      <c s="4" r="A3" t="s">
        <v>72</v>
      </c>
      <c s="7" r="B3" t="n">
        <v>31970</v>
      </c>
      <c s="7" r="C3" t="n">
        <v>41812</v>
      </c>
    </row>
    <row spans="1:3" r="4">
      <c s="4" r="A4" t="s">
        <v>73</v>
      </c>
      <c s="7" r="B4" t="n">
        <v>0</v>
      </c>
      <c s="7" r="C4" t="n">
        <v>0</v>
      </c>
    </row>
    <row spans="1:3" r="5">
      <c s="4" r="A5" t="s">
        <v>74</v>
      </c>
      <c s="6" r="B5" t="n">
        <v>10000000</v>
      </c>
      <c s="6" r="C5" t="n">
        <v>10000000</v>
      </c>
    </row>
    <row spans="1:3" r="6">
      <c s="4" r="A6" t="s">
        <v>75</v>
      </c>
      <c s="6" r="B6" t="n">
        <v>0</v>
      </c>
      <c s="6" r="C6" t="n">
        <v>0</v>
      </c>
    </row>
    <row spans="1:3" r="7">
      <c s="4" r="A7" t="s">
        <v>76</v>
      </c>
      <c s="6" r="B7" t="n">
        <v>0</v>
      </c>
      <c s="6" r="C7" t="n">
        <v>0</v>
      </c>
    </row>
    <row spans="1:3" r="8">
      <c s="4" r="A8" t="s">
        <v>77</v>
      </c>
      <c s="7" r="B8" t="n">
        <v>0</v>
      </c>
      <c s="7" r="C8" t="n">
        <v>0</v>
      </c>
    </row>
    <row spans="1:3" r="9">
      <c s="4" r="A9" t="s">
        <v>78</v>
      </c>
      <c s="6" r="B9" t="n">
        <v>50000000</v>
      </c>
      <c s="6" r="C9" t="n">
        <v>50000000</v>
      </c>
    </row>
    <row spans="1:3" r="10">
      <c s="4" r="A10" t="s">
        <v>79</v>
      </c>
      <c s="6" r="B10" t="n">
        <v>6466375</v>
      </c>
      <c s="6" r="C10" t="n">
        <v>6546375</v>
      </c>
    </row>
    <row spans="1:3" r="11">
      <c s="4" r="A11" t="s">
        <v>80</v>
      </c>
      <c s="6" r="B11" t="n">
        <v>6466375</v>
      </c>
      <c s="6" r="C11" t="n">
        <v>6546375</v>
      </c>
    </row>
    <row spans="1:3" r="12">
      <c s="4" r="A12" t="s">
        <v>81</v>
      </c>
      <c s="6" r="B12" t="n">
        <v>14000</v>
      </c>
      <c s="6" r="C12" t="n">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4</v>
      </c>
      <c s="2" r="B1" t="s">
        <v>1</v>
      </c>
    </row>
    <row spans="1:2" r="2">
      <c s="2" r="B2" t="s">
        <v>2</v>
      </c>
    </row>
    <row spans="1:2" r="3">
      <c s="3" r="A3" t="s">
        <v>315</v>
      </c>
    </row>
    <row spans="1:2" r="4">
      <c s="4" r="A4" t="s">
        <v>316</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17</v>
      </c>
      <c s="2" r="B1" t="s">
        <v>1</v>
      </c>
    </row>
    <row spans="1:2" r="2">
      <c s="2" r="B2" t="s">
        <v>2</v>
      </c>
    </row>
    <row spans="1:2" r="3">
      <c s="3" r="A3" t="s">
        <v>318</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3</v>
      </c>
      <c s="2" r="B1" t="s">
        <v>1</v>
      </c>
    </row>
    <row spans="1:2" r="2">
      <c s="2" r="B2" t="s">
        <v>2</v>
      </c>
    </row>
    <row spans="1:2" r="3">
      <c s="3" r="A3" t="s">
        <v>324</v>
      </c>
    </row>
    <row spans="1:2" r="4">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7</v>
      </c>
      <c s="2" r="B1" t="s">
        <v>1</v>
      </c>
    </row>
    <row spans="1:2" r="2">
      <c s="2" r="B2" t="s">
        <v>2</v>
      </c>
    </row>
    <row spans="1:2" r="3">
      <c s="3" r="A3" t="s">
        <v>328</v>
      </c>
    </row>
    <row spans="1:2" r="4">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37</v>
      </c>
      <c s="2" r="B1" t="s">
        <v>1</v>
      </c>
    </row>
    <row spans="1:2" r="2">
      <c s="2" r="B2" t="s">
        <v>2</v>
      </c>
    </row>
    <row spans="1:2" r="3">
      <c s="3" r="A3" t="s">
        <v>338</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344</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55</v>
      </c>
      <c s="2" r="B1" t="s">
        <v>1</v>
      </c>
    </row>
    <row spans="1:2" r="2">
      <c s="2" r="B2" t="s">
        <v>2</v>
      </c>
    </row>
    <row spans="1:2" r="3">
      <c s="3" r="A3" t="s">
        <v>221</v>
      </c>
    </row>
    <row spans="1:2" r="4">
      <c s="4" r="A4" t="s">
        <v>356</v>
      </c>
      <c s="4" r="B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s="1" r="A1" t="s">
        <v>358</v>
      </c>
      <c s="2" r="B1" t="s">
        <v>28</v>
      </c>
    </row>
    <row spans="1:2" r="2">
      <c s="3" r="A2" t="s">
        <v>359</v>
      </c>
    </row>
    <row spans="1:2" r="3">
      <c s="4" r="A3" t="s">
        <v>360</v>
      </c>
      <c s="4" r="B3" t="s">
        <v>3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3" r="A3" t="s">
        <v>85</v>
      </c>
    </row>
    <row spans="1:5" r="4">
      <c s="4" r="A4" t="s">
        <v>86</v>
      </c>
      <c s="7" r="B4" t="n">
        <v>8255</v>
      </c>
      <c s="7" r="C4" t="n">
        <v>6647</v>
      </c>
      <c s="7" r="D4" t="n">
        <v>15461</v>
      </c>
      <c s="7" r="E4" t="n">
        <v>13117</v>
      </c>
    </row>
    <row spans="1:5" r="5">
      <c s="4" r="A5" t="s">
        <v>87</v>
      </c>
      <c s="6" r="B5" t="n">
        <v>98</v>
      </c>
      <c s="6" r="C5" t="n">
        <v>32</v>
      </c>
      <c s="6" r="D5" t="n">
        <v>143</v>
      </c>
      <c s="6" r="E5" t="n">
        <v>58</v>
      </c>
    </row>
    <row spans="1:5" r="6">
      <c s="4" r="A6" t="s">
        <v>88</v>
      </c>
      <c s="6" r="B6" t="n">
        <v>1422</v>
      </c>
      <c s="6" r="C6" t="n">
        <v>1278</v>
      </c>
      <c s="6" r="D6" t="n">
        <v>2880</v>
      </c>
      <c s="6" r="E6" t="n">
        <v>2514</v>
      </c>
    </row>
    <row spans="1:5" r="7">
      <c s="4" r="A7" t="s">
        <v>89</v>
      </c>
      <c s="6" r="B7" t="n">
        <v>306</v>
      </c>
      <c s="6" r="C7" t="n">
        <v>84</v>
      </c>
      <c s="6" r="D7" t="n">
        <v>449</v>
      </c>
      <c s="6" r="E7" t="n">
        <v>154</v>
      </c>
    </row>
    <row spans="1:5" r="8">
      <c s="4" r="A8" t="s">
        <v>31</v>
      </c>
      <c s="6" r="B8" t="n">
        <v>54</v>
      </c>
      <c s="6" r="C8" t="n">
        <v>22</v>
      </c>
      <c s="6" r="D8" t="n">
        <v>90</v>
      </c>
      <c s="6" r="E8" t="n">
        <v>46</v>
      </c>
    </row>
    <row spans="1:5" r="9">
      <c s="4" r="A9" t="s">
        <v>90</v>
      </c>
      <c s="6" r="B9" t="n">
        <v>122</v>
      </c>
      <c s="6" r="C9" t="n">
        <v>49</v>
      </c>
      <c s="6" r="D9" t="n">
        <v>227</v>
      </c>
      <c s="6" r="E9" t="n">
        <v>107</v>
      </c>
    </row>
    <row spans="1:5" r="10">
      <c s="4" r="A10" t="s">
        <v>91</v>
      </c>
      <c s="6" r="B10" t="n">
        <v>10257</v>
      </c>
      <c s="6" r="C10" t="n">
        <v>8112</v>
      </c>
      <c s="6" r="D10" t="n">
        <v>19250</v>
      </c>
      <c s="6" r="E10" t="n">
        <v>15996</v>
      </c>
    </row>
    <row spans="1:5" r="11">
      <c s="3" r="A11" t="s">
        <v>92</v>
      </c>
    </row>
    <row spans="1:5" r="12">
      <c s="4" r="A12" t="s">
        <v>51</v>
      </c>
      <c s="6" r="B12" t="n">
        <v>1032</v>
      </c>
      <c s="6" r="C12" t="n">
        <v>1149</v>
      </c>
      <c s="6" r="D12" t="n">
        <v>1974</v>
      </c>
      <c s="6" r="E12" t="n">
        <v>2358</v>
      </c>
    </row>
    <row spans="1:5" r="13">
      <c s="4" r="A13" t="s">
        <v>52</v>
      </c>
      <c s="6" r="B13" t="n">
        <v>319</v>
      </c>
      <c s="6" r="C13" t="n">
        <v>183</v>
      </c>
      <c s="6" r="D13" t="n">
        <v>594</v>
      </c>
      <c s="6" r="E13" t="n">
        <v>388</v>
      </c>
    </row>
    <row spans="1:5" r="14">
      <c s="4" r="A14" t="s">
        <v>53</v>
      </c>
      <c s="6" r="B14" t="n">
        <v>128</v>
      </c>
      <c s="6" r="C14" t="n">
        <v>115</v>
      </c>
      <c s="6" r="D14" t="n">
        <v>254</v>
      </c>
      <c s="6" r="E14" t="n">
        <v>227</v>
      </c>
    </row>
    <row spans="1:5" r="15">
      <c s="4" r="A15" t="s">
        <v>54</v>
      </c>
      <c s="6" r="B15" t="n">
        <v>30</v>
      </c>
      <c s="6" r="C15" t="n">
        <v>26</v>
      </c>
      <c s="6" r="D15" t="n">
        <v>56</v>
      </c>
      <c s="6" r="E15" t="n">
        <v>52</v>
      </c>
    </row>
    <row spans="1:5" r="16">
      <c s="4" r="A16" t="s">
        <v>93</v>
      </c>
      <c s="6" r="B16" t="n">
        <v>1509</v>
      </c>
      <c s="6" r="C16" t="n">
        <v>1473</v>
      </c>
      <c s="6" r="D16" t="n">
        <v>2878</v>
      </c>
      <c s="6" r="E16" t="n">
        <v>3025</v>
      </c>
    </row>
    <row spans="1:5" r="17">
      <c s="4" r="A17" t="s">
        <v>94</v>
      </c>
      <c s="6" r="B17" t="n">
        <v>8748</v>
      </c>
      <c s="6" r="C17" t="n">
        <v>6639</v>
      </c>
      <c s="6" r="D17" t="n">
        <v>16372</v>
      </c>
      <c s="6" r="E17" t="n">
        <v>12971</v>
      </c>
    </row>
    <row spans="1:5" r="18">
      <c s="4" r="A18" t="s">
        <v>95</v>
      </c>
      <c s="4" r="B18" t="s">
        <v>60</v>
      </c>
      <c s="4" r="C18" t="s">
        <v>60</v>
      </c>
      <c s="4" r="D18" t="s">
        <v>60</v>
      </c>
      <c s="6" r="E18" t="n">
        <v>-1500</v>
      </c>
    </row>
    <row spans="1:5" r="19">
      <c s="4" r="A19" t="s">
        <v>96</v>
      </c>
      <c s="6" r="B19" t="n">
        <v>8748</v>
      </c>
      <c s="6" r="C19" t="n">
        <v>6639</v>
      </c>
      <c s="6" r="D19" t="n">
        <v>16372</v>
      </c>
      <c s="6" r="E19" t="n">
        <v>14471</v>
      </c>
    </row>
    <row spans="1:5" r="20">
      <c s="3" r="A20" t="s">
        <v>97</v>
      </c>
    </row>
    <row spans="1:5" r="21">
      <c s="4" r="A21" t="s">
        <v>98</v>
      </c>
      <c s="6" r="B21" t="n">
        <v>75</v>
      </c>
      <c s="6" r="C21" t="n">
        <v>19</v>
      </c>
      <c s="6" r="D21" t="n">
        <v>191</v>
      </c>
      <c s="6" r="E21" t="n">
        <v>105</v>
      </c>
    </row>
    <row spans="1:5" r="22">
      <c s="4" r="A22" t="s">
        <v>99</v>
      </c>
      <c s="6" r="B22" t="n">
        <v>220</v>
      </c>
      <c s="6" r="C22" t="n">
        <v>85</v>
      </c>
      <c s="6" r="D22" t="n">
        <v>360</v>
      </c>
      <c s="6" r="E22" t="n">
        <v>340</v>
      </c>
    </row>
    <row spans="1:5" r="23">
      <c s="4" r="A23" t="s">
        <v>100</v>
      </c>
      <c s="6" r="B23" t="n">
        <v>284</v>
      </c>
      <c s="6" r="C23" t="n">
        <v>3</v>
      </c>
      <c s="6" r="D23" t="n">
        <v>618</v>
      </c>
      <c s="6" r="E23" t="n">
        <v>214</v>
      </c>
    </row>
    <row spans="1:5" r="24">
      <c s="4" r="A24" t="s">
        <v>101</v>
      </c>
      <c s="6" r="B24" t="n">
        <v>429</v>
      </c>
      <c s="6" r="C24" t="n">
        <v>123</v>
      </c>
      <c s="6" r="D24" t="n">
        <v>698</v>
      </c>
      <c s="6" r="E24" t="n">
        <v>287</v>
      </c>
    </row>
    <row spans="1:5" r="25">
      <c s="4" r="A25" t="s">
        <v>102</v>
      </c>
      <c s="4" r="B25" t="s">
        <v>60</v>
      </c>
      <c s="6" r="C25" t="n">
        <v>-3</v>
      </c>
      <c s="4" r="D25" t="s">
        <v>60</v>
      </c>
      <c s="6" r="E25" t="n">
        <v>-3</v>
      </c>
    </row>
    <row spans="1:5" r="26">
      <c s="4" r="A26" t="s">
        <v>103</v>
      </c>
      <c s="6" r="B26" t="n">
        <v>387</v>
      </c>
      <c s="6" r="C26" t="n">
        <v>317</v>
      </c>
      <c s="6" r="D26" t="n">
        <v>781</v>
      </c>
      <c s="6" r="E26" t="n">
        <v>615</v>
      </c>
    </row>
    <row spans="1:5" r="27">
      <c s="4" r="A27" t="s">
        <v>104</v>
      </c>
      <c s="6" r="B27" t="n">
        <v>382</v>
      </c>
      <c s="6" r="C27" t="n">
        <v>322</v>
      </c>
      <c s="6" r="D27" t="n">
        <v>724</v>
      </c>
      <c s="6" r="E27" t="n">
        <v>600</v>
      </c>
    </row>
    <row spans="1:5" r="28">
      <c s="4" r="A28" t="s">
        <v>43</v>
      </c>
      <c s="6" r="B28" t="n">
        <v>94</v>
      </c>
      <c s="6" r="C28" t="n">
        <v>133</v>
      </c>
      <c s="6" r="D28" t="n">
        <v>201</v>
      </c>
      <c s="6" r="E28" t="n">
        <v>262</v>
      </c>
    </row>
    <row spans="1:5" r="29">
      <c s="4" r="A29" t="s">
        <v>90</v>
      </c>
      <c s="6" r="B29" t="n">
        <v>228</v>
      </c>
      <c s="6" r="C29" t="n">
        <v>89</v>
      </c>
      <c s="6" r="D29" t="n">
        <v>401</v>
      </c>
      <c s="6" r="E29" t="n">
        <v>207</v>
      </c>
    </row>
    <row spans="1:5" r="30">
      <c s="4" r="A30" t="s">
        <v>105</v>
      </c>
      <c s="6" r="B30" t="n">
        <v>2099</v>
      </c>
      <c s="6" r="C30" t="n">
        <v>1088</v>
      </c>
      <c s="6" r="D30" t="n">
        <v>3974</v>
      </c>
      <c s="6" r="E30" t="n">
        <v>2627</v>
      </c>
    </row>
    <row spans="1:5" r="31">
      <c s="3" r="A31" t="s">
        <v>106</v>
      </c>
    </row>
    <row spans="1:5" r="32">
      <c s="4" r="A32" t="s">
        <v>107</v>
      </c>
      <c s="6" r="B32" t="n">
        <v>4257</v>
      </c>
      <c s="6" r="C32" t="n">
        <v>3817</v>
      </c>
      <c s="6" r="D32" t="n">
        <v>8267</v>
      </c>
      <c s="6" r="E32" t="n">
        <v>7514</v>
      </c>
    </row>
    <row spans="1:5" r="33">
      <c s="4" r="A33" t="s">
        <v>108</v>
      </c>
      <c s="6" r="B33" t="n">
        <v>835</v>
      </c>
      <c s="6" r="C33" t="n">
        <v>731</v>
      </c>
      <c s="6" r="D33" t="n">
        <v>1651</v>
      </c>
      <c s="6" r="E33" t="n">
        <v>1433</v>
      </c>
    </row>
    <row spans="1:5" r="34">
      <c s="4" r="A34" t="s">
        <v>109</v>
      </c>
      <c s="4" r="B34" t="s">
        <v>60</v>
      </c>
      <c s="6" r="C34" t="n">
        <v>1762</v>
      </c>
      <c s="4" r="D34" t="s">
        <v>60</v>
      </c>
      <c s="6" r="E34" t="n">
        <v>1762</v>
      </c>
    </row>
    <row spans="1:5" r="35">
      <c s="4" r="A35" t="s">
        <v>110</v>
      </c>
      <c s="6" r="B35" t="n">
        <v>302</v>
      </c>
      <c s="6" r="C35" t="n">
        <v>85</v>
      </c>
      <c s="6" r="D35" t="n">
        <v>502</v>
      </c>
      <c s="6" r="E35" t="n">
        <v>237</v>
      </c>
    </row>
    <row spans="1:5" r="36">
      <c s="4" r="A36" t="s">
        <v>111</v>
      </c>
      <c s="6" r="B36" t="n">
        <v>184</v>
      </c>
      <c s="6" r="C36" t="n">
        <v>279</v>
      </c>
      <c s="6" r="D36" t="n">
        <v>360</v>
      </c>
      <c s="6" r="E36" t="n">
        <v>563</v>
      </c>
    </row>
    <row spans="1:5" r="37">
      <c s="4" r="A37" t="s">
        <v>112</v>
      </c>
      <c s="6" r="B37" t="n">
        <v>293</v>
      </c>
      <c s="6" r="C37" t="n">
        <v>261</v>
      </c>
      <c s="6" r="D37" t="n">
        <v>505</v>
      </c>
      <c s="6" r="E37" t="n">
        <v>511</v>
      </c>
    </row>
    <row spans="1:5" r="38">
      <c s="4" r="A38" t="s">
        <v>113</v>
      </c>
      <c s="6" r="B38" t="n">
        <v>400</v>
      </c>
      <c s="6" r="C38" t="n">
        <v>282</v>
      </c>
      <c s="6" r="D38" t="n">
        <v>751</v>
      </c>
      <c s="6" r="E38" t="n">
        <v>562</v>
      </c>
    </row>
    <row spans="1:5" r="39">
      <c s="4" r="A39" t="s">
        <v>114</v>
      </c>
      <c s="6" r="B39" t="n">
        <v>1771</v>
      </c>
      <c s="4" r="C39" t="s">
        <v>60</v>
      </c>
      <c s="6" r="D39" t="n">
        <v>1916</v>
      </c>
      <c s="4" r="E39" t="s">
        <v>60</v>
      </c>
    </row>
    <row spans="1:5" r="40">
      <c s="4" r="A40" t="s">
        <v>115</v>
      </c>
      <c s="6" r="B40" t="n">
        <v>210</v>
      </c>
      <c s="6" r="C40" t="n">
        <v>116</v>
      </c>
      <c s="6" r="D40" t="n">
        <v>496</v>
      </c>
      <c s="6" r="E40" t="n">
        <v>332</v>
      </c>
    </row>
    <row spans="1:5" r="41">
      <c s="4" r="A41" t="s">
        <v>90</v>
      </c>
      <c s="6" r="B41" t="n">
        <v>1061</v>
      </c>
      <c s="6" r="C41" t="n">
        <v>848</v>
      </c>
      <c s="6" r="D41" t="n">
        <v>2144</v>
      </c>
      <c s="6" r="E41" t="n">
        <v>1843</v>
      </c>
    </row>
    <row spans="1:5" r="42">
      <c s="4" r="A42" t="s">
        <v>116</v>
      </c>
      <c s="6" r="B42" t="n">
        <v>9313</v>
      </c>
      <c s="6" r="C42" t="n">
        <v>8181</v>
      </c>
      <c s="6" r="D42" t="n">
        <v>16592</v>
      </c>
      <c s="6" r="E42" t="n">
        <v>14757</v>
      </c>
    </row>
    <row spans="1:5" r="43">
      <c s="4" r="A43" t="s">
        <v>117</v>
      </c>
      <c s="6" r="B43" t="n">
        <v>1534</v>
      </c>
      <c s="6" r="C43" t="n">
        <v>-454</v>
      </c>
      <c s="6" r="D43" t="n">
        <v>3754</v>
      </c>
      <c s="6" r="E43" t="n">
        <v>2341</v>
      </c>
    </row>
    <row spans="1:5" r="44">
      <c s="4" r="A44" t="s">
        <v>118</v>
      </c>
      <c s="6" r="B44" t="n">
        <v>676</v>
      </c>
      <c s="6" r="C44" t="n">
        <v>-17559</v>
      </c>
      <c s="6" r="D44" t="n">
        <v>1530</v>
      </c>
      <c s="6" r="E44" t="n">
        <v>-17379</v>
      </c>
    </row>
    <row spans="1:5" r="45">
      <c s="4" r="A45" t="s">
        <v>119</v>
      </c>
      <c s="7" r="B45" t="n">
        <v>858</v>
      </c>
      <c s="7" r="C45" t="n">
        <v>17105</v>
      </c>
      <c s="7" r="D45" t="n">
        <v>2224</v>
      </c>
      <c s="7" r="E45" t="n">
        <v>19720</v>
      </c>
    </row>
    <row spans="1:5" r="46">
      <c s="3" r="A46" t="s">
        <v>120</v>
      </c>
    </row>
    <row spans="1:5" r="47">
      <c s="4" r="A47" t="s">
        <v>121</v>
      </c>
      <c s="8" r="B47" t="n">
        <v>0.13</v>
      </c>
      <c s="8" r="C47" t="n">
        <v>2.61</v>
      </c>
      <c s="8" r="D47" t="n">
        <v>0.34</v>
      </c>
      <c s="8" r="E47" t="n">
        <v>3.01</v>
      </c>
    </row>
    <row spans="1:5" r="48">
      <c s="4" r="A48" t="s">
        <v>122</v>
      </c>
      <c s="8" r="B48" t="n">
        <v>0.13</v>
      </c>
      <c s="8" r="C48" t="n">
        <v>2.61</v>
      </c>
      <c s="8" r="D48" t="n">
        <v>0.34</v>
      </c>
      <c s="8" r="E48" t="n">
        <v>3.01</v>
      </c>
    </row>
    <row spans="1:5" r="49">
      <c s="3" r="A49" t="s">
        <v>123</v>
      </c>
    </row>
    <row spans="1:5" r="50">
      <c s="4" r="A50" t="s">
        <v>121</v>
      </c>
      <c s="6" r="B50" t="n">
        <v>6466665</v>
      </c>
      <c s="6" r="C50" t="n">
        <v>6546375</v>
      </c>
      <c s="6" r="D50" t="n">
        <v>6492209</v>
      </c>
      <c s="6" r="E50" t="n">
        <v>6546375</v>
      </c>
    </row>
    <row spans="1:5" r="51">
      <c s="4" r="A51" t="s">
        <v>122</v>
      </c>
      <c s="6" r="B51" t="n">
        <v>6482079</v>
      </c>
      <c s="6" r="C51" t="n">
        <v>6546375</v>
      </c>
      <c s="6" r="D51" t="n">
        <v>6506485</v>
      </c>
      <c s="6" r="E51" t="n">
        <v>6546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62</v>
      </c>
      <c s="2" r="B1" t="s">
        <v>2</v>
      </c>
      <c s="2" r="C1" t="s">
        <v>28</v>
      </c>
    </row>
    <row spans="1:3" r="2">
      <c s="4" r="A2" t="s">
        <v>363</v>
      </c>
      <c s="7" r="B2" t="n">
        <v>286478</v>
      </c>
      <c s="7" r="C2" t="n">
        <v>239813</v>
      </c>
    </row>
    <row spans="1:3" r="3">
      <c s="4" r="A3" t="s">
        <v>364</v>
      </c>
      <c s="6" r="B3" t="n">
        <v>5279</v>
      </c>
      <c s="6" r="C3" t="n">
        <v>720</v>
      </c>
    </row>
    <row spans="1:3" r="4">
      <c s="4" r="A4" t="s">
        <v>365</v>
      </c>
      <c s="6" r="B4" t="n">
        <v>-423</v>
      </c>
      <c s="6" r="C4" t="n">
        <v>-1671</v>
      </c>
    </row>
    <row spans="1:3" r="5">
      <c s="4" r="A5" t="s">
        <v>366</v>
      </c>
      <c s="6" r="B5" t="n">
        <v>291334</v>
      </c>
      <c s="6" r="C5" t="n">
        <v>238862</v>
      </c>
    </row>
    <row spans="1:3" r="6">
      <c s="4" r="A6" t="s">
        <v>367</v>
      </c>
    </row>
    <row spans="1:3" r="7">
      <c s="4" r="A7" t="s">
        <v>363</v>
      </c>
      <c s="6" r="B7" t="n">
        <v>13100</v>
      </c>
      <c s="6" r="C7" t="n">
        <v>25633</v>
      </c>
    </row>
    <row spans="1:3" r="8">
      <c s="4" r="A8" t="s">
        <v>364</v>
      </c>
      <c s="6" r="B8" t="n">
        <v>134</v>
      </c>
      <c s="6" r="C8" t="n">
        <v>123</v>
      </c>
    </row>
    <row spans="1:3" r="9">
      <c s="4" r="A9" t="s">
        <v>365</v>
      </c>
      <c s="4" r="B9" t="s">
        <v>60</v>
      </c>
      <c s="6" r="C9" t="n">
        <v>-36</v>
      </c>
    </row>
    <row spans="1:3" r="10">
      <c s="4" r="A10" t="s">
        <v>366</v>
      </c>
      <c s="6" r="B10" t="n">
        <v>13234</v>
      </c>
      <c s="6" r="C10" t="n">
        <v>25720</v>
      </c>
    </row>
    <row spans="1:3" r="11">
      <c s="4" r="A11" t="s">
        <v>368</v>
      </c>
    </row>
    <row spans="1:3" r="12">
      <c s="4" r="A12" t="s">
        <v>363</v>
      </c>
      <c s="6" r="B12" t="n">
        <v>94766</v>
      </c>
      <c s="6" r="C12" t="n">
        <v>39751</v>
      </c>
    </row>
    <row spans="1:3" r="13">
      <c s="4" r="A13" t="s">
        <v>364</v>
      </c>
      <c s="6" r="B13" t="n">
        <v>2879</v>
      </c>
      <c s="6" r="C13" t="n">
        <v>311</v>
      </c>
    </row>
    <row spans="1:3" r="14">
      <c s="4" r="A14" t="s">
        <v>365</v>
      </c>
      <c s="6" r="B14" t="n">
        <v>-4</v>
      </c>
      <c s="6" r="C14" t="n">
        <v>-204</v>
      </c>
    </row>
    <row spans="1:3" r="15">
      <c s="4" r="A15" t="s">
        <v>366</v>
      </c>
      <c s="6" r="B15" t="n">
        <v>97641</v>
      </c>
      <c s="6" r="C15" t="n">
        <v>39858</v>
      </c>
    </row>
    <row spans="1:3" r="16">
      <c s="4" r="A16" t="s">
        <v>369</v>
      </c>
    </row>
    <row spans="1:3" r="17">
      <c s="4" r="A17" t="s">
        <v>363</v>
      </c>
      <c s="6" r="B17" t="n">
        <v>169306</v>
      </c>
      <c s="6" r="C17" t="n">
        <v>172327</v>
      </c>
    </row>
    <row spans="1:3" r="18">
      <c s="4" r="A18" t="s">
        <v>364</v>
      </c>
      <c s="6" r="B18" t="n">
        <v>2081</v>
      </c>
      <c s="6" r="C18" t="n">
        <v>276</v>
      </c>
    </row>
    <row spans="1:3" r="19">
      <c s="4" r="A19" t="s">
        <v>365</v>
      </c>
      <c s="6" r="B19" t="n">
        <v>-416</v>
      </c>
      <c s="6" r="C19" t="n">
        <v>-1429</v>
      </c>
    </row>
    <row spans="1:3" r="20">
      <c s="4" r="A20" t="s">
        <v>366</v>
      </c>
      <c s="6" r="B20" t="n">
        <v>170971</v>
      </c>
      <c s="6" r="C20" t="n">
        <v>171174</v>
      </c>
    </row>
    <row spans="1:3" r="21">
      <c s="4" r="A21" t="s">
        <v>370</v>
      </c>
    </row>
    <row spans="1:3" r="22">
      <c s="4" r="A22" t="s">
        <v>363</v>
      </c>
      <c s="6" r="B22" t="n">
        <v>1499</v>
      </c>
      <c s="6" r="C22" t="n">
        <v>1500</v>
      </c>
    </row>
    <row spans="1:3" r="23">
      <c s="4" r="A23" t="s">
        <v>364</v>
      </c>
      <c s="6" r="B23" t="n">
        <v>58</v>
      </c>
      <c s="6" r="C23" t="n">
        <v>10</v>
      </c>
    </row>
    <row spans="1:3" r="24">
      <c s="4" r="A24" t="s">
        <v>365</v>
      </c>
      <c s="4" r="B24" t="s">
        <v>60</v>
      </c>
      <c s="4" r="C24" t="s">
        <v>60</v>
      </c>
    </row>
    <row spans="1:3" r="25">
      <c s="4" r="A25" t="s">
        <v>366</v>
      </c>
      <c s="6" r="B25" t="n">
        <v>1557</v>
      </c>
      <c s="6" r="C25" t="n">
        <v>1510</v>
      </c>
    </row>
    <row spans="1:3" r="26">
      <c s="4" r="A26" t="s">
        <v>371</v>
      </c>
    </row>
    <row spans="1:3" r="27">
      <c s="4" r="A27" t="s">
        <v>363</v>
      </c>
      <c s="6" r="B27" t="n">
        <v>609</v>
      </c>
      <c s="6" r="C27" t="n">
        <v>602</v>
      </c>
    </row>
    <row spans="1:3" r="28">
      <c s="4" r="A28" t="s">
        <v>364</v>
      </c>
      <c s="6" r="B28" t="n">
        <v>10</v>
      </c>
      <c s="4" r="C28" t="s">
        <v>60</v>
      </c>
    </row>
    <row spans="1:3" r="29">
      <c s="4" r="A29" t="s">
        <v>365</v>
      </c>
      <c s="4" r="B29" t="s">
        <v>60</v>
      </c>
      <c s="6" r="C29" t="n">
        <v>-2</v>
      </c>
    </row>
    <row spans="1:3" r="30">
      <c s="4" r="A30" t="s">
        <v>366</v>
      </c>
      <c s="6" r="B30" t="n">
        <v>619</v>
      </c>
      <c s="7" r="C30" t="n">
        <v>600</v>
      </c>
    </row>
    <row spans="1:3" r="31">
      <c s="4" r="A31" t="s">
        <v>372</v>
      </c>
    </row>
    <row spans="1:3" r="32">
      <c s="4" r="A32" t="s">
        <v>363</v>
      </c>
      <c s="6" r="B32" t="n">
        <v>7198</v>
      </c>
    </row>
    <row spans="1:3" r="33">
      <c s="4" r="A33" t="s">
        <v>364</v>
      </c>
      <c s="6" r="B33" t="n">
        <v>117</v>
      </c>
    </row>
    <row spans="1:3" r="34">
      <c s="4" r="A34" t="s">
        <v>365</v>
      </c>
      <c s="6" r="B34" t="n">
        <v>-3</v>
      </c>
    </row>
    <row spans="1:3" r="35">
      <c s="4" r="A35" t="s">
        <v>366</v>
      </c>
      <c s="7" r="B35" t="n">
        <v>73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73</v>
      </c>
      <c s="2" r="B1" t="s">
        <v>2</v>
      </c>
      <c s="2" r="C1" t="s">
        <v>28</v>
      </c>
    </row>
    <row spans="1:3" r="2">
      <c s="4" r="A2" t="s">
        <v>363</v>
      </c>
      <c s="7" r="B2" t="n">
        <v>30907</v>
      </c>
      <c s="7" r="C2" t="n">
        <v>41164</v>
      </c>
    </row>
    <row spans="1:3" r="3">
      <c s="4" r="A3" t="s">
        <v>364</v>
      </c>
      <c s="6" r="B3" t="n">
        <v>1078</v>
      </c>
      <c s="6" r="C3" t="n">
        <v>873</v>
      </c>
    </row>
    <row spans="1:3" r="4">
      <c s="4" r="A4" t="s">
        <v>365</v>
      </c>
      <c s="6" r="B4" t="n">
        <v>-15</v>
      </c>
      <c s="6" r="C4" t="n">
        <v>-225</v>
      </c>
    </row>
    <row spans="1:3" r="5">
      <c s="4" r="A5" t="s">
        <v>374</v>
      </c>
      <c s="6" r="B5" t="n">
        <v>31970</v>
      </c>
      <c s="6" r="C5" t="n">
        <v>41812</v>
      </c>
    </row>
    <row spans="1:3" r="6">
      <c s="4" r="A6" t="s">
        <v>367</v>
      </c>
    </row>
    <row spans="1:3" r="7">
      <c s="4" r="A7" t="s">
        <v>363</v>
      </c>
      <c s="6" r="B7" t="n">
        <v>2723</v>
      </c>
      <c s="6" r="C7" t="n">
        <v>15877</v>
      </c>
    </row>
    <row spans="1:3" r="8">
      <c s="4" r="A8" t="s">
        <v>364</v>
      </c>
      <c s="6" r="B8" t="n">
        <v>283</v>
      </c>
      <c s="6" r="C8" t="n">
        <v>645</v>
      </c>
    </row>
    <row spans="1:3" r="9">
      <c s="4" r="A9" t="s">
        <v>365</v>
      </c>
      <c s="4" r="B9" t="s">
        <v>60</v>
      </c>
      <c s="6" r="C9" t="n">
        <v>-23</v>
      </c>
    </row>
    <row spans="1:3" r="10">
      <c s="4" r="A10" t="s">
        <v>374</v>
      </c>
      <c s="6" r="B10" t="n">
        <v>3006</v>
      </c>
      <c s="6" r="C10" t="n">
        <v>16499</v>
      </c>
    </row>
    <row spans="1:3" r="11">
      <c s="4" r="A11" t="s">
        <v>368</v>
      </c>
    </row>
    <row spans="1:3" r="12">
      <c s="4" r="A12" t="s">
        <v>363</v>
      </c>
      <c s="6" r="B12" t="n">
        <v>12625</v>
      </c>
      <c s="6" r="C12" t="n">
        <v>12428</v>
      </c>
    </row>
    <row spans="1:3" r="13">
      <c s="4" r="A13" t="s">
        <v>364</v>
      </c>
      <c s="6" r="B13" t="n">
        <v>525</v>
      </c>
      <c s="6" r="C13" t="n">
        <v>199</v>
      </c>
    </row>
    <row spans="1:3" r="14">
      <c s="4" r="A14" t="s">
        <v>365</v>
      </c>
      <c s="6" r="B14" t="n">
        <v>-7</v>
      </c>
      <c s="6" r="C14" t="n">
        <v>-93</v>
      </c>
    </row>
    <row spans="1:3" r="15">
      <c s="4" r="A15" t="s">
        <v>374</v>
      </c>
      <c s="6" r="B15" t="n">
        <v>13143</v>
      </c>
      <c s="6" r="C15" t="n">
        <v>12534</v>
      </c>
    </row>
    <row spans="1:3" r="16">
      <c s="4" r="A16" t="s">
        <v>369</v>
      </c>
    </row>
    <row spans="1:3" r="17">
      <c s="4" r="A17" t="s">
        <v>363</v>
      </c>
      <c s="6" r="B17" t="n">
        <v>4531</v>
      </c>
      <c s="6" r="C17" t="n">
        <v>4834</v>
      </c>
    </row>
    <row spans="1:3" r="18">
      <c s="4" r="A18" t="s">
        <v>364</v>
      </c>
      <c s="6" r="B18" t="n">
        <v>71</v>
      </c>
      <c s="6" r="C18" t="n">
        <v>4</v>
      </c>
    </row>
    <row spans="1:3" r="19">
      <c s="4" r="A19" t="s">
        <v>365</v>
      </c>
      <c s="4" r="B19" t="s">
        <v>60</v>
      </c>
      <c s="6" r="C19" t="n">
        <v>-62</v>
      </c>
    </row>
    <row spans="1:3" r="20">
      <c s="4" r="A20" t="s">
        <v>374</v>
      </c>
      <c s="6" r="B20" t="n">
        <v>4602</v>
      </c>
      <c s="6" r="C20" t="n">
        <v>4776</v>
      </c>
    </row>
    <row spans="1:3" r="21">
      <c s="4" r="A21" t="s">
        <v>370</v>
      </c>
    </row>
    <row spans="1:3" r="22">
      <c s="4" r="A22" t="s">
        <v>363</v>
      </c>
      <c s="6" r="B22" t="n">
        <v>1002</v>
      </c>
      <c s="6" r="C22" t="n">
        <v>1002</v>
      </c>
    </row>
    <row spans="1:3" r="23">
      <c s="4" r="A23" t="s">
        <v>364</v>
      </c>
      <c s="6" r="B23" t="n">
        <v>6</v>
      </c>
      <c s="4" r="C23" t="s">
        <v>60</v>
      </c>
    </row>
    <row spans="1:3" r="24">
      <c s="4" r="A24" t="s">
        <v>365</v>
      </c>
      <c s="4" r="B24" t="s">
        <v>60</v>
      </c>
      <c s="6" r="C24" t="n">
        <v>-7</v>
      </c>
    </row>
    <row spans="1:3" r="25">
      <c s="4" r="A25" t="s">
        <v>374</v>
      </c>
      <c s="6" r="B25" t="n">
        <v>1008</v>
      </c>
      <c s="6" r="C25" t="n">
        <v>995</v>
      </c>
    </row>
    <row spans="1:3" r="26">
      <c s="4" r="A26" t="s">
        <v>372</v>
      </c>
    </row>
    <row spans="1:3" r="27">
      <c s="4" r="A27" t="s">
        <v>363</v>
      </c>
      <c s="6" r="B27" t="n">
        <v>10026</v>
      </c>
      <c s="6" r="C27" t="n">
        <v>7023</v>
      </c>
    </row>
    <row spans="1:3" r="28">
      <c s="4" r="A28" t="s">
        <v>364</v>
      </c>
      <c s="6" r="B28" t="n">
        <v>193</v>
      </c>
      <c s="6" r="C28" t="n">
        <v>25</v>
      </c>
    </row>
    <row spans="1:3" r="29">
      <c s="4" r="A29" t="s">
        <v>365</v>
      </c>
      <c s="6" r="B29" t="n">
        <v>-8</v>
      </c>
      <c s="6" r="C29" t="n">
        <v>-40</v>
      </c>
    </row>
    <row spans="1:3" r="30">
      <c s="4" r="A30" t="s">
        <v>374</v>
      </c>
      <c s="7" r="B30" t="n">
        <v>10211</v>
      </c>
      <c s="7" r="C30" t="n">
        <v>70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83</v>
      </c>
      <c s="2" r="D1" t="s">
        <v>1</v>
      </c>
    </row>
    <row spans="1:5" r="2">
      <c s="2" r="B2" t="s">
        <v>2</v>
      </c>
      <c s="2" r="C2" t="s">
        <v>84</v>
      </c>
      <c s="2" r="D2" t="s">
        <v>2</v>
      </c>
      <c s="2" r="E2" t="s">
        <v>84</v>
      </c>
    </row>
    <row spans="1:5" r="3">
      <c s="3" r="A3" t="s">
        <v>376</v>
      </c>
    </row>
    <row spans="1:5" r="4">
      <c s="4" r="A4" t="s">
        <v>377</v>
      </c>
      <c s="7" r="B4" t="n">
        <v>472</v>
      </c>
      <c s="7" r="C4" t="n">
        <v>1838</v>
      </c>
      <c s="7" r="D4" t="n">
        <v>903</v>
      </c>
      <c s="7" r="E4" t="n">
        <v>1887</v>
      </c>
    </row>
    <row spans="1:5" r="5">
      <c s="4" r="A5" t="s">
        <v>378</v>
      </c>
      <c s="4" r="B5" t="s">
        <v>60</v>
      </c>
      <c s="4" r="C5" t="s">
        <v>60</v>
      </c>
      <c s="4" r="D5" t="s">
        <v>60</v>
      </c>
      <c s="4" r="E5" t="s">
        <v>60</v>
      </c>
    </row>
    <row spans="1:5" r="6">
      <c s="4" r="A6" t="s">
        <v>379</v>
      </c>
      <c s="6" r="B6" t="n">
        <v>43</v>
      </c>
      <c s="6" r="C6" t="n">
        <v>-493</v>
      </c>
      <c s="6" r="D6" t="n">
        <v>43</v>
      </c>
      <c s="6" r="E6" t="n">
        <v>-542</v>
      </c>
    </row>
    <row spans="1:5" r="7">
      <c s="4" r="A7" t="s">
        <v>380</v>
      </c>
      <c s="7" r="B7" t="n">
        <v>333</v>
      </c>
      <c s="7" r="C7" t="n">
        <v>1345</v>
      </c>
      <c s="7" r="D7" t="n">
        <v>333</v>
      </c>
      <c s="7" r="E7" t="n">
        <v>13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81</v>
      </c>
      <c s="2" r="B1" t="s">
        <v>2</v>
      </c>
      <c s="2" r="C1" t="s">
        <v>28</v>
      </c>
    </row>
    <row spans="1:3" r="2">
      <c s="4" r="A2" t="s">
        <v>382</v>
      </c>
      <c s="7" r="B2" t="n">
        <v>743</v>
      </c>
      <c s="7" r="C2" t="n">
        <v>18669</v>
      </c>
    </row>
    <row spans="1:3" r="3">
      <c s="4" r="A3" t="s">
        <v>383</v>
      </c>
      <c s="6" r="B3" t="n">
        <v>8</v>
      </c>
      <c s="6" r="C3" t="n">
        <v>225</v>
      </c>
    </row>
    <row spans="1:3" r="4">
      <c s="4" r="A4" t="s">
        <v>384</v>
      </c>
      <c s="6" r="B4" t="n">
        <v>1204</v>
      </c>
      <c s="4" r="C4" t="s">
        <v>60</v>
      </c>
    </row>
    <row spans="1:3" r="5">
      <c s="4" r="A5" t="s">
        <v>385</v>
      </c>
      <c s="6" r="B5" t="n">
        <v>7</v>
      </c>
      <c s="4" r="C5" t="s">
        <v>60</v>
      </c>
    </row>
    <row spans="1:3" r="6">
      <c s="4" r="A6" t="s">
        <v>386</v>
      </c>
      <c s="6" r="B6" t="n">
        <v>1947</v>
      </c>
      <c s="6" r="C6" t="n">
        <v>18669</v>
      </c>
    </row>
    <row spans="1:3" r="7">
      <c s="4" r="A7" t="s">
        <v>387</v>
      </c>
      <c s="6" r="B7" t="n">
        <v>15</v>
      </c>
      <c s="6" r="C7" t="n">
        <v>225</v>
      </c>
    </row>
    <row spans="1:3" r="8">
      <c s="4" r="A8" t="s">
        <v>388</v>
      </c>
      <c s="6" r="B8" t="n">
        <v>41483</v>
      </c>
      <c s="6" r="C8" t="n">
        <v>135105</v>
      </c>
    </row>
    <row spans="1:3" r="9">
      <c s="4" r="A9" t="s">
        <v>389</v>
      </c>
      <c s="6" r="B9" t="n">
        <v>277</v>
      </c>
      <c s="6" r="C9" t="n">
        <v>1140</v>
      </c>
    </row>
    <row spans="1:3" r="10">
      <c s="4" r="A10" t="s">
        <v>390</v>
      </c>
      <c s="6" r="B10" t="n">
        <v>12064</v>
      </c>
      <c s="6" r="C10" t="n">
        <v>21852</v>
      </c>
    </row>
    <row spans="1:3" r="11">
      <c s="4" r="A11" t="s">
        <v>391</v>
      </c>
      <c s="6" r="B11" t="n">
        <v>146</v>
      </c>
      <c s="6" r="C11" t="n">
        <v>531</v>
      </c>
    </row>
    <row spans="1:3" r="12">
      <c s="4" r="A12" t="s">
        <v>392</v>
      </c>
      <c s="6" r="B12" t="n">
        <v>53547</v>
      </c>
      <c s="6" r="C12" t="n">
        <v>156957</v>
      </c>
    </row>
    <row spans="1:3" r="13">
      <c s="4" r="A13" t="s">
        <v>393</v>
      </c>
      <c s="6" r="B13" t="n">
        <v>423</v>
      </c>
      <c s="6" r="C13" t="n">
        <v>1671</v>
      </c>
    </row>
    <row spans="1:3" r="14">
      <c s="4" r="A14" t="s">
        <v>367</v>
      </c>
    </row>
    <row spans="1:3" r="15">
      <c s="4" r="A15" t="s">
        <v>382</v>
      </c>
      <c s="6" r="C15" t="n">
        <v>5705</v>
      </c>
    </row>
    <row spans="1:3" r="16">
      <c s="4" r="A16" t="s">
        <v>383</v>
      </c>
      <c s="6" r="C16" t="n">
        <v>23</v>
      </c>
    </row>
    <row spans="1:3" r="17">
      <c s="4" r="A17" t="s">
        <v>384</v>
      </c>
      <c s="4" r="C17" t="s">
        <v>60</v>
      </c>
    </row>
    <row spans="1:3" r="18">
      <c s="4" r="A18" t="s">
        <v>385</v>
      </c>
      <c s="4" r="C18" t="s">
        <v>60</v>
      </c>
    </row>
    <row spans="1:3" r="19">
      <c s="4" r="A19" t="s">
        <v>386</v>
      </c>
      <c s="6" r="C19" t="n">
        <v>5705</v>
      </c>
    </row>
    <row spans="1:3" r="20">
      <c s="4" r="A20" t="s">
        <v>387</v>
      </c>
      <c s="6" r="C20" t="n">
        <v>23</v>
      </c>
    </row>
    <row spans="1:3" r="21">
      <c s="4" r="A21" t="s">
        <v>388</v>
      </c>
      <c s="6" r="C21" t="n">
        <v>13317</v>
      </c>
    </row>
    <row spans="1:3" r="22">
      <c s="4" r="A22" t="s">
        <v>389</v>
      </c>
      <c s="6" r="C22" t="n">
        <v>36</v>
      </c>
    </row>
    <row spans="1:3" r="23">
      <c s="4" r="A23" t="s">
        <v>390</v>
      </c>
      <c s="4" r="C23" t="s">
        <v>60</v>
      </c>
    </row>
    <row spans="1:3" r="24">
      <c s="4" r="A24" t="s">
        <v>391</v>
      </c>
      <c s="4" r="C24" t="s">
        <v>60</v>
      </c>
    </row>
    <row spans="1:3" r="25">
      <c s="4" r="A25" t="s">
        <v>392</v>
      </c>
      <c s="6" r="C25" t="n">
        <v>13317</v>
      </c>
    </row>
    <row spans="1:3" r="26">
      <c s="4" r="A26" t="s">
        <v>393</v>
      </c>
      <c s="6" r="C26" t="n">
        <v>36</v>
      </c>
    </row>
    <row spans="1:3" r="27">
      <c s="4" r="A27" t="s">
        <v>368</v>
      </c>
    </row>
    <row spans="1:3" r="28">
      <c s="4" r="A28" t="s">
        <v>382</v>
      </c>
      <c s="4" r="B28" t="s">
        <v>60</v>
      </c>
      <c s="6" r="C28" t="n">
        <v>4365</v>
      </c>
    </row>
    <row spans="1:3" r="29">
      <c s="4" r="A29" t="s">
        <v>383</v>
      </c>
      <c s="4" r="B29" t="s">
        <v>60</v>
      </c>
      <c s="6" r="C29" t="n">
        <v>93</v>
      </c>
    </row>
    <row spans="1:3" r="30">
      <c s="4" r="A30" t="s">
        <v>384</v>
      </c>
      <c s="6" r="B30" t="n">
        <v>1204</v>
      </c>
      <c s="4" r="C30" t="s">
        <v>60</v>
      </c>
    </row>
    <row spans="1:3" r="31">
      <c s="4" r="A31" t="s">
        <v>385</v>
      </c>
      <c s="6" r="B31" t="n">
        <v>7</v>
      </c>
      <c s="4" r="C31" t="s">
        <v>60</v>
      </c>
    </row>
    <row spans="1:3" r="32">
      <c s="4" r="A32" t="s">
        <v>386</v>
      </c>
      <c s="6" r="B32" t="n">
        <v>1204</v>
      </c>
      <c s="6" r="C32" t="n">
        <v>4365</v>
      </c>
    </row>
    <row spans="1:3" r="33">
      <c s="4" r="A33" t="s">
        <v>387</v>
      </c>
      <c s="6" r="B33" t="n">
        <v>7</v>
      </c>
      <c s="6" r="C33" t="n">
        <v>93</v>
      </c>
    </row>
    <row spans="1:3" r="34">
      <c s="4" r="A34" t="s">
        <v>388</v>
      </c>
      <c s="6" r="B34" t="n">
        <v>1153</v>
      </c>
      <c s="6" r="C34" t="n">
        <v>18769</v>
      </c>
    </row>
    <row spans="1:3" r="35">
      <c s="4" r="A35" t="s">
        <v>389</v>
      </c>
      <c s="6" r="B35" t="n">
        <v>3</v>
      </c>
      <c s="6" r="C35" t="n">
        <v>176</v>
      </c>
    </row>
    <row spans="1:3" r="36">
      <c s="4" r="A36" t="s">
        <v>390</v>
      </c>
      <c s="6" r="B36" t="n">
        <v>359</v>
      </c>
      <c s="6" r="C36" t="n">
        <v>947</v>
      </c>
    </row>
    <row spans="1:3" r="37">
      <c s="4" r="A37" t="s">
        <v>391</v>
      </c>
      <c s="6" r="B37" t="n">
        <v>1</v>
      </c>
      <c s="6" r="C37" t="n">
        <v>28</v>
      </c>
    </row>
    <row spans="1:3" r="38">
      <c s="4" r="A38" t="s">
        <v>392</v>
      </c>
      <c s="6" r="B38" t="n">
        <v>1512</v>
      </c>
      <c s="6" r="C38" t="n">
        <v>19716</v>
      </c>
    </row>
    <row spans="1:3" r="39">
      <c s="4" r="A39" t="s">
        <v>393</v>
      </c>
      <c s="6" r="B39" t="n">
        <v>4</v>
      </c>
      <c s="6" r="C39" t="n">
        <v>204</v>
      </c>
    </row>
    <row spans="1:3" r="40">
      <c s="4" r="A40" t="s">
        <v>369</v>
      </c>
    </row>
    <row spans="1:3" r="41">
      <c s="4" r="A41" t="s">
        <v>382</v>
      </c>
      <c s="6" r="C41" t="n">
        <v>2693</v>
      </c>
    </row>
    <row spans="1:3" r="42">
      <c s="4" r="A42" t="s">
        <v>383</v>
      </c>
      <c s="6" r="C42" t="n">
        <v>62</v>
      </c>
    </row>
    <row spans="1:3" r="43">
      <c s="4" r="A43" t="s">
        <v>384</v>
      </c>
      <c s="4" r="C43" t="s">
        <v>60</v>
      </c>
    </row>
    <row spans="1:3" r="44">
      <c s="4" r="A44" t="s">
        <v>385</v>
      </c>
      <c s="4" r="C44" t="s">
        <v>60</v>
      </c>
    </row>
    <row spans="1:3" r="45">
      <c s="4" r="A45" t="s">
        <v>386</v>
      </c>
      <c s="6" r="C45" t="n">
        <v>2693</v>
      </c>
    </row>
    <row spans="1:3" r="46">
      <c s="4" r="A46" t="s">
        <v>387</v>
      </c>
      <c s="6" r="C46" t="n">
        <v>62</v>
      </c>
    </row>
    <row spans="1:3" r="47">
      <c s="4" r="A47" t="s">
        <v>388</v>
      </c>
      <c s="6" r="B47" t="n">
        <v>39310</v>
      </c>
      <c s="6" r="C47" t="n">
        <v>102419</v>
      </c>
    </row>
    <row spans="1:3" r="48">
      <c s="4" r="A48" t="s">
        <v>389</v>
      </c>
      <c s="6" r="B48" t="n">
        <v>271</v>
      </c>
      <c s="6" r="C48" t="n">
        <v>926</v>
      </c>
    </row>
    <row spans="1:3" r="49">
      <c s="4" r="A49" t="s">
        <v>390</v>
      </c>
      <c s="6" r="B49" t="n">
        <v>11705</v>
      </c>
      <c s="6" r="C49" t="n">
        <v>20905</v>
      </c>
    </row>
    <row spans="1:3" r="50">
      <c s="4" r="A50" t="s">
        <v>391</v>
      </c>
      <c s="6" r="B50" t="n">
        <v>145</v>
      </c>
      <c s="6" r="C50" t="n">
        <v>503</v>
      </c>
    </row>
    <row spans="1:3" r="51">
      <c s="4" r="A51" t="s">
        <v>392</v>
      </c>
      <c s="6" r="B51" t="n">
        <v>51015</v>
      </c>
      <c s="6" r="C51" t="n">
        <v>123324</v>
      </c>
    </row>
    <row spans="1:3" r="52">
      <c s="4" r="A52" t="s">
        <v>393</v>
      </c>
      <c s="6" r="B52" t="n">
        <v>416</v>
      </c>
      <c s="6" r="C52" t="n">
        <v>1429</v>
      </c>
    </row>
    <row spans="1:3" r="53">
      <c s="4" r="A53" t="s">
        <v>370</v>
      </c>
    </row>
    <row spans="1:3" r="54">
      <c s="4" r="A54" t="s">
        <v>382</v>
      </c>
      <c s="6" r="C54" t="n">
        <v>995</v>
      </c>
    </row>
    <row spans="1:3" r="55">
      <c s="4" r="A55" t="s">
        <v>383</v>
      </c>
      <c s="6" r="C55" t="n">
        <v>7</v>
      </c>
    </row>
    <row spans="1:3" r="56">
      <c s="4" r="A56" t="s">
        <v>384</v>
      </c>
      <c s="4" r="C56" t="s">
        <v>60</v>
      </c>
    </row>
    <row spans="1:3" r="57">
      <c s="4" r="A57" t="s">
        <v>385</v>
      </c>
      <c s="4" r="C57" t="s">
        <v>60</v>
      </c>
    </row>
    <row spans="1:3" r="58">
      <c s="4" r="A58" t="s">
        <v>386</v>
      </c>
      <c s="6" r="C58" t="n">
        <v>995</v>
      </c>
    </row>
    <row spans="1:3" r="59">
      <c s="4" r="A59" t="s">
        <v>387</v>
      </c>
      <c s="6" r="C59" t="n">
        <v>7</v>
      </c>
    </row>
    <row spans="1:3" r="60">
      <c s="4" r="A60" t="s">
        <v>372</v>
      </c>
    </row>
    <row spans="1:3" r="61">
      <c s="4" r="A61" t="s">
        <v>382</v>
      </c>
      <c s="6" r="B61" t="n">
        <v>743</v>
      </c>
      <c s="6" r="C61" t="n">
        <v>4911</v>
      </c>
    </row>
    <row spans="1:3" r="62">
      <c s="4" r="A62" t="s">
        <v>383</v>
      </c>
      <c s="6" r="B62" t="n">
        <v>8</v>
      </c>
      <c s="6" r="C62" t="n">
        <v>40</v>
      </c>
    </row>
    <row spans="1:3" r="63">
      <c s="4" r="A63" t="s">
        <v>384</v>
      </c>
      <c s="4" r="B63" t="s">
        <v>60</v>
      </c>
      <c s="4" r="C63" t="s">
        <v>60</v>
      </c>
    </row>
    <row spans="1:3" r="64">
      <c s="4" r="A64" t="s">
        <v>385</v>
      </c>
      <c s="4" r="B64" t="s">
        <v>60</v>
      </c>
      <c s="4" r="C64" t="s">
        <v>60</v>
      </c>
    </row>
    <row spans="1:3" r="65">
      <c s="4" r="A65" t="s">
        <v>386</v>
      </c>
      <c s="6" r="B65" t="n">
        <v>743</v>
      </c>
      <c s="6" r="C65" t="n">
        <v>4911</v>
      </c>
    </row>
    <row spans="1:3" r="66">
      <c s="4" r="A66" t="s">
        <v>387</v>
      </c>
      <c s="6" r="B66" t="n">
        <v>8</v>
      </c>
      <c s="6" r="C66" t="n">
        <v>40</v>
      </c>
    </row>
    <row spans="1:3" r="67">
      <c s="4" r="A67" t="s">
        <v>388</v>
      </c>
      <c s="6" r="B67" t="n">
        <v>1020</v>
      </c>
    </row>
    <row spans="1:3" r="68">
      <c s="4" r="A68" t="s">
        <v>389</v>
      </c>
      <c s="6" r="B68" t="n">
        <v>3</v>
      </c>
    </row>
    <row spans="1:3" r="69">
      <c s="4" r="A69" t="s">
        <v>390</v>
      </c>
      <c s="4" r="B69" t="s">
        <v>60</v>
      </c>
    </row>
    <row spans="1:3" r="70">
      <c s="4" r="A70" t="s">
        <v>391</v>
      </c>
      <c s="4" r="B70" t="s">
        <v>60</v>
      </c>
    </row>
    <row spans="1:3" r="71">
      <c s="4" r="A71" t="s">
        <v>392</v>
      </c>
      <c s="6" r="B71" t="n">
        <v>1020</v>
      </c>
    </row>
    <row spans="1:3" r="72">
      <c s="4" r="A72" t="s">
        <v>393</v>
      </c>
      <c s="7" r="B72" t="n">
        <v>3</v>
      </c>
    </row>
    <row spans="1:3" r="73">
      <c s="4" r="A73" t="s">
        <v>371</v>
      </c>
    </row>
    <row spans="1:3" r="74">
      <c s="4" r="A74" t="s">
        <v>388</v>
      </c>
      <c s="6" r="C74" t="n">
        <v>600</v>
      </c>
    </row>
    <row spans="1:3" r="75">
      <c s="4" r="A75" t="s">
        <v>389</v>
      </c>
      <c s="6" r="C75" t="n">
        <v>2</v>
      </c>
    </row>
    <row spans="1:3" r="76">
      <c s="4" r="A76" t="s">
        <v>390</v>
      </c>
      <c s="4" r="C76" t="s">
        <v>60</v>
      </c>
    </row>
    <row spans="1:3" r="77">
      <c s="4" r="A77" t="s">
        <v>391</v>
      </c>
      <c s="4" r="C77" t="s">
        <v>60</v>
      </c>
    </row>
    <row spans="1:3" r="78">
      <c s="4" r="A78" t="s">
        <v>392</v>
      </c>
      <c s="6" r="C78" t="n">
        <v>600</v>
      </c>
    </row>
    <row spans="1:3" r="79">
      <c s="4" r="A79" t="s">
        <v>393</v>
      </c>
      <c s="7" r="C79"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94</v>
      </c>
      <c s="2" r="B1" t="s">
        <v>2</v>
      </c>
      <c s="2" r="C1" t="s">
        <v>28</v>
      </c>
    </row>
    <row spans="1:3" r="2">
      <c s="4" r="A2" t="s">
        <v>395</v>
      </c>
      <c s="6" r="B2" t="n">
        <v>24</v>
      </c>
      <c s="6" r="C2" t="n">
        <v>146</v>
      </c>
    </row>
    <row spans="1:3" r="3">
      <c s="4" r="A3" t="s">
        <v>396</v>
      </c>
      <c s="6" r="B3" t="n">
        <v>13</v>
      </c>
      <c s="6" r="C3" t="n">
        <v>17</v>
      </c>
    </row>
    <row spans="1:3" r="4">
      <c s="4" r="A4" t="s">
        <v>397</v>
      </c>
      <c s="6" r="B4" t="n">
        <v>37</v>
      </c>
      <c s="6" r="C4" t="n">
        <v>163</v>
      </c>
    </row>
    <row spans="1:3" r="5">
      <c s="4" r="A5" t="s">
        <v>367</v>
      </c>
    </row>
    <row spans="1:3" r="6">
      <c s="4" r="A6" t="s">
        <v>395</v>
      </c>
      <c s="6" r="B6" t="n">
        <v>9</v>
      </c>
      <c s="6" r="C6" t="n">
        <v>13</v>
      </c>
    </row>
    <row spans="1:3" r="7">
      <c s="4" r="A7" t="s">
        <v>396</v>
      </c>
      <c s="6" r="B7" t="n">
        <v>5</v>
      </c>
      <c s="4" r="C7" t="s">
        <v>60</v>
      </c>
    </row>
    <row spans="1:3" r="8">
      <c s="4" r="A8" t="s">
        <v>397</v>
      </c>
      <c s="6" r="B8" t="n">
        <v>14</v>
      </c>
      <c s="6" r="C8" t="n">
        <v>13</v>
      </c>
    </row>
    <row spans="1:3" r="9">
      <c s="4" r="A9" t="s">
        <v>368</v>
      </c>
    </row>
    <row spans="1:3" r="10">
      <c s="4" r="A10" t="s">
        <v>395</v>
      </c>
      <c s="6" r="B10" t="n">
        <v>1</v>
      </c>
      <c s="6" r="C10" t="n">
        <v>51</v>
      </c>
    </row>
    <row spans="1:3" r="11">
      <c s="4" r="A11" t="s">
        <v>396</v>
      </c>
      <c s="6" r="B11" t="n">
        <v>3</v>
      </c>
      <c s="6" r="C11" t="n">
        <v>2</v>
      </c>
    </row>
    <row spans="1:3" r="12">
      <c s="4" r="A12" t="s">
        <v>397</v>
      </c>
      <c s="6" r="B12" t="n">
        <v>4</v>
      </c>
      <c s="6" r="C12" t="n">
        <v>53</v>
      </c>
    </row>
    <row spans="1:3" r="13">
      <c s="4" r="A13" t="s">
        <v>369</v>
      </c>
    </row>
    <row spans="1:3" r="14">
      <c s="4" r="A14" t="s">
        <v>395</v>
      </c>
      <c s="6" r="B14" t="n">
        <v>11</v>
      </c>
      <c s="6" r="C14" t="n">
        <v>71</v>
      </c>
    </row>
    <row spans="1:3" r="15">
      <c s="4" r="A15" t="s">
        <v>396</v>
      </c>
      <c s="6" r="B15" t="n">
        <v>5</v>
      </c>
      <c s="6" r="C15" t="n">
        <v>15</v>
      </c>
    </row>
    <row spans="1:3" r="16">
      <c s="4" r="A16" t="s">
        <v>397</v>
      </c>
      <c s="6" r="B16" t="n">
        <v>16</v>
      </c>
      <c s="6" r="C16" t="n">
        <v>86</v>
      </c>
    </row>
    <row spans="1:3" r="17">
      <c s="4" r="A17" t="s">
        <v>370</v>
      </c>
    </row>
    <row spans="1:3" r="18">
      <c s="4" r="A18" t="s">
        <v>395</v>
      </c>
      <c s="6" r="C18" t="n">
        <v>1</v>
      </c>
    </row>
    <row spans="1:3" r="19">
      <c s="4" r="A19" t="s">
        <v>396</v>
      </c>
      <c s="4" r="C19" t="s">
        <v>60</v>
      </c>
    </row>
    <row spans="1:3" r="20">
      <c s="4" r="A20" t="s">
        <v>397</v>
      </c>
      <c s="6" r="C20" t="n">
        <v>1</v>
      </c>
    </row>
    <row spans="1:3" r="21">
      <c s="4" r="A21" t="s">
        <v>372</v>
      </c>
    </row>
    <row spans="1:3" r="22">
      <c s="4" r="A22" t="s">
        <v>395</v>
      </c>
      <c s="6" r="B22" t="n">
        <v>3</v>
      </c>
      <c s="6" r="C22" t="n">
        <v>9</v>
      </c>
    </row>
    <row spans="1:3" r="23">
      <c s="4" r="A23" t="s">
        <v>396</v>
      </c>
      <c s="4" r="B23" t="s">
        <v>60</v>
      </c>
      <c s="4" r="C23" t="s">
        <v>60</v>
      </c>
    </row>
    <row spans="1:3" r="24">
      <c s="4" r="A24" t="s">
        <v>397</v>
      </c>
      <c s="6" r="B24" t="n">
        <v>3</v>
      </c>
      <c s="6" r="C24" t="n">
        <v>9</v>
      </c>
    </row>
    <row spans="1:3" r="25">
      <c s="4" r="A25" t="s">
        <v>371</v>
      </c>
    </row>
    <row spans="1:3" r="26">
      <c s="4" r="A26" t="s">
        <v>395</v>
      </c>
      <c s="6" r="C26" t="n">
        <v>1</v>
      </c>
    </row>
    <row spans="1:3" r="27">
      <c s="4" r="A27" t="s">
        <v>396</v>
      </c>
      <c s="4" r="C27" t="s">
        <v>60</v>
      </c>
    </row>
    <row spans="1:3" r="28">
      <c s="4" r="A28" t="s">
        <v>397</v>
      </c>
      <c s="6" r="C28"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398</v>
      </c>
      <c s="2" r="B1" t="s">
        <v>83</v>
      </c>
      <c s="2" r="D1" t="s">
        <v>1</v>
      </c>
    </row>
    <row spans="1:6" r="2">
      <c s="2" r="B2" t="s">
        <v>2</v>
      </c>
      <c s="2" r="C2" t="s">
        <v>84</v>
      </c>
      <c s="2" r="D2" t="s">
        <v>2</v>
      </c>
      <c s="2" r="E2" t="s">
        <v>84</v>
      </c>
      <c s="2" r="F2" t="s">
        <v>28</v>
      </c>
    </row>
    <row spans="1:6" r="3">
      <c s="3" r="A3" t="s">
        <v>399</v>
      </c>
    </row>
    <row spans="1:6" r="4">
      <c s="4" r="A4" t="s">
        <v>400</v>
      </c>
      <c s="7" r="B4" t="n">
        <v>41204</v>
      </c>
      <c s="7" r="C4" t="n">
        <v>12010</v>
      </c>
      <c s="7" r="D4" t="n">
        <v>75709</v>
      </c>
      <c s="7" r="E4" t="n">
        <v>25707</v>
      </c>
    </row>
    <row spans="1:6" r="5">
      <c s="4" r="A5" t="s">
        <v>401</v>
      </c>
      <c s="6" r="B5" t="n">
        <v>445</v>
      </c>
      <c s="6" r="C5" t="n">
        <v>123</v>
      </c>
      <c s="6" r="D5" t="n">
        <v>732</v>
      </c>
      <c s="6" r="E5" t="n">
        <v>307</v>
      </c>
    </row>
    <row spans="1:6" r="6">
      <c s="4" r="A6" t="s">
        <v>402</v>
      </c>
      <c s="6" r="B6" t="n">
        <v>16</v>
      </c>
      <c s="4" r="C6" t="s">
        <v>60</v>
      </c>
      <c s="6" r="D6" t="n">
        <v>34</v>
      </c>
      <c s="7" r="E6" t="n">
        <v>20</v>
      </c>
    </row>
    <row spans="1:6" r="7">
      <c s="4" r="A7" t="s">
        <v>403</v>
      </c>
      <c s="7" r="B7" t="n">
        <v>126400</v>
      </c>
      <c s="7" r="D7" t="n">
        <v>126400</v>
      </c>
      <c s="7" r="F7" t="n">
        <v>69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8</v>
      </c>
    </row>
    <row spans="1:3" r="2">
      <c s="3" r="A2" t="s">
        <v>399</v>
      </c>
    </row>
    <row spans="1:3" r="3">
      <c s="4" r="A3" t="s">
        <v>405</v>
      </c>
      <c s="7" r="B3" t="n">
        <v>2046</v>
      </c>
    </row>
    <row spans="1:3" r="4">
      <c s="4" r="A4" t="s">
        <v>406</v>
      </c>
      <c s="6" r="B4" t="n">
        <v>21312</v>
      </c>
    </row>
    <row spans="1:3" r="5">
      <c s="4" r="A5" t="s">
        <v>407</v>
      </c>
      <c s="6" r="B5" t="n">
        <v>24762</v>
      </c>
    </row>
    <row spans="1:3" r="6">
      <c s="4" r="A6" t="s">
        <v>408</v>
      </c>
      <c s="6" r="B6" t="n">
        <v>69052</v>
      </c>
    </row>
    <row spans="1:3" r="7">
      <c s="4" r="A7" t="s">
        <v>409</v>
      </c>
      <c s="6" r="B7" t="n">
        <v>117172</v>
      </c>
    </row>
    <row spans="1:3" r="8">
      <c s="4" r="A8" t="s">
        <v>410</v>
      </c>
      <c s="6" r="B8" t="n">
        <v>169306</v>
      </c>
    </row>
    <row spans="1:3" r="9">
      <c s="4" r="A9" t="s">
        <v>411</v>
      </c>
      <c s="6" r="B9" t="n">
        <v>286478</v>
      </c>
    </row>
    <row spans="1:3" r="10">
      <c s="4" r="A10" t="s">
        <v>412</v>
      </c>
      <c s="6" r="B10" t="n">
        <v>2058</v>
      </c>
    </row>
    <row spans="1:3" r="11">
      <c s="4" r="A11" t="s">
        <v>413</v>
      </c>
      <c s="6" r="B11" t="n">
        <v>21635</v>
      </c>
    </row>
    <row spans="1:3" r="12">
      <c s="4" r="A12" t="s">
        <v>414</v>
      </c>
      <c s="6" r="B12" t="n">
        <v>25382</v>
      </c>
    </row>
    <row spans="1:3" r="13">
      <c s="4" r="A13" t="s">
        <v>415</v>
      </c>
      <c s="6" r="B13" t="n">
        <v>71288</v>
      </c>
    </row>
    <row spans="1:3" r="14">
      <c s="4" r="A14" t="s">
        <v>416</v>
      </c>
      <c s="6" r="B14" t="n">
        <v>120363</v>
      </c>
    </row>
    <row spans="1:3" r="15">
      <c s="4" r="A15" t="s">
        <v>417</v>
      </c>
      <c s="6" r="B15" t="n">
        <v>170971</v>
      </c>
    </row>
    <row spans="1:3" r="16">
      <c s="4" r="A16" t="s">
        <v>418</v>
      </c>
      <c s="6" r="B16" t="n">
        <v>291334</v>
      </c>
    </row>
    <row spans="1:3" r="17">
      <c s="4" r="A17" t="s">
        <v>419</v>
      </c>
      <c s="6" r="B17" t="n">
        <v>1002</v>
      </c>
    </row>
    <row spans="1:3" r="18">
      <c s="4" r="A18" t="s">
        <v>420</v>
      </c>
      <c s="6" r="B18" t="n">
        <v>10492</v>
      </c>
    </row>
    <row spans="1:3" r="19">
      <c s="4" r="A19" t="s">
        <v>421</v>
      </c>
      <c s="6" r="B19" t="n">
        <v>14882</v>
      </c>
    </row>
    <row spans="1:3" r="20">
      <c s="4" r="A20" t="s">
        <v>422</v>
      </c>
      <c s="6" r="B20" t="n">
        <v>26376</v>
      </c>
    </row>
    <row spans="1:3" r="21">
      <c s="4" r="A21" t="s">
        <v>423</v>
      </c>
      <c s="6" r="B21" t="n">
        <v>4531</v>
      </c>
    </row>
    <row spans="1:3" r="22">
      <c s="4" r="A22" t="s">
        <v>424</v>
      </c>
      <c s="6" r="B22" t="n">
        <v>30907</v>
      </c>
      <c s="7" r="C22" t="n">
        <v>41164</v>
      </c>
    </row>
    <row spans="1:3" r="23">
      <c s="4" r="A23" t="s">
        <v>425</v>
      </c>
      <c s="6" r="B23" t="n">
        <v>1008</v>
      </c>
    </row>
    <row spans="1:3" r="24">
      <c s="4" r="A24" t="s">
        <v>426</v>
      </c>
      <c s="6" r="B24" t="n">
        <v>10702</v>
      </c>
    </row>
    <row spans="1:3" r="25">
      <c s="4" r="A25" t="s">
        <v>427</v>
      </c>
      <c s="6" r="B25" t="n">
        <v>15658</v>
      </c>
    </row>
    <row spans="1:3" r="26">
      <c s="4" r="A26" t="s">
        <v>428</v>
      </c>
      <c s="6" r="B26" t="n">
        <v>27368</v>
      </c>
    </row>
    <row spans="1:3" r="27">
      <c s="4" r="A27" t="s">
        <v>429</v>
      </c>
      <c s="6" r="B27" t="n">
        <v>4602</v>
      </c>
    </row>
    <row spans="1:3" r="28">
      <c s="4" r="A28" t="s">
        <v>430</v>
      </c>
      <c s="7" r="B28" t="n">
        <v>31970</v>
      </c>
      <c s="7" r="C28" t="n">
        <v>418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s>
  <sheetData>
    <row spans="1:5" r="1">
      <c s="1" r="A1" t="s">
        <v>431</v>
      </c>
      <c s="2" r="C1" t="s">
        <v>2</v>
      </c>
      <c s="2" r="D1" t="s">
        <v>432</v>
      </c>
      <c s="2" r="E1" t="s">
        <v>28</v>
      </c>
    </row>
    <row spans="1:5" r="2">
      <c s="4" r="A2" t="s">
        <v>46</v>
      </c>
      <c s="7" r="C2" t="n">
        <v>1872</v>
      </c>
      <c s="7" r="E2" t="n">
        <v>711</v>
      </c>
    </row>
    <row spans="1:5" r="3">
      <c s="4" r="A3" t="s">
        <v>433</v>
      </c>
    </row>
    <row spans="1:5" r="4">
      <c s="4" r="A4" t="s">
        <v>32</v>
      </c>
      <c s="7" r="D4" t="n">
        <v>7573</v>
      </c>
    </row>
    <row spans="1:5" r="5">
      <c s="4" r="A5" t="s">
        <v>434</v>
      </c>
      <c s="6" r="D5" t="n">
        <v>30882</v>
      </c>
    </row>
    <row spans="1:5" r="6">
      <c s="4" r="A6" t="s">
        <v>435</v>
      </c>
      <c s="6" r="D6" t="n">
        <v>64736</v>
      </c>
    </row>
    <row spans="1:5" r="7">
      <c s="4" r="A7" t="s">
        <v>436</v>
      </c>
      <c s="6" r="D7" t="n">
        <v>3414</v>
      </c>
    </row>
    <row spans="1:5" r="8">
      <c s="4" r="A8" t="s">
        <v>42</v>
      </c>
      <c s="6" r="D8" t="n">
        <v>552</v>
      </c>
    </row>
    <row spans="1:5" r="9">
      <c s="4" r="A9" t="s">
        <v>47</v>
      </c>
      <c s="4" r="D9" t="s">
        <v>60</v>
      </c>
    </row>
    <row spans="1:5" r="10">
      <c s="4" r="A10" t="s">
        <v>437</v>
      </c>
      <c s="6" r="D10" t="n">
        <v>880</v>
      </c>
    </row>
    <row spans="1:5" r="11">
      <c s="4" r="A11" t="s">
        <v>438</v>
      </c>
      <c s="6" r="D11" t="n">
        <v>259</v>
      </c>
    </row>
    <row spans="1:5" r="12">
      <c s="4" r="A12" t="s">
        <v>48</v>
      </c>
      <c s="6" r="D12" t="n">
        <v>937</v>
      </c>
    </row>
    <row spans="1:5" r="13">
      <c s="4" r="A13" t="s">
        <v>439</v>
      </c>
      <c s="6" r="D13" t="n">
        <v>109233</v>
      </c>
    </row>
    <row spans="1:5" r="14">
      <c s="4" r="A14" t="s">
        <v>51</v>
      </c>
      <c s="6" r="D14" t="n">
        <v>88059</v>
      </c>
    </row>
    <row spans="1:5" r="15">
      <c s="4" r="A15" t="s">
        <v>440</v>
      </c>
      <c s="6" r="D15" t="n">
        <v>9000</v>
      </c>
    </row>
    <row spans="1:5" r="16">
      <c s="4" r="A16" t="s">
        <v>56</v>
      </c>
      <c s="6" r="D16" t="n">
        <v>30</v>
      </c>
    </row>
    <row spans="1:5" r="17">
      <c s="4" r="A17" t="s">
        <v>57</v>
      </c>
      <c s="6" r="D17" t="n">
        <v>125</v>
      </c>
    </row>
    <row spans="1:5" r="18">
      <c s="4" r="A18" t="s">
        <v>441</v>
      </c>
      <c s="6" r="D18" t="n">
        <v>97214</v>
      </c>
    </row>
    <row spans="1:5" r="19">
      <c s="4" r="A19" t="s">
        <v>442</v>
      </c>
      <c s="6" r="D19" t="n">
        <v>12019</v>
      </c>
    </row>
    <row spans="1:5" r="20">
      <c s="4" r="A20" t="s">
        <v>443</v>
      </c>
    </row>
    <row spans="1:5" r="21">
      <c s="4" r="A21" t="s">
        <v>32</v>
      </c>
      <c s="4" r="B21" t="s">
        <v>444</v>
      </c>
      <c s="4" r="D21" t="s">
        <v>60</v>
      </c>
    </row>
    <row spans="1:5" r="22">
      <c s="4" r="A22" t="s">
        <v>434</v>
      </c>
      <c s="4" r="B22" t="s">
        <v>444</v>
      </c>
      <c s="6" r="D22" t="n">
        <v>246</v>
      </c>
    </row>
    <row spans="1:5" r="23">
      <c s="4" r="A23" t="s">
        <v>435</v>
      </c>
      <c s="4" r="B23" t="s">
        <v>444</v>
      </c>
      <c s="6" r="D23" t="n">
        <v>272</v>
      </c>
    </row>
    <row spans="1:5" r="24">
      <c s="4" r="A24" t="s">
        <v>436</v>
      </c>
      <c s="4" r="B24" t="s">
        <v>444</v>
      </c>
      <c s="6" r="D24" t="n">
        <v>-22</v>
      </c>
    </row>
    <row spans="1:5" r="25">
      <c s="4" r="A25" t="s">
        <v>42</v>
      </c>
      <c s="4" r="B25" t="s">
        <v>444</v>
      </c>
      <c s="4" r="D25" t="s">
        <v>60</v>
      </c>
    </row>
    <row spans="1:5" r="26">
      <c s="4" r="A26" t="s">
        <v>47</v>
      </c>
      <c s="4" r="B26" t="s">
        <v>444</v>
      </c>
      <c s="6" r="D26" t="n">
        <v>530</v>
      </c>
    </row>
    <row spans="1:5" r="27">
      <c s="4" r="A27" t="s">
        <v>437</v>
      </c>
      <c s="4" r="B27" t="s">
        <v>444</v>
      </c>
      <c s="6" r="D27" t="n">
        <v>43</v>
      </c>
    </row>
    <row spans="1:5" r="28">
      <c s="4" r="A28" t="s">
        <v>438</v>
      </c>
      <c s="4" r="B28" t="s">
        <v>444</v>
      </c>
      <c s="6" r="D28" t="n">
        <v>200</v>
      </c>
    </row>
    <row spans="1:5" r="29">
      <c s="4" r="A29" t="s">
        <v>48</v>
      </c>
      <c s="4" r="B29" t="s">
        <v>444</v>
      </c>
      <c s="6" r="D29" t="n">
        <v>-306</v>
      </c>
    </row>
    <row spans="1:5" r="30">
      <c s="4" r="A30" t="s">
        <v>439</v>
      </c>
      <c s="4" r="B30" t="s">
        <v>444</v>
      </c>
      <c s="6" r="D30" t="n">
        <v>963</v>
      </c>
    </row>
    <row spans="1:5" r="31">
      <c s="4" r="A31" t="s">
        <v>51</v>
      </c>
      <c s="4" r="B31" t="s">
        <v>444</v>
      </c>
      <c s="6" r="D31" t="n">
        <v>648</v>
      </c>
    </row>
    <row spans="1:5" r="32">
      <c s="4" r="A32" t="s">
        <v>440</v>
      </c>
      <c s="4" r="B32" t="s">
        <v>444</v>
      </c>
      <c s="6" r="D32" t="n">
        <v>25</v>
      </c>
    </row>
    <row spans="1:5" r="33">
      <c s="4" r="A33" t="s">
        <v>56</v>
      </c>
      <c s="4" r="B33" t="s">
        <v>444</v>
      </c>
      <c s="4" r="D33" t="s">
        <v>60</v>
      </c>
    </row>
    <row spans="1:5" r="34">
      <c s="4" r="A34" t="s">
        <v>57</v>
      </c>
      <c s="4" r="B34" t="s">
        <v>444</v>
      </c>
      <c s="6" r="D34" t="n">
        <v>-10</v>
      </c>
    </row>
    <row spans="1:5" r="35">
      <c s="4" r="A35" t="s">
        <v>441</v>
      </c>
      <c s="4" r="B35" t="s">
        <v>444</v>
      </c>
      <c s="6" r="D35" t="n">
        <v>663</v>
      </c>
    </row>
    <row spans="1:5" r="36">
      <c s="4" r="A36" t="s">
        <v>442</v>
      </c>
      <c s="4" r="B36" t="s">
        <v>444</v>
      </c>
      <c s="6" r="D36" t="n">
        <v>300</v>
      </c>
    </row>
    <row spans="1:5" r="37">
      <c s="4" r="A37" t="s">
        <v>445</v>
      </c>
    </row>
    <row spans="1:5" r="38">
      <c s="4" r="A38" t="s">
        <v>32</v>
      </c>
      <c s="6" r="D38" t="n">
        <v>7573</v>
      </c>
    </row>
    <row spans="1:5" r="39">
      <c s="4" r="A39" t="s">
        <v>434</v>
      </c>
      <c s="6" r="D39" t="n">
        <v>31128</v>
      </c>
    </row>
    <row spans="1:5" r="40">
      <c s="4" r="A40" t="s">
        <v>435</v>
      </c>
      <c s="6" r="D40" t="n">
        <v>65008</v>
      </c>
    </row>
    <row spans="1:5" r="41">
      <c s="4" r="A41" t="s">
        <v>436</v>
      </c>
      <c s="6" r="D41" t="n">
        <v>3392</v>
      </c>
    </row>
    <row spans="1:5" r="42">
      <c s="4" r="A42" t="s">
        <v>42</v>
      </c>
      <c s="6" r="D42" t="n">
        <v>552</v>
      </c>
    </row>
    <row spans="1:5" r="43">
      <c s="4" r="A43" t="s">
        <v>47</v>
      </c>
      <c s="6" r="D43" t="n">
        <v>530</v>
      </c>
    </row>
    <row spans="1:5" r="44">
      <c s="4" r="A44" t="s">
        <v>437</v>
      </c>
      <c s="6" r="D44" t="n">
        <v>923</v>
      </c>
    </row>
    <row spans="1:5" r="45">
      <c s="4" r="A45" t="s">
        <v>438</v>
      </c>
      <c s="6" r="D45" t="n">
        <v>459</v>
      </c>
    </row>
    <row spans="1:5" r="46">
      <c s="4" r="A46" t="s">
        <v>48</v>
      </c>
      <c s="6" r="D46" t="n">
        <v>631</v>
      </c>
    </row>
    <row spans="1:5" r="47">
      <c s="4" r="A47" t="s">
        <v>439</v>
      </c>
      <c s="6" r="D47" t="n">
        <v>110196</v>
      </c>
    </row>
    <row spans="1:5" r="48">
      <c s="4" r="A48" t="s">
        <v>51</v>
      </c>
      <c s="6" r="D48" t="n">
        <v>88707</v>
      </c>
    </row>
    <row spans="1:5" r="49">
      <c s="4" r="A49" t="s">
        <v>440</v>
      </c>
      <c s="6" r="D49" t="n">
        <v>9025</v>
      </c>
    </row>
    <row spans="1:5" r="50">
      <c s="4" r="A50" t="s">
        <v>56</v>
      </c>
      <c s="6" r="D50" t="n">
        <v>30</v>
      </c>
    </row>
    <row spans="1:5" r="51">
      <c s="4" r="A51" t="s">
        <v>57</v>
      </c>
      <c s="6" r="D51" t="n">
        <v>115</v>
      </c>
    </row>
    <row spans="1:5" r="52">
      <c s="4" r="A52" t="s">
        <v>441</v>
      </c>
      <c s="6" r="D52" t="n">
        <v>97877</v>
      </c>
    </row>
    <row spans="1:5" r="53">
      <c s="4" r="A53" t="s">
        <v>442</v>
      </c>
      <c s="6" r="D53" t="n">
        <v>12319</v>
      </c>
    </row>
    <row spans="1:5" r="54">
      <c s="4" r="A54" t="s">
        <v>446</v>
      </c>
      <c s="6" r="D54" t="n">
        <v>13486</v>
      </c>
    </row>
    <row spans="1:5" r="55">
      <c s="4" r="A55" t="s">
        <v>46</v>
      </c>
      <c s="7" r="D55" t="n">
        <v>1167</v>
      </c>
    </row>
    <row spans="1:5" r="56">
      <c r="A56" t="n"/>
    </row>
    <row spans="1:5" r="57">
      <c s="4" r="A57" t="s">
        <v>444</v>
      </c>
      <c s="4" r="B57" t="s">
        <v>447</v>
      </c>
    </row>
  </sheetData>
  <mergeCells count="3">
    <mergeCell ref="A1:B1"/>
    <mergeCell ref="A56:D56"/>
    <mergeCell ref="B57:D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48</v>
      </c>
      <c s="2" r="B1" t="s">
        <v>2</v>
      </c>
      <c s="2" r="C1" t="s">
        <v>28</v>
      </c>
    </row>
    <row spans="1:3" r="2">
      <c s="3" r="A2" t="s">
        <v>449</v>
      </c>
    </row>
    <row spans="1:3" r="3">
      <c s="4" r="A3" t="s">
        <v>450</v>
      </c>
      <c s="7" r="B3" t="n">
        <v>724219</v>
      </c>
      <c s="7" r="C3" t="n">
        <v>626341</v>
      </c>
    </row>
    <row spans="1:3" r="4">
      <c s="4" r="A4" t="s">
        <v>451</v>
      </c>
      <c s="6" r="B4" t="n">
        <v>-1152</v>
      </c>
      <c s="6" r="C4" t="n">
        <v>-1388</v>
      </c>
    </row>
    <row spans="1:3" r="5">
      <c s="4" r="A5" t="s">
        <v>452</v>
      </c>
      <c s="6" r="B5" t="n">
        <v>467</v>
      </c>
      <c s="6" r="C5" t="n">
        <v>557</v>
      </c>
    </row>
    <row spans="1:3" r="6">
      <c s="4" r="A6" t="s">
        <v>453</v>
      </c>
      <c s="6" r="B6" t="n">
        <v>-2073</v>
      </c>
      <c s="6" r="C6" t="n">
        <v>-1438</v>
      </c>
    </row>
    <row spans="1:3" r="7">
      <c s="4" r="A7" t="s">
        <v>454</v>
      </c>
      <c s="6" r="B7" t="n">
        <v>721461</v>
      </c>
      <c s="6" r="C7" t="n">
        <v>624072</v>
      </c>
    </row>
    <row spans="1:3" r="8">
      <c s="4" r="A8" t="s">
        <v>455</v>
      </c>
    </row>
    <row spans="1:3" r="9">
      <c s="3" r="A9" t="s">
        <v>449</v>
      </c>
    </row>
    <row spans="1:3" r="10">
      <c s="4" r="A10" t="s">
        <v>450</v>
      </c>
      <c s="6" r="B10" t="n">
        <v>268699</v>
      </c>
      <c s="6" r="C10" t="n">
        <v>248633</v>
      </c>
    </row>
    <row spans="1:3" r="11">
      <c s="4" r="A11" t="s">
        <v>456</v>
      </c>
    </row>
    <row spans="1:3" r="12">
      <c s="3" r="A12" t="s">
        <v>449</v>
      </c>
    </row>
    <row spans="1:3" r="13">
      <c s="4" r="A13" t="s">
        <v>450</v>
      </c>
      <c s="6" r="B13" t="n">
        <v>276371</v>
      </c>
      <c s="6" r="C13" t="n">
        <v>214413</v>
      </c>
    </row>
    <row spans="1:3" r="14">
      <c s="4" r="A14" t="s">
        <v>457</v>
      </c>
    </row>
    <row spans="1:3" r="15">
      <c s="3" r="A15" t="s">
        <v>449</v>
      </c>
    </row>
    <row spans="1:3" r="16">
      <c s="4" r="A16" t="s">
        <v>450</v>
      </c>
      <c s="6" r="B16" t="n">
        <v>51675</v>
      </c>
      <c s="6" r="C16" t="n">
        <v>53446</v>
      </c>
    </row>
    <row spans="1:3" r="17">
      <c s="4" r="A17" t="s">
        <v>458</v>
      </c>
    </row>
    <row spans="1:3" r="18">
      <c s="3" r="A18" t="s">
        <v>449</v>
      </c>
    </row>
    <row spans="1:3" r="19">
      <c s="4" r="A19" t="s">
        <v>450</v>
      </c>
      <c s="6" r="B19" t="n">
        <v>14270</v>
      </c>
      <c s="6" r="C19" t="n">
        <v>7848</v>
      </c>
    </row>
    <row spans="1:3" r="20">
      <c s="4" r="A20" t="s">
        <v>459</v>
      </c>
    </row>
    <row spans="1:3" r="21">
      <c s="3" r="A21" t="s">
        <v>449</v>
      </c>
    </row>
    <row spans="1:3" r="22">
      <c s="4" r="A22" t="s">
        <v>450</v>
      </c>
      <c s="6" r="B22" t="n">
        <v>52576</v>
      </c>
      <c s="6" r="C22" t="n">
        <v>57316</v>
      </c>
    </row>
    <row spans="1:3" r="23">
      <c s="4" r="A23" t="s">
        <v>460</v>
      </c>
    </row>
    <row spans="1:3" r="24">
      <c s="3" r="A24" t="s">
        <v>449</v>
      </c>
    </row>
    <row spans="1:3" r="25">
      <c s="4" r="A25" t="s">
        <v>450</v>
      </c>
      <c s="6" r="B25" t="n">
        <v>663591</v>
      </c>
      <c s="6" r="C25" t="n">
        <v>581656</v>
      </c>
    </row>
    <row spans="1:3" r="26">
      <c s="4" r="A26" t="s">
        <v>461</v>
      </c>
    </row>
    <row spans="1:3" r="27">
      <c s="3" r="A27" t="s">
        <v>449</v>
      </c>
    </row>
    <row spans="1:3" r="28">
      <c s="4" r="A28" t="s">
        <v>450</v>
      </c>
      <c s="6" r="B28" t="n">
        <v>55530</v>
      </c>
      <c s="6" r="C28" t="n">
        <v>41046</v>
      </c>
    </row>
    <row spans="1:3" r="29">
      <c s="4" r="A29" t="s">
        <v>462</v>
      </c>
    </row>
    <row spans="1:3" r="30">
      <c s="3" r="A30" t="s">
        <v>449</v>
      </c>
    </row>
    <row spans="1:3" r="31">
      <c s="4" r="A31" t="s">
        <v>450</v>
      </c>
      <c s="6" r="B31" t="n">
        <v>5098</v>
      </c>
      <c s="6" r="C31" t="n">
        <v>3639</v>
      </c>
    </row>
    <row spans="1:3" r="32">
      <c s="4" r="A32" t="s">
        <v>463</v>
      </c>
    </row>
    <row spans="1:3" r="33">
      <c s="3" r="A33" t="s">
        <v>449</v>
      </c>
    </row>
    <row spans="1:3" r="34">
      <c s="4" r="A34" t="s">
        <v>450</v>
      </c>
      <c s="7" r="B34" t="n">
        <v>60628</v>
      </c>
      <c s="7" r="C34" t="n">
        <v>446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464</v>
      </c>
      <c s="2" r="B1" t="s">
        <v>83</v>
      </c>
      <c s="2" r="D1" t="s">
        <v>1</v>
      </c>
    </row>
    <row spans="1:6" r="2">
      <c s="2" r="B2" t="s">
        <v>2</v>
      </c>
      <c s="2" r="C2" t="s">
        <v>84</v>
      </c>
      <c s="2" r="D2" t="s">
        <v>2</v>
      </c>
      <c s="2" r="E2" t="s">
        <v>84</v>
      </c>
      <c s="2" r="F2" t="s">
        <v>28</v>
      </c>
    </row>
    <row spans="1:6" r="3">
      <c s="3" r="A3" t="s">
        <v>449</v>
      </c>
    </row>
    <row spans="1:6" r="4">
      <c s="4" r="A4" t="s">
        <v>465</v>
      </c>
      <c s="7" r="B4" t="n">
        <v>13091</v>
      </c>
      <c s="7" r="D4" t="n">
        <v>13091</v>
      </c>
      <c s="7" r="F4" t="n">
        <v>14601</v>
      </c>
    </row>
    <row spans="1:6" r="5">
      <c s="4" r="A5" t="s">
        <v>466</v>
      </c>
    </row>
    <row spans="1:6" r="6">
      <c s="3" r="A6" t="s">
        <v>449</v>
      </c>
    </row>
    <row spans="1:6" r="7">
      <c s="4" r="A7" t="s">
        <v>467</v>
      </c>
      <c s="6" r="B7" t="n">
        <v>870</v>
      </c>
      <c s="4" r="C7" t="s">
        <v>60</v>
      </c>
      <c s="6" r="D7" t="n">
        <v>870</v>
      </c>
      <c s="7" r="E7" t="n">
        <v>484</v>
      </c>
    </row>
    <row spans="1:6" r="8">
      <c s="4" r="A8" t="s">
        <v>468</v>
      </c>
    </row>
    <row spans="1:6" r="9">
      <c s="3" r="A9" t="s">
        <v>449</v>
      </c>
    </row>
    <row spans="1:6" r="10">
      <c s="4" r="A10" t="s">
        <v>469</v>
      </c>
      <c s="6" r="B10" t="n">
        <v>81800</v>
      </c>
      <c s="6" r="D10" t="n">
        <v>81800</v>
      </c>
      <c s="6" r="F10" t="n">
        <v>88400</v>
      </c>
    </row>
    <row spans="1:6" r="11">
      <c s="4" r="A11" t="s">
        <v>470</v>
      </c>
    </row>
    <row spans="1:6" r="12">
      <c s="3" r="A12" t="s">
        <v>449</v>
      </c>
    </row>
    <row spans="1:6" r="13">
      <c s="4" r="A13" t="s">
        <v>469</v>
      </c>
      <c s="7" r="B13" t="n">
        <v>126200</v>
      </c>
      <c s="7" r="D13" t="n">
        <v>126200</v>
      </c>
      <c s="7" r="F13" t="n">
        <v>119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3</v>
      </c>
      <c s="2" r="D1" t="s">
        <v>1</v>
      </c>
    </row>
    <row spans="1:5" r="2">
      <c s="2" r="B2" t="s">
        <v>2</v>
      </c>
      <c s="2" r="C2" t="s">
        <v>84</v>
      </c>
      <c s="2" r="D2" t="s">
        <v>2</v>
      </c>
      <c s="2" r="E2" t="s">
        <v>84</v>
      </c>
    </row>
    <row spans="1:5" r="3">
      <c s="3" r="A3" t="s">
        <v>125</v>
      </c>
    </row>
    <row spans="1:5" r="4">
      <c s="4" r="A4" t="s">
        <v>119</v>
      </c>
      <c s="7" r="B4" t="n">
        <v>858</v>
      </c>
      <c s="7" r="C4" t="n">
        <v>17105</v>
      </c>
      <c s="7" r="D4" t="n">
        <v>2224</v>
      </c>
      <c s="7" r="E4" t="n">
        <v>19720</v>
      </c>
    </row>
    <row spans="1:5" r="5">
      <c s="3" r="A5" t="s">
        <v>126</v>
      </c>
    </row>
    <row spans="1:5" r="6">
      <c s="4" r="A6" t="s">
        <v>127</v>
      </c>
      <c s="6" r="B6" t="n">
        <v>3049</v>
      </c>
      <c s="6" r="C6" t="n">
        <v>-2172</v>
      </c>
      <c s="6" r="D6" t="n">
        <v>6504</v>
      </c>
      <c s="6" r="E6" t="n">
        <v>-152</v>
      </c>
    </row>
    <row spans="1:5" r="7">
      <c s="4" r="A7" t="s">
        <v>128</v>
      </c>
      <c s="6" r="B7" t="n">
        <v>-429</v>
      </c>
      <c s="6" r="C7" t="n">
        <v>-123</v>
      </c>
      <c s="6" r="D7" t="n">
        <v>-698</v>
      </c>
      <c s="6" r="E7" t="n">
        <v>-287</v>
      </c>
    </row>
    <row spans="1:5" r="8">
      <c s="4" r="A8" t="s">
        <v>129</v>
      </c>
      <c s="6" r="B8" t="n">
        <v>-43</v>
      </c>
      <c s="6" r="C8" t="n">
        <v>493</v>
      </c>
      <c s="6" r="D8" t="n">
        <v>-43</v>
      </c>
      <c s="6" r="E8" t="n">
        <v>542</v>
      </c>
    </row>
    <row spans="1:5" r="9">
      <c s="4" r="A9" t="s">
        <v>130</v>
      </c>
      <c s="6" r="B9" t="n">
        <v>94</v>
      </c>
      <c s="6" r="C9" t="n">
        <v>-675</v>
      </c>
      <c s="6" r="D9" t="n">
        <v>295</v>
      </c>
      <c s="6" r="E9" t="n">
        <v>54</v>
      </c>
    </row>
    <row spans="1:5" r="10">
      <c s="4" r="A10" t="s">
        <v>131</v>
      </c>
      <c s="6" r="B10" t="n">
        <v>-45</v>
      </c>
      <c s="4" r="C10" t="s">
        <v>60</v>
      </c>
      <c s="6" r="D10" t="n">
        <v>-45</v>
      </c>
      <c s="4" r="E10" t="s">
        <v>60</v>
      </c>
    </row>
    <row spans="1:5" r="11">
      <c s="4" r="A11" t="s">
        <v>132</v>
      </c>
      <c s="6" r="B11" t="n">
        <v>2808</v>
      </c>
      <c s="6" r="C11" t="n">
        <v>-2477</v>
      </c>
      <c s="6" r="D11" t="n">
        <v>6626</v>
      </c>
      <c s="6" r="E11" t="n">
        <v>157</v>
      </c>
    </row>
    <row spans="1:5" r="12">
      <c s="4" r="A12" t="s">
        <v>133</v>
      </c>
      <c s="6" r="B12" t="n">
        <v>-1024</v>
      </c>
      <c s="6" r="C12" t="n">
        <v>675</v>
      </c>
      <c s="6" r="D12" t="n">
        <v>-2385</v>
      </c>
      <c s="6" r="E12" t="n">
        <v>-54</v>
      </c>
    </row>
    <row spans="1:5" r="13">
      <c s="4" r="A13" t="s">
        <v>134</v>
      </c>
      <c s="6" r="B13" t="n">
        <v>1786</v>
      </c>
      <c s="6" r="C13" t="n">
        <v>-1802</v>
      </c>
      <c s="6" r="D13" t="n">
        <v>4243</v>
      </c>
      <c s="6" r="E13" t="n">
        <v>103</v>
      </c>
    </row>
    <row spans="1:5" r="14">
      <c s="4" r="A14" t="s">
        <v>135</v>
      </c>
      <c s="7" r="B14" t="n">
        <v>2644</v>
      </c>
      <c s="7" r="C14" t="n">
        <v>15303</v>
      </c>
      <c s="7" r="D14" t="n">
        <v>6467</v>
      </c>
      <c s="7" r="E14" t="n">
        <v>198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71</v>
      </c>
      <c s="2" r="B1" t="s">
        <v>83</v>
      </c>
      <c s="2" r="D1" t="s">
        <v>1</v>
      </c>
    </row>
    <row spans="1:5" r="2">
      <c s="2" r="B2" t="s">
        <v>2</v>
      </c>
      <c s="2" r="C2" t="s">
        <v>84</v>
      </c>
      <c s="2" r="D2" t="s">
        <v>2</v>
      </c>
      <c s="2" r="E2" t="s">
        <v>84</v>
      </c>
    </row>
    <row spans="1:5" r="3">
      <c s="4" r="A3" t="s">
        <v>472</v>
      </c>
      <c s="7" r="D3" t="n">
        <v>1388</v>
      </c>
    </row>
    <row spans="1:5" r="4">
      <c s="4" r="A4" t="s">
        <v>473</v>
      </c>
      <c s="7" r="B4" t="n">
        <v>1152</v>
      </c>
      <c s="6" r="D4" t="n">
        <v>1152</v>
      </c>
    </row>
    <row spans="1:5" r="5">
      <c s="4" r="A5" t="s">
        <v>466</v>
      </c>
    </row>
    <row spans="1:5" r="6">
      <c s="4" r="A6" t="s">
        <v>472</v>
      </c>
      <c s="6" r="B6" t="n">
        <v>1361</v>
      </c>
      <c s="7" r="C6" t="n">
        <v>1587</v>
      </c>
      <c s="6" r="D6" t="n">
        <v>1438</v>
      </c>
      <c s="7" r="E6" t="n">
        <v>1487</v>
      </c>
    </row>
    <row spans="1:5" r="7">
      <c s="4" r="A7" t="s">
        <v>474</v>
      </c>
      <c s="6" r="B7" t="n">
        <v>870</v>
      </c>
      <c s="4" r="C7" t="s">
        <v>60</v>
      </c>
      <c s="6" r="D7" t="n">
        <v>870</v>
      </c>
      <c s="6" r="E7" t="n">
        <v>484</v>
      </c>
    </row>
    <row spans="1:5" r="8">
      <c s="4" r="A8" t="s">
        <v>475</v>
      </c>
      <c s="6" r="B8" t="n">
        <v>-158</v>
      </c>
      <c s="6" r="C8" t="n">
        <v>-88</v>
      </c>
      <c s="6" r="D8" t="n">
        <v>-235</v>
      </c>
      <c s="6" r="E8" t="n">
        <v>-177</v>
      </c>
    </row>
    <row spans="1:5" r="9">
      <c s="4" r="A9" t="s">
        <v>476</v>
      </c>
      <c s="4" r="B9" t="s">
        <v>60</v>
      </c>
      <c s="4" r="C9" t="s">
        <v>60</v>
      </c>
      <c s="4" r="D9" t="s">
        <v>60</v>
      </c>
      <c s="6" r="E9" t="n">
        <v>-295</v>
      </c>
    </row>
    <row spans="1:5" r="10">
      <c s="4" r="A10" t="s">
        <v>473</v>
      </c>
      <c s="7" r="B10" t="n">
        <v>2073</v>
      </c>
      <c s="7" r="C10" t="n">
        <v>1499</v>
      </c>
      <c s="7" r="D10" t="n">
        <v>2073</v>
      </c>
      <c s="7" r="E10" t="n">
        <v>14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477</v>
      </c>
      <c s="2" r="B1" t="s">
        <v>83</v>
      </c>
      <c s="2" r="D1" t="s">
        <v>1</v>
      </c>
    </row>
    <row spans="1:5" r="2">
      <c s="2" r="B2" t="s">
        <v>2</v>
      </c>
      <c s="2" r="C2" t="s">
        <v>84</v>
      </c>
      <c s="2" r="D2" t="s">
        <v>2</v>
      </c>
      <c s="2" r="E2" t="s">
        <v>84</v>
      </c>
    </row>
    <row spans="1:5" r="3">
      <c s="3" r="A3" t="s">
        <v>478</v>
      </c>
    </row>
    <row spans="1:5" r="4">
      <c s="4" r="A4" t="s">
        <v>479</v>
      </c>
      <c s="7" r="B4" t="n">
        <v>9498</v>
      </c>
      <c s="7" r="C4" t="n">
        <v>9611</v>
      </c>
      <c s="7" r="D4" t="n">
        <v>9461</v>
      </c>
      <c s="7" r="E4" t="n">
        <v>11072</v>
      </c>
    </row>
    <row spans="1:5" r="5">
      <c s="4" r="A5" t="s">
        <v>480</v>
      </c>
      <c s="4" r="B5" t="s">
        <v>60</v>
      </c>
      <c s="4" r="C5" t="s">
        <v>60</v>
      </c>
      <c s="4" r="D5" t="s">
        <v>60</v>
      </c>
      <c s="6" r="E5" t="n">
        <v>-1500</v>
      </c>
    </row>
    <row spans="1:5" r="6">
      <c s="4" r="A6" t="s">
        <v>481</v>
      </c>
      <c s="6" r="B6" t="n">
        <v>-722</v>
      </c>
      <c s="6" r="C6" t="n">
        <v>-369</v>
      </c>
      <c s="6" r="D6" t="n">
        <v>-1132</v>
      </c>
      <c s="6" r="E6" t="n">
        <v>-759</v>
      </c>
    </row>
    <row spans="1:5" r="7">
      <c s="4" r="A7" t="s">
        <v>482</v>
      </c>
      <c s="6" r="B7" t="n">
        <v>164</v>
      </c>
      <c s="6" r="C7" t="n">
        <v>209</v>
      </c>
      <c s="6" r="D7" t="n">
        <v>611</v>
      </c>
      <c s="6" r="E7" t="n">
        <v>638</v>
      </c>
    </row>
    <row spans="1:5" r="8">
      <c s="4" r="A8" t="s">
        <v>483</v>
      </c>
      <c s="6" r="B8" t="n">
        <v>8940</v>
      </c>
      <c s="6" r="C8" t="n">
        <v>9451</v>
      </c>
      <c s="6" r="D8" t="n">
        <v>8940</v>
      </c>
      <c s="6" r="E8" t="n">
        <v>9451</v>
      </c>
    </row>
    <row spans="1:5" r="9">
      <c s="4" r="A9" t="s">
        <v>455</v>
      </c>
    </row>
    <row spans="1:5" r="10">
      <c s="3" r="A10" t="s">
        <v>478</v>
      </c>
    </row>
    <row spans="1:5" r="11">
      <c s="4" r="A11" t="s">
        <v>479</v>
      </c>
      <c s="6" r="B11" t="n">
        <v>2725</v>
      </c>
      <c s="6" r="C11" t="n">
        <v>2773</v>
      </c>
      <c s="6" r="D11" t="n">
        <v>2455</v>
      </c>
      <c s="6" r="E11" t="n">
        <v>2983</v>
      </c>
    </row>
    <row spans="1:5" r="12">
      <c s="4" r="A12" t="s">
        <v>480</v>
      </c>
      <c s="4" r="B12" t="s">
        <v>60</v>
      </c>
      <c s="6" r="C12" t="n">
        <v>-507</v>
      </c>
      <c s="6" r="D12" t="n">
        <v>293</v>
      </c>
      <c s="6" r="E12" t="n">
        <v>-607</v>
      </c>
    </row>
    <row spans="1:5" r="13">
      <c s="4" r="A13" t="s">
        <v>481</v>
      </c>
      <c s="6" r="B13" t="n">
        <v>-52</v>
      </c>
      <c s="6" r="C13" t="n">
        <v>-19</v>
      </c>
      <c s="6" r="D13" t="n">
        <v>-98</v>
      </c>
      <c s="6" r="E13" t="n">
        <v>-238</v>
      </c>
    </row>
    <row spans="1:5" r="14">
      <c s="4" r="A14" t="s">
        <v>482</v>
      </c>
      <c s="6" r="B14" t="n">
        <v>6</v>
      </c>
      <c s="6" r="C14" t="n">
        <v>13</v>
      </c>
      <c s="6" r="D14" t="n">
        <v>29</v>
      </c>
      <c s="6" r="E14" t="n">
        <v>122</v>
      </c>
    </row>
    <row spans="1:5" r="15">
      <c s="4" r="A15" t="s">
        <v>483</v>
      </c>
      <c s="6" r="B15" t="n">
        <v>2679</v>
      </c>
      <c s="6" r="C15" t="n">
        <v>2260</v>
      </c>
      <c s="6" r="D15" t="n">
        <v>2679</v>
      </c>
      <c s="6" r="E15" t="n">
        <v>2260</v>
      </c>
    </row>
    <row spans="1:5" r="16">
      <c s="4" r="A16" t="s">
        <v>456</v>
      </c>
    </row>
    <row spans="1:5" r="17">
      <c s="3" r="A17" t="s">
        <v>478</v>
      </c>
    </row>
    <row spans="1:5" r="18">
      <c s="4" r="A18" t="s">
        <v>479</v>
      </c>
      <c s="6" r="B18" t="n">
        <v>3808</v>
      </c>
      <c s="6" r="C18" t="n">
        <v>2363</v>
      </c>
      <c s="6" r="D18" t="n">
        <v>3221</v>
      </c>
      <c s="6" r="E18" t="n">
        <v>2717</v>
      </c>
    </row>
    <row spans="1:5" r="19">
      <c s="4" r="A19" t="s">
        <v>480</v>
      </c>
      <c s="4" r="B19" t="s">
        <v>60</v>
      </c>
      <c s="6" r="C19" t="n">
        <v>184</v>
      </c>
      <c s="6" r="D19" t="n">
        <v>587</v>
      </c>
      <c s="6" r="E19" t="n">
        <v>-232</v>
      </c>
    </row>
    <row spans="1:5" r="20">
      <c s="4" r="A20" t="s">
        <v>481</v>
      </c>
      <c s="6" r="B20" t="n">
        <v>-431</v>
      </c>
      <c s="6" r="C20" t="n">
        <v>-15</v>
      </c>
      <c s="6" r="D20" t="n">
        <v>-431</v>
      </c>
      <c s="6" r="E20" t="n">
        <v>-45</v>
      </c>
    </row>
    <row spans="1:5" r="21">
      <c s="4" r="A21" t="s">
        <v>482</v>
      </c>
      <c s="6" r="B21" t="n">
        <v>2</v>
      </c>
      <c s="6" r="C21" t="n">
        <v>75</v>
      </c>
      <c s="6" r="D21" t="n">
        <v>2</v>
      </c>
      <c s="6" r="E21" t="n">
        <v>167</v>
      </c>
    </row>
    <row spans="1:5" r="22">
      <c s="4" r="A22" t="s">
        <v>483</v>
      </c>
      <c s="6" r="B22" t="n">
        <v>3379</v>
      </c>
      <c s="6" r="C22" t="n">
        <v>2607</v>
      </c>
      <c s="6" r="D22" t="n">
        <v>3379</v>
      </c>
      <c s="6" r="E22" t="n">
        <v>2607</v>
      </c>
    </row>
    <row spans="1:5" r="23">
      <c s="4" r="A23" t="s">
        <v>457</v>
      </c>
    </row>
    <row spans="1:5" r="24">
      <c s="3" r="A24" t="s">
        <v>478</v>
      </c>
    </row>
    <row spans="1:5" r="25">
      <c s="4" r="A25" t="s">
        <v>479</v>
      </c>
      <c s="6" r="B25" t="n">
        <v>959</v>
      </c>
      <c s="6" r="C25" t="n">
        <v>1168</v>
      </c>
      <c s="6" r="D25" t="n">
        <v>1097</v>
      </c>
      <c s="6" r="E25" t="n">
        <v>1333</v>
      </c>
    </row>
    <row spans="1:5" r="26">
      <c s="4" r="A26" t="s">
        <v>480</v>
      </c>
      <c s="4" r="B26" t="s">
        <v>60</v>
      </c>
      <c s="6" r="C26" t="n">
        <v>170</v>
      </c>
      <c s="6" r="D26" t="n">
        <v>-214</v>
      </c>
      <c s="6" r="E26" t="n">
        <v>91</v>
      </c>
    </row>
    <row spans="1:5" r="27">
      <c s="4" r="A27" t="s">
        <v>481</v>
      </c>
      <c s="6" r="B27" t="n">
        <v>-93</v>
      </c>
      <c s="6" r="C27" t="n">
        <v>-260</v>
      </c>
      <c s="6" r="D27" t="n">
        <v>-130</v>
      </c>
      <c s="6" r="E27" t="n">
        <v>-369</v>
      </c>
    </row>
    <row spans="1:5" r="28">
      <c s="4" r="A28" t="s">
        <v>482</v>
      </c>
      <c s="6" r="B28" t="n">
        <v>21</v>
      </c>
      <c s="6" r="C28" t="n">
        <v>2</v>
      </c>
      <c s="6" r="D28" t="n">
        <v>134</v>
      </c>
      <c s="6" r="E28" t="n">
        <v>25</v>
      </c>
    </row>
    <row spans="1:5" r="29">
      <c s="4" r="A29" t="s">
        <v>483</v>
      </c>
      <c s="6" r="B29" t="n">
        <v>887</v>
      </c>
      <c s="6" r="C29" t="n">
        <v>1080</v>
      </c>
      <c s="6" r="D29" t="n">
        <v>887</v>
      </c>
      <c s="6" r="E29" t="n">
        <v>1080</v>
      </c>
    </row>
    <row spans="1:5" r="30">
      <c s="4" r="A30" t="s">
        <v>458</v>
      </c>
    </row>
    <row spans="1:5" r="31">
      <c s="3" r="A31" t="s">
        <v>478</v>
      </c>
    </row>
    <row spans="1:5" r="32">
      <c s="4" r="A32" t="s">
        <v>479</v>
      </c>
      <c s="6" r="B32" t="n">
        <v>143</v>
      </c>
      <c s="6" r="C32" t="n">
        <v>304</v>
      </c>
      <c s="6" r="D32" t="n">
        <v>278</v>
      </c>
      <c s="6" r="E32" t="n">
        <v>510</v>
      </c>
    </row>
    <row spans="1:5" r="33">
      <c s="4" r="A33" t="s">
        <v>480</v>
      </c>
      <c s="4" r="B33" t="s">
        <v>60</v>
      </c>
      <c s="6" r="C33" t="n">
        <v>38</v>
      </c>
      <c s="6" r="D33" t="n">
        <v>-135</v>
      </c>
      <c s="6" r="E33" t="n">
        <v>-168</v>
      </c>
    </row>
    <row spans="1:5" r="34">
      <c s="4" r="A34" t="s">
        <v>481</v>
      </c>
      <c s="4" r="B34" t="s">
        <v>60</v>
      </c>
      <c s="4" r="C34" t="s">
        <v>60</v>
      </c>
      <c s="4" r="D34" t="s">
        <v>60</v>
      </c>
      <c s="4" r="E34" t="s">
        <v>60</v>
      </c>
    </row>
    <row spans="1:5" r="35">
      <c s="4" r="A35" t="s">
        <v>482</v>
      </c>
      <c s="6" r="B35" t="n">
        <v>32</v>
      </c>
      <c s="6" r="C35" t="n">
        <v>2</v>
      </c>
      <c s="6" r="D35" t="n">
        <v>32</v>
      </c>
      <c s="6" r="E35" t="n">
        <v>2</v>
      </c>
    </row>
    <row spans="1:5" r="36">
      <c s="4" r="A36" t="s">
        <v>483</v>
      </c>
      <c s="6" r="B36" t="n">
        <v>175</v>
      </c>
      <c s="6" r="C36" t="n">
        <v>344</v>
      </c>
      <c s="6" r="D36" t="n">
        <v>175</v>
      </c>
      <c s="6" r="E36" t="n">
        <v>344</v>
      </c>
    </row>
    <row spans="1:5" r="37">
      <c s="4" r="A37" t="s">
        <v>459</v>
      </c>
    </row>
    <row spans="1:5" r="38">
      <c s="3" r="A38" t="s">
        <v>478</v>
      </c>
    </row>
    <row spans="1:5" r="39">
      <c s="4" r="A39" t="s">
        <v>479</v>
      </c>
      <c s="6" r="B39" t="n">
        <v>1177</v>
      </c>
      <c s="6" r="C39" t="n">
        <v>1990</v>
      </c>
      <c s="6" r="D39" t="n">
        <v>1400</v>
      </c>
      <c s="6" r="E39" t="n">
        <v>2936</v>
      </c>
    </row>
    <row spans="1:5" r="40">
      <c s="4" r="A40" t="s">
        <v>480</v>
      </c>
      <c s="4" r="B40" t="s">
        <v>60</v>
      </c>
      <c s="6" r="C40" t="n">
        <v>-304</v>
      </c>
      <c s="6" r="D40" t="n">
        <v>17</v>
      </c>
      <c s="6" r="E40" t="n">
        <v>-1350</v>
      </c>
    </row>
    <row spans="1:5" r="41">
      <c s="4" r="A41" t="s">
        <v>481</v>
      </c>
      <c s="6" r="B41" t="n">
        <v>-120</v>
      </c>
      <c s="6" r="C41" t="n">
        <v>-67</v>
      </c>
      <c s="6" r="D41" t="n">
        <v>-437</v>
      </c>
      <c s="6" r="E41" t="n">
        <v>-86</v>
      </c>
    </row>
    <row spans="1:5" r="42">
      <c s="4" r="A42" t="s">
        <v>482</v>
      </c>
      <c s="6" r="B42" t="n">
        <v>7</v>
      </c>
      <c s="6" r="C42" t="n">
        <v>47</v>
      </c>
      <c s="6" r="D42" t="n">
        <v>84</v>
      </c>
      <c s="6" r="E42" t="n">
        <v>166</v>
      </c>
    </row>
    <row spans="1:5" r="43">
      <c s="4" r="A43" t="s">
        <v>483</v>
      </c>
      <c s="6" r="B43" t="n">
        <v>1064</v>
      </c>
      <c s="6" r="C43" t="n">
        <v>1666</v>
      </c>
      <c s="6" r="D43" t="n">
        <v>1064</v>
      </c>
      <c s="6" r="E43" t="n">
        <v>1666</v>
      </c>
    </row>
    <row spans="1:5" r="44">
      <c s="4" r="A44" t="s">
        <v>461</v>
      </c>
    </row>
    <row spans="1:5" r="45">
      <c s="3" r="A45" t="s">
        <v>478</v>
      </c>
    </row>
    <row spans="1:5" r="46">
      <c s="4" r="A46" t="s">
        <v>479</v>
      </c>
      <c s="6" r="B46" t="n">
        <v>536</v>
      </c>
      <c s="6" r="C46" t="n">
        <v>596</v>
      </c>
      <c s="6" r="D46" t="n">
        <v>603</v>
      </c>
      <c s="6" r="E46" t="n">
        <v>308</v>
      </c>
    </row>
    <row spans="1:5" r="47">
      <c s="4" r="A47" t="s">
        <v>480</v>
      </c>
      <c s="4" r="B47" t="s">
        <v>60</v>
      </c>
      <c s="6" r="C47" t="n">
        <v>82</v>
      </c>
      <c s="6" r="D47" t="n">
        <v>-185</v>
      </c>
      <c s="6" r="E47" t="n">
        <v>363</v>
      </c>
    </row>
    <row spans="1:5" r="48">
      <c s="4" r="A48" t="s">
        <v>481</v>
      </c>
      <c s="6" r="B48" t="n">
        <v>-10</v>
      </c>
      <c s="6" r="C48" t="n">
        <v>-1</v>
      </c>
      <c s="6" r="D48" t="n">
        <v>-10</v>
      </c>
      <c s="6" r="E48" t="n">
        <v>-1</v>
      </c>
    </row>
    <row spans="1:5" r="49">
      <c s="4" r="A49" t="s">
        <v>482</v>
      </c>
      <c s="6" r="B49" t="n">
        <v>4</v>
      </c>
      <c s="6" r="C49" t="n">
        <v>3</v>
      </c>
      <c s="6" r="D49" t="n">
        <v>122</v>
      </c>
      <c s="6" r="E49" t="n">
        <v>10</v>
      </c>
    </row>
    <row spans="1:5" r="50">
      <c s="4" r="A50" t="s">
        <v>483</v>
      </c>
      <c s="6" r="B50" t="n">
        <v>530</v>
      </c>
      <c s="6" r="C50" t="n">
        <v>680</v>
      </c>
      <c s="6" r="D50" t="n">
        <v>530</v>
      </c>
      <c s="6" r="E50" t="n">
        <v>680</v>
      </c>
    </row>
    <row spans="1:5" r="51">
      <c s="4" r="A51" t="s">
        <v>462</v>
      </c>
    </row>
    <row spans="1:5" r="52">
      <c s="3" r="A52" t="s">
        <v>478</v>
      </c>
    </row>
    <row spans="1:5" r="53">
      <c s="4" r="A53" t="s">
        <v>479</v>
      </c>
      <c s="6" r="B53" t="n">
        <v>150</v>
      </c>
      <c s="6" r="C53" t="n">
        <v>417</v>
      </c>
      <c s="6" r="D53" t="n">
        <v>407</v>
      </c>
      <c s="6" r="E53" t="n">
        <v>285</v>
      </c>
    </row>
    <row spans="1:5" r="54">
      <c s="4" r="A54" t="s">
        <v>480</v>
      </c>
      <c s="4" r="B54" t="s">
        <v>60</v>
      </c>
      <c s="6" r="C54" t="n">
        <v>337</v>
      </c>
      <c s="6" r="D54" t="n">
        <v>-363</v>
      </c>
      <c s="6" r="E54" t="n">
        <v>403</v>
      </c>
    </row>
    <row spans="1:5" r="55">
      <c s="4" r="A55" t="s">
        <v>481</v>
      </c>
      <c s="6" r="B55" t="n">
        <v>-16</v>
      </c>
      <c s="6" r="C55" t="n">
        <v>-7</v>
      </c>
      <c s="6" r="D55" t="n">
        <v>-26</v>
      </c>
      <c s="6" r="E55" t="n">
        <v>-20</v>
      </c>
    </row>
    <row spans="1:5" r="56">
      <c s="4" r="A56" t="s">
        <v>482</v>
      </c>
      <c s="6" r="B56" t="n">
        <v>92</v>
      </c>
      <c s="6" r="C56" t="n">
        <v>67</v>
      </c>
      <c s="6" r="D56" t="n">
        <v>208</v>
      </c>
      <c s="6" r="E56" t="n">
        <v>146</v>
      </c>
    </row>
    <row spans="1:5" r="57">
      <c s="4" r="A57" t="s">
        <v>483</v>
      </c>
      <c s="7" r="B57" t="n">
        <v>226</v>
      </c>
      <c s="7" r="C57" t="n">
        <v>814</v>
      </c>
      <c s="7" r="D57" t="n">
        <v>226</v>
      </c>
      <c s="7" r="E57" t="n">
        <v>8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s="1" r="A1" t="s">
        <v>484</v>
      </c>
      <c s="2" r="B1" t="s">
        <v>2</v>
      </c>
      <c s="2" r="C1" t="s">
        <v>485</v>
      </c>
      <c s="2" r="D1" t="s">
        <v>28</v>
      </c>
      <c s="2" r="E1" t="s">
        <v>84</v>
      </c>
      <c s="2" r="F1" t="s">
        <v>486</v>
      </c>
      <c s="2" r="G1" t="s">
        <v>487</v>
      </c>
    </row>
    <row spans="1:7" r="2">
      <c s="3" r="A2" t="s">
        <v>39</v>
      </c>
    </row>
    <row spans="1:7" r="3">
      <c s="4" r="A3" t="s">
        <v>488</v>
      </c>
      <c s="7" r="B3" t="n">
        <v>509</v>
      </c>
      <c s="7" r="D3" t="n">
        <v>510</v>
      </c>
    </row>
    <row spans="1:7" r="4">
      <c s="4" r="A4" t="s">
        <v>489</v>
      </c>
      <c s="6" r="B4" t="n">
        <v>8431</v>
      </c>
      <c s="6" r="D4" t="n">
        <v>8951</v>
      </c>
    </row>
    <row spans="1:7" r="5">
      <c s="4" r="A5" t="s">
        <v>483</v>
      </c>
      <c s="6" r="B5" t="n">
        <v>8940</v>
      </c>
      <c s="7" r="C5" t="n">
        <v>9498</v>
      </c>
      <c s="6" r="D5" t="n">
        <v>9461</v>
      </c>
      <c s="7" r="E5" t="n">
        <v>9451</v>
      </c>
      <c s="7" r="F5" t="n">
        <v>9611</v>
      </c>
      <c s="7" r="G5" t="n">
        <v>11072</v>
      </c>
    </row>
    <row spans="1:7" r="6">
      <c s="3" r="A6" t="s">
        <v>490</v>
      </c>
    </row>
    <row spans="1:7" r="7">
      <c s="4" r="A7" t="s">
        <v>488</v>
      </c>
      <c s="6" r="B7" t="n">
        <v>17552</v>
      </c>
      <c s="6" r="D7" t="n">
        <v>17468</v>
      </c>
    </row>
    <row spans="1:7" r="8">
      <c s="4" r="A8" t="s">
        <v>489</v>
      </c>
      <c s="6" r="B8" t="n">
        <v>706667</v>
      </c>
      <c s="6" r="D8" t="n">
        <v>608873</v>
      </c>
    </row>
    <row spans="1:7" r="9">
      <c s="4" r="A9" t="s">
        <v>491</v>
      </c>
      <c s="6" r="B9" t="n">
        <v>724219</v>
      </c>
      <c s="6" r="D9" t="n">
        <v>626341</v>
      </c>
    </row>
    <row spans="1:7" r="10">
      <c s="4" r="A10" t="s">
        <v>455</v>
      </c>
    </row>
    <row spans="1:7" r="11">
      <c s="3" r="A11" t="s">
        <v>39</v>
      </c>
    </row>
    <row spans="1:7" r="12">
      <c s="4" r="A12" t="s">
        <v>488</v>
      </c>
      <c s="6" r="B12" t="n">
        <v>242</v>
      </c>
      <c s="6" r="D12" t="n">
        <v>344</v>
      </c>
    </row>
    <row spans="1:7" r="13">
      <c s="4" r="A13" t="s">
        <v>489</v>
      </c>
      <c s="6" r="B13" t="n">
        <v>2437</v>
      </c>
      <c s="6" r="D13" t="n">
        <v>2111</v>
      </c>
    </row>
    <row spans="1:7" r="14">
      <c s="4" r="A14" t="s">
        <v>483</v>
      </c>
      <c s="6" r="B14" t="n">
        <v>2679</v>
      </c>
      <c s="6" r="C14" t="n">
        <v>2725</v>
      </c>
      <c s="6" r="D14" t="n">
        <v>2455</v>
      </c>
      <c s="6" r="E14" t="n">
        <v>2260</v>
      </c>
      <c s="6" r="F14" t="n">
        <v>2773</v>
      </c>
      <c s="6" r="G14" t="n">
        <v>2983</v>
      </c>
    </row>
    <row spans="1:7" r="15">
      <c s="3" r="A15" t="s">
        <v>490</v>
      </c>
    </row>
    <row spans="1:7" r="16">
      <c s="4" r="A16" t="s">
        <v>488</v>
      </c>
      <c s="6" r="B16" t="n">
        <v>4689</v>
      </c>
      <c s="6" r="D16" t="n">
        <v>6315</v>
      </c>
    </row>
    <row spans="1:7" r="17">
      <c s="4" r="A17" t="s">
        <v>489</v>
      </c>
      <c s="6" r="B17" t="n">
        <v>264010</v>
      </c>
      <c s="6" r="D17" t="n">
        <v>242318</v>
      </c>
    </row>
    <row spans="1:7" r="18">
      <c s="4" r="A18" t="s">
        <v>491</v>
      </c>
      <c s="6" r="B18" t="n">
        <v>268699</v>
      </c>
      <c s="6" r="D18" t="n">
        <v>248633</v>
      </c>
    </row>
    <row spans="1:7" r="19">
      <c s="4" r="A19" t="s">
        <v>456</v>
      </c>
    </row>
    <row spans="1:7" r="20">
      <c s="3" r="A20" t="s">
        <v>39</v>
      </c>
    </row>
    <row spans="1:7" r="21">
      <c s="4" r="A21" t="s">
        <v>488</v>
      </c>
      <c s="6" r="B21" t="n">
        <v>63</v>
      </c>
      <c s="6" r="D21" t="n">
        <v>61</v>
      </c>
    </row>
    <row spans="1:7" r="22">
      <c s="4" r="A22" t="s">
        <v>489</v>
      </c>
      <c s="6" r="B22" t="n">
        <v>3316</v>
      </c>
      <c s="6" r="D22" t="n">
        <v>3160</v>
      </c>
    </row>
    <row spans="1:7" r="23">
      <c s="4" r="A23" t="s">
        <v>483</v>
      </c>
      <c s="6" r="B23" t="n">
        <v>3379</v>
      </c>
      <c s="6" r="C23" t="n">
        <v>3808</v>
      </c>
      <c s="6" r="D23" t="n">
        <v>3221</v>
      </c>
      <c s="6" r="E23" t="n">
        <v>2607</v>
      </c>
      <c s="6" r="F23" t="n">
        <v>2363</v>
      </c>
      <c s="6" r="G23" t="n">
        <v>2717</v>
      </c>
    </row>
    <row spans="1:7" r="24">
      <c s="3" r="A24" t="s">
        <v>490</v>
      </c>
    </row>
    <row spans="1:7" r="25">
      <c s="4" r="A25" t="s">
        <v>488</v>
      </c>
      <c s="6" r="B25" t="n">
        <v>9940</v>
      </c>
      <c s="6" r="D25" t="n">
        <v>9013</v>
      </c>
    </row>
    <row spans="1:7" r="26">
      <c s="4" r="A26" t="s">
        <v>489</v>
      </c>
      <c s="6" r="B26" t="n">
        <v>266431</v>
      </c>
      <c s="6" r="D26" t="n">
        <v>205400</v>
      </c>
    </row>
    <row spans="1:7" r="27">
      <c s="4" r="A27" t="s">
        <v>491</v>
      </c>
      <c s="6" r="B27" t="n">
        <v>276371</v>
      </c>
      <c s="6" r="D27" t="n">
        <v>214413</v>
      </c>
    </row>
    <row spans="1:7" r="28">
      <c s="4" r="A28" t="s">
        <v>457</v>
      </c>
    </row>
    <row spans="1:7" r="29">
      <c s="3" r="A29" t="s">
        <v>39</v>
      </c>
    </row>
    <row spans="1:7" r="30">
      <c s="4" r="A30" t="s">
        <v>488</v>
      </c>
      <c s="6" r="B30" t="n">
        <v>6</v>
      </c>
      <c s="6" r="D30" t="n">
        <v>6</v>
      </c>
    </row>
    <row spans="1:7" r="31">
      <c s="4" r="A31" t="s">
        <v>489</v>
      </c>
      <c s="6" r="B31" t="n">
        <v>881</v>
      </c>
      <c s="6" r="D31" t="n">
        <v>1091</v>
      </c>
    </row>
    <row spans="1:7" r="32">
      <c s="4" r="A32" t="s">
        <v>483</v>
      </c>
      <c s="6" r="B32" t="n">
        <v>887</v>
      </c>
      <c s="6" r="C32" t="n">
        <v>959</v>
      </c>
      <c s="6" r="D32" t="n">
        <v>1097</v>
      </c>
      <c s="6" r="E32" t="n">
        <v>1080</v>
      </c>
      <c s="6" r="F32" t="n">
        <v>1168</v>
      </c>
      <c s="6" r="G32" t="n">
        <v>1333</v>
      </c>
    </row>
    <row spans="1:7" r="33">
      <c s="3" r="A33" t="s">
        <v>490</v>
      </c>
    </row>
    <row spans="1:7" r="34">
      <c s="4" r="A34" t="s">
        <v>488</v>
      </c>
      <c s="6" r="B34" t="n">
        <v>779</v>
      </c>
      <c s="6" r="D34" t="n">
        <v>313</v>
      </c>
    </row>
    <row spans="1:7" r="35">
      <c s="4" r="A35" t="s">
        <v>489</v>
      </c>
      <c s="6" r="B35" t="n">
        <v>50896</v>
      </c>
      <c s="6" r="D35" t="n">
        <v>53133</v>
      </c>
    </row>
    <row spans="1:7" r="36">
      <c s="4" r="A36" t="s">
        <v>491</v>
      </c>
      <c s="6" r="B36" t="n">
        <v>51675</v>
      </c>
      <c s="6" r="D36" t="n">
        <v>53446</v>
      </c>
    </row>
    <row spans="1:7" r="37">
      <c s="4" r="A37" t="s">
        <v>458</v>
      </c>
    </row>
    <row spans="1:7" r="38">
      <c s="3" r="A38" t="s">
        <v>39</v>
      </c>
    </row>
    <row spans="1:7" r="39">
      <c s="4" r="A39" t="s">
        <v>488</v>
      </c>
      <c s="4" r="B39" t="s">
        <v>60</v>
      </c>
      <c s="4" r="D39" t="s">
        <v>60</v>
      </c>
    </row>
    <row spans="1:7" r="40">
      <c s="4" r="A40" t="s">
        <v>489</v>
      </c>
      <c s="6" r="B40" t="n">
        <v>175</v>
      </c>
      <c s="6" r="D40" t="n">
        <v>278</v>
      </c>
    </row>
    <row spans="1:7" r="41">
      <c s="4" r="A41" t="s">
        <v>483</v>
      </c>
      <c s="6" r="B41" t="n">
        <v>175</v>
      </c>
      <c s="6" r="C41" t="n">
        <v>143</v>
      </c>
      <c s="6" r="D41" t="n">
        <v>278</v>
      </c>
      <c s="6" r="E41" t="n">
        <v>344</v>
      </c>
      <c s="6" r="F41" t="n">
        <v>304</v>
      </c>
      <c s="6" r="G41" t="n">
        <v>510</v>
      </c>
    </row>
    <row spans="1:7" r="42">
      <c s="3" r="A42" t="s">
        <v>490</v>
      </c>
    </row>
    <row spans="1:7" r="43">
      <c s="4" r="A43" t="s">
        <v>488</v>
      </c>
      <c s="4" r="B43" t="s">
        <v>60</v>
      </c>
      <c s="4" r="D43" t="s">
        <v>60</v>
      </c>
    </row>
    <row spans="1:7" r="44">
      <c s="4" r="A44" t="s">
        <v>489</v>
      </c>
      <c s="6" r="B44" t="n">
        <v>14270</v>
      </c>
      <c s="6" r="D44" t="n">
        <v>7848</v>
      </c>
    </row>
    <row spans="1:7" r="45">
      <c s="4" r="A45" t="s">
        <v>491</v>
      </c>
      <c s="6" r="B45" t="n">
        <v>14270</v>
      </c>
      <c s="6" r="D45" t="n">
        <v>7848</v>
      </c>
    </row>
    <row spans="1:7" r="46">
      <c s="4" r="A46" t="s">
        <v>459</v>
      </c>
    </row>
    <row spans="1:7" r="47">
      <c s="3" r="A47" t="s">
        <v>39</v>
      </c>
    </row>
    <row spans="1:7" r="48">
      <c s="4" r="A48" t="s">
        <v>488</v>
      </c>
      <c s="6" r="B48" t="n">
        <v>164</v>
      </c>
      <c s="6" r="D48" t="n">
        <v>61</v>
      </c>
    </row>
    <row spans="1:7" r="49">
      <c s="4" r="A49" t="s">
        <v>489</v>
      </c>
      <c s="6" r="B49" t="n">
        <v>900</v>
      </c>
      <c s="6" r="D49" t="n">
        <v>1339</v>
      </c>
    </row>
    <row spans="1:7" r="50">
      <c s="4" r="A50" t="s">
        <v>483</v>
      </c>
      <c s="6" r="B50" t="n">
        <v>1064</v>
      </c>
      <c s="6" r="C50" t="n">
        <v>1177</v>
      </c>
      <c s="6" r="D50" t="n">
        <v>1400</v>
      </c>
      <c s="6" r="E50" t="n">
        <v>1666</v>
      </c>
      <c s="6" r="F50" t="n">
        <v>1990</v>
      </c>
      <c s="6" r="G50" t="n">
        <v>2936</v>
      </c>
    </row>
    <row spans="1:7" r="51">
      <c s="3" r="A51" t="s">
        <v>490</v>
      </c>
    </row>
    <row spans="1:7" r="52">
      <c s="4" r="A52" t="s">
        <v>488</v>
      </c>
      <c s="6" r="B52" t="n">
        <v>1833</v>
      </c>
      <c s="6" r="D52" t="n">
        <v>1509</v>
      </c>
    </row>
    <row spans="1:7" r="53">
      <c s="4" r="A53" t="s">
        <v>489</v>
      </c>
      <c s="6" r="B53" t="n">
        <v>50743</v>
      </c>
      <c s="6" r="D53" t="n">
        <v>55807</v>
      </c>
    </row>
    <row spans="1:7" r="54">
      <c s="4" r="A54" t="s">
        <v>491</v>
      </c>
      <c s="6" r="B54" t="n">
        <v>52576</v>
      </c>
      <c s="6" r="D54" t="n">
        <v>57316</v>
      </c>
    </row>
    <row spans="1:7" r="55">
      <c s="4" r="A55" t="s">
        <v>461</v>
      </c>
    </row>
    <row spans="1:7" r="56">
      <c s="3" r="A56" t="s">
        <v>39</v>
      </c>
    </row>
    <row spans="1:7" r="57">
      <c s="4" r="A57" t="s">
        <v>488</v>
      </c>
      <c s="6" r="B57" t="n">
        <v>34</v>
      </c>
      <c s="6" r="D57" t="n">
        <v>38</v>
      </c>
    </row>
    <row spans="1:7" r="58">
      <c s="4" r="A58" t="s">
        <v>489</v>
      </c>
      <c s="6" r="B58" t="n">
        <v>496</v>
      </c>
      <c s="6" r="D58" t="n">
        <v>565</v>
      </c>
    </row>
    <row spans="1:7" r="59">
      <c s="4" r="A59" t="s">
        <v>483</v>
      </c>
      <c s="6" r="B59" t="n">
        <v>530</v>
      </c>
      <c s="6" r="C59" t="n">
        <v>536</v>
      </c>
      <c s="6" r="D59" t="n">
        <v>603</v>
      </c>
      <c s="6" r="E59" t="n">
        <v>680</v>
      </c>
      <c s="6" r="F59" t="n">
        <v>596</v>
      </c>
      <c s="6" r="G59" t="n">
        <v>308</v>
      </c>
    </row>
    <row spans="1:7" r="60">
      <c s="3" r="A60" t="s">
        <v>490</v>
      </c>
    </row>
    <row spans="1:7" r="61">
      <c s="4" r="A61" t="s">
        <v>488</v>
      </c>
      <c s="6" r="B61" t="n">
        <v>311</v>
      </c>
      <c s="6" r="D61" t="n">
        <v>318</v>
      </c>
    </row>
    <row spans="1:7" r="62">
      <c s="4" r="A62" t="s">
        <v>489</v>
      </c>
      <c s="6" r="B62" t="n">
        <v>55219</v>
      </c>
      <c s="6" r="D62" t="n">
        <v>40728</v>
      </c>
    </row>
    <row spans="1:7" r="63">
      <c s="4" r="A63" t="s">
        <v>491</v>
      </c>
      <c s="6" r="B63" t="n">
        <v>55530</v>
      </c>
      <c s="6" r="D63" t="n">
        <v>41046</v>
      </c>
    </row>
    <row spans="1:7" r="64">
      <c s="4" r="A64" t="s">
        <v>462</v>
      </c>
    </row>
    <row spans="1:7" r="65">
      <c s="3" r="A65" t="s">
        <v>39</v>
      </c>
    </row>
    <row spans="1:7" r="66">
      <c s="4" r="A66" t="s">
        <v>488</v>
      </c>
      <c s="4" r="B66" t="s">
        <v>60</v>
      </c>
      <c s="4" r="D66" t="s">
        <v>60</v>
      </c>
    </row>
    <row spans="1:7" r="67">
      <c s="4" r="A67" t="s">
        <v>489</v>
      </c>
      <c s="6" r="B67" t="n">
        <v>226</v>
      </c>
      <c s="6" r="D67" t="n">
        <v>407</v>
      </c>
    </row>
    <row spans="1:7" r="68">
      <c s="4" r="A68" t="s">
        <v>483</v>
      </c>
      <c s="6" r="B68" t="n">
        <v>226</v>
      </c>
      <c s="7" r="C68" t="n">
        <v>150</v>
      </c>
      <c s="6" r="D68" t="n">
        <v>407</v>
      </c>
      <c s="7" r="E68" t="n">
        <v>814</v>
      </c>
      <c s="7" r="F68" t="n">
        <v>417</v>
      </c>
      <c s="7" r="G68" t="n">
        <v>285</v>
      </c>
    </row>
    <row spans="1:7" r="69">
      <c s="3" r="A69" t="s">
        <v>490</v>
      </c>
    </row>
    <row spans="1:7" r="70">
      <c s="4" r="A70" t="s">
        <v>488</v>
      </c>
      <c s="4" r="B70" t="s">
        <v>60</v>
      </c>
      <c s="4" r="D70" t="s">
        <v>60</v>
      </c>
    </row>
    <row spans="1:7" r="71">
      <c s="4" r="A71" t="s">
        <v>489</v>
      </c>
      <c s="6" r="B71" t="n">
        <v>5098</v>
      </c>
      <c s="6" r="D71" t="n">
        <v>3639</v>
      </c>
    </row>
    <row spans="1:7" r="72">
      <c s="4" r="A72" t="s">
        <v>491</v>
      </c>
      <c s="7" r="B72" t="n">
        <v>5098</v>
      </c>
      <c s="7" r="D72" t="n">
        <v>36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28</v>
      </c>
    </row>
    <row spans="1:3" r="2">
      <c s="4" r="A2" t="s">
        <v>493</v>
      </c>
      <c s="7" r="B2" t="n">
        <v>724219</v>
      </c>
      <c s="7" r="C2" t="n">
        <v>626341</v>
      </c>
    </row>
    <row spans="1:3" r="3">
      <c s="4" r="A3" t="s">
        <v>455</v>
      </c>
    </row>
    <row spans="1:3" r="4">
      <c s="4" r="A4" t="s">
        <v>493</v>
      </c>
      <c s="6" r="B4" t="n">
        <v>268699</v>
      </c>
      <c s="6" r="C4" t="n">
        <v>248633</v>
      </c>
    </row>
    <row spans="1:3" r="5">
      <c s="4" r="A5" t="s">
        <v>461</v>
      </c>
    </row>
    <row spans="1:3" r="6">
      <c s="4" r="A6" t="s">
        <v>493</v>
      </c>
      <c s="6" r="B6" t="n">
        <v>55530</v>
      </c>
      <c s="6" r="C6" t="n">
        <v>41046</v>
      </c>
    </row>
    <row spans="1:3" r="7">
      <c s="4" r="A7" t="s">
        <v>457</v>
      </c>
    </row>
    <row spans="1:3" r="8">
      <c s="4" r="A8" t="s">
        <v>493</v>
      </c>
      <c s="6" r="B8" t="n">
        <v>51675</v>
      </c>
      <c s="6" r="C8" t="n">
        <v>53446</v>
      </c>
    </row>
    <row spans="1:3" r="9">
      <c s="4" r="A9" t="s">
        <v>458</v>
      </c>
    </row>
    <row spans="1:3" r="10">
      <c s="4" r="A10" t="s">
        <v>493</v>
      </c>
      <c s="6" r="B10" t="n">
        <v>14270</v>
      </c>
      <c s="6" r="C10" t="n">
        <v>7848</v>
      </c>
    </row>
    <row spans="1:3" r="11">
      <c s="4" r="A11" t="s">
        <v>459</v>
      </c>
    </row>
    <row spans="1:3" r="12">
      <c s="4" r="A12" t="s">
        <v>493</v>
      </c>
      <c s="6" r="B12" t="n">
        <v>52576</v>
      </c>
      <c s="6" r="C12" t="n">
        <v>57316</v>
      </c>
    </row>
    <row spans="1:3" r="13">
      <c s="4" r="A13" t="s">
        <v>456</v>
      </c>
    </row>
    <row spans="1:3" r="14">
      <c s="4" r="A14" t="s">
        <v>493</v>
      </c>
      <c s="6" r="B14" t="n">
        <v>276371</v>
      </c>
      <c s="6" r="C14" t="n">
        <v>214413</v>
      </c>
    </row>
    <row spans="1:3" r="15">
      <c s="4" r="A15" t="s">
        <v>462</v>
      </c>
    </row>
    <row spans="1:3" r="16">
      <c s="4" r="A16" t="s">
        <v>493</v>
      </c>
      <c s="6" r="B16" t="n">
        <v>5098</v>
      </c>
      <c s="6" r="C16" t="n">
        <v>3639</v>
      </c>
    </row>
    <row spans="1:3" r="17">
      <c s="4" r="A17" t="s">
        <v>494</v>
      </c>
    </row>
    <row spans="1:3" r="18">
      <c s="4" r="A18" t="s">
        <v>493</v>
      </c>
      <c s="6" r="B18" t="n">
        <v>515588</v>
      </c>
      <c s="6" r="C18" t="n">
        <v>416627</v>
      </c>
    </row>
    <row spans="1:3" r="19">
      <c s="4" r="A19" t="s">
        <v>495</v>
      </c>
    </row>
    <row spans="1:3" r="20">
      <c s="4" r="A20" t="s">
        <v>493</v>
      </c>
      <c s="6" r="B20" t="n">
        <v>128715</v>
      </c>
      <c s="6" r="C20" t="n">
        <v>105584</v>
      </c>
    </row>
    <row spans="1:3" r="21">
      <c s="4" r="A21" t="s">
        <v>496</v>
      </c>
    </row>
    <row spans="1:3" r="22">
      <c s="4" r="A22" t="s">
        <v>493</v>
      </c>
      <c s="6" r="B22" t="n">
        <v>53770</v>
      </c>
      <c s="6" r="C22" t="n">
        <v>40784</v>
      </c>
    </row>
    <row spans="1:3" r="23">
      <c s="4" r="A23" t="s">
        <v>497</v>
      </c>
    </row>
    <row spans="1:3" r="24">
      <c s="4" r="A24" t="s">
        <v>493</v>
      </c>
      <c s="6" r="B24" t="n">
        <v>9331</v>
      </c>
      <c s="6" r="C24" t="n">
        <v>9967</v>
      </c>
    </row>
    <row spans="1:3" r="25">
      <c s="4" r="A25" t="s">
        <v>498</v>
      </c>
    </row>
    <row spans="1:3" r="26">
      <c s="4" r="A26" t="s">
        <v>493</v>
      </c>
      <c s="6" r="B26" t="n">
        <v>10743</v>
      </c>
      <c s="6" r="C26" t="n">
        <v>5014</v>
      </c>
    </row>
    <row spans="1:3" r="27">
      <c s="4" r="A27" t="s">
        <v>499</v>
      </c>
    </row>
    <row spans="1:3" r="28">
      <c s="4" r="A28" t="s">
        <v>493</v>
      </c>
      <c s="6" r="B28" t="n">
        <v>38184</v>
      </c>
      <c s="6" r="C28" t="n">
        <v>40490</v>
      </c>
    </row>
    <row spans="1:3" r="29">
      <c s="4" r="A29" t="s">
        <v>500</v>
      </c>
    </row>
    <row spans="1:3" r="30">
      <c s="4" r="A30" t="s">
        <v>493</v>
      </c>
      <c s="6" r="B30" t="n">
        <v>274428</v>
      </c>
      <c s="6" r="C30" t="n">
        <v>214195</v>
      </c>
    </row>
    <row spans="1:3" r="31">
      <c s="4" r="A31" t="s">
        <v>501</v>
      </c>
    </row>
    <row spans="1:3" r="32">
      <c s="4" r="A32" t="s">
        <v>493</v>
      </c>
      <c s="6" r="B32" t="n">
        <v>417</v>
      </c>
      <c s="6" r="C32" t="n">
        <v>593</v>
      </c>
    </row>
    <row spans="1:3" r="33">
      <c s="4" r="A33" t="s">
        <v>502</v>
      </c>
    </row>
    <row spans="1:3" r="34">
      <c s="4" r="A34" t="s">
        <v>493</v>
      </c>
      <c s="6" r="B34" t="n">
        <v>10567</v>
      </c>
      <c s="6" r="C34" t="n">
        <v>10401</v>
      </c>
    </row>
    <row spans="1:3" r="35">
      <c s="4" r="A35" t="s">
        <v>503</v>
      </c>
    </row>
    <row spans="1:3" r="36">
      <c s="4" r="A36" t="s">
        <v>493</v>
      </c>
      <c s="4" r="B36" t="s">
        <v>60</v>
      </c>
      <c s="4" r="C36" t="s">
        <v>60</v>
      </c>
    </row>
    <row spans="1:3" r="37">
      <c s="4" r="A37" t="s">
        <v>504</v>
      </c>
    </row>
    <row spans="1:3" r="38">
      <c s="4" r="A38" t="s">
        <v>493</v>
      </c>
      <c s="6" r="B38" t="n">
        <v>10504</v>
      </c>
      <c s="6" r="C38" t="n">
        <v>10336</v>
      </c>
    </row>
    <row spans="1:3" r="39">
      <c s="4" r="A39" t="s">
        <v>505</v>
      </c>
    </row>
    <row spans="1:3" r="40">
      <c s="4" r="A40" t="s">
        <v>493</v>
      </c>
      <c s="4" r="B40" t="s">
        <v>60</v>
      </c>
      <c s="4" r="C40" t="s">
        <v>60</v>
      </c>
    </row>
    <row spans="1:3" r="41">
      <c s="4" r="A41" t="s">
        <v>506</v>
      </c>
    </row>
    <row spans="1:3" r="42">
      <c s="4" r="A42" t="s">
        <v>493</v>
      </c>
      <c s="4" r="B42" t="s">
        <v>60</v>
      </c>
      <c s="4" r="C42" t="s">
        <v>60</v>
      </c>
    </row>
    <row spans="1:3" r="43">
      <c s="4" r="A43" t="s">
        <v>507</v>
      </c>
    </row>
    <row spans="1:3" r="44">
      <c s="4" r="A44" t="s">
        <v>493</v>
      </c>
      <c s="4" r="B44" t="s">
        <v>60</v>
      </c>
      <c s="4" r="C44" t="s">
        <v>60</v>
      </c>
    </row>
    <row spans="1:3" r="45">
      <c s="4" r="A45" t="s">
        <v>508</v>
      </c>
    </row>
    <row spans="1:3" r="46">
      <c s="4" r="A46" t="s">
        <v>493</v>
      </c>
      <c s="6" r="B46" t="n">
        <v>63</v>
      </c>
      <c s="6" r="C46" t="n">
        <v>65</v>
      </c>
    </row>
    <row spans="1:3" r="47">
      <c s="4" r="A47" t="s">
        <v>509</v>
      </c>
    </row>
    <row spans="1:3" r="48">
      <c s="4" r="A48" t="s">
        <v>493</v>
      </c>
      <c s="4" r="B48" t="s">
        <v>60</v>
      </c>
      <c s="4" r="C48" t="s">
        <v>60</v>
      </c>
    </row>
    <row spans="1:3" r="49">
      <c s="4" r="A49" t="s">
        <v>510</v>
      </c>
    </row>
    <row spans="1:3" r="50">
      <c s="4" r="A50" t="s">
        <v>493</v>
      </c>
      <c s="6" r="B50" t="n">
        <v>5852</v>
      </c>
      <c s="6" r="C50" t="n">
        <v>4545</v>
      </c>
    </row>
    <row spans="1:3" r="51">
      <c s="4" r="A51" t="s">
        <v>511</v>
      </c>
    </row>
    <row spans="1:3" r="52">
      <c s="4" r="A52" t="s">
        <v>493</v>
      </c>
      <c s="4" r="B52" t="s">
        <v>60</v>
      </c>
      <c s="4" r="C52" t="s">
        <v>60</v>
      </c>
    </row>
    <row spans="1:3" r="53">
      <c s="4" r="A53" t="s">
        <v>512</v>
      </c>
    </row>
    <row spans="1:3" r="54">
      <c s="4" r="A54" t="s">
        <v>493</v>
      </c>
      <c s="6" r="B54" t="n">
        <v>1484</v>
      </c>
      <c s="6" r="C54" t="n">
        <v>99</v>
      </c>
    </row>
    <row spans="1:3" r="55">
      <c s="4" r="A55" t="s">
        <v>513</v>
      </c>
    </row>
    <row spans="1:3" r="56">
      <c s="4" r="A56" t="s">
        <v>493</v>
      </c>
      <c s="4" r="B56" t="s">
        <v>60</v>
      </c>
      <c s="4" r="C56" t="s">
        <v>60</v>
      </c>
    </row>
    <row spans="1:3" r="57">
      <c s="4" r="A57" t="s">
        <v>514</v>
      </c>
    </row>
    <row spans="1:3" r="58">
      <c s="4" r="A58" t="s">
        <v>493</v>
      </c>
      <c s="4" r="B58" t="s">
        <v>60</v>
      </c>
      <c s="4" r="C58" t="s">
        <v>60</v>
      </c>
    </row>
    <row spans="1:3" r="59">
      <c s="4" r="A59" t="s">
        <v>515</v>
      </c>
    </row>
    <row spans="1:3" r="60">
      <c s="4" r="A60" t="s">
        <v>493</v>
      </c>
      <c s="4" r="B60" t="s">
        <v>60</v>
      </c>
      <c s="4" r="C60" t="s">
        <v>60</v>
      </c>
    </row>
    <row spans="1:3" r="61">
      <c s="4" r="A61" t="s">
        <v>516</v>
      </c>
    </row>
    <row spans="1:3" r="62">
      <c s="4" r="A62" t="s">
        <v>493</v>
      </c>
      <c s="6" r="B62" t="n">
        <v>4368</v>
      </c>
      <c s="6" r="C62" t="n">
        <v>4446</v>
      </c>
    </row>
    <row spans="1:3" r="63">
      <c s="4" r="A63" t="s">
        <v>517</v>
      </c>
    </row>
    <row spans="1:3" r="64">
      <c s="4" r="A64" t="s">
        <v>493</v>
      </c>
      <c s="4" r="B64" t="s">
        <v>60</v>
      </c>
      <c s="4" r="C64" t="s">
        <v>60</v>
      </c>
    </row>
    <row spans="1:3" r="65">
      <c s="4" r="A65" t="s">
        <v>518</v>
      </c>
    </row>
    <row spans="1:3" r="66">
      <c s="4" r="A66" t="s">
        <v>493</v>
      </c>
      <c s="6" r="B66" t="n">
        <v>56512</v>
      </c>
      <c s="6" r="C66" t="n">
        <v>35010</v>
      </c>
    </row>
    <row spans="1:3" r="67">
      <c s="4" r="A67" t="s">
        <v>519</v>
      </c>
    </row>
    <row spans="1:3" r="68">
      <c s="4" r="A68" t="s">
        <v>493</v>
      </c>
      <c s="6" r="B68" t="n">
        <v>26997</v>
      </c>
      <c s="6" r="C68" t="n">
        <v>18518</v>
      </c>
    </row>
    <row spans="1:3" r="69">
      <c s="4" r="A69" t="s">
        <v>520</v>
      </c>
    </row>
    <row spans="1:3" r="70">
      <c s="4" r="A70" t="s">
        <v>493</v>
      </c>
      <c s="6" r="B70" t="n">
        <v>3451</v>
      </c>
      <c s="6" r="C70" t="n">
        <v>1734</v>
      </c>
    </row>
    <row spans="1:3" r="71">
      <c s="4" r="A71" t="s">
        <v>521</v>
      </c>
    </row>
    <row spans="1:3" r="72">
      <c s="4" r="A72" t="s">
        <v>493</v>
      </c>
      <c s="6" r="B72" t="n">
        <v>1528</v>
      </c>
      <c s="6" r="C72" t="n">
        <v>1358</v>
      </c>
    </row>
    <row spans="1:3" r="73">
      <c s="4" r="A73" t="s">
        <v>522</v>
      </c>
    </row>
    <row spans="1:3" r="74">
      <c s="4" r="A74" t="s">
        <v>493</v>
      </c>
      <c s="6" r="B74" t="n">
        <v>472</v>
      </c>
      <c s="6" r="C74" t="n">
        <v>525</v>
      </c>
    </row>
    <row spans="1:3" r="75">
      <c s="4" r="A75" t="s">
        <v>523</v>
      </c>
    </row>
    <row spans="1:3" r="76">
      <c s="4" r="A76" t="s">
        <v>493</v>
      </c>
      <c s="6" r="B76" t="n">
        <v>1094</v>
      </c>
      <c s="6" r="C76" t="n">
        <v>1479</v>
      </c>
    </row>
    <row spans="1:3" r="77">
      <c s="4" r="A77" t="s">
        <v>524</v>
      </c>
    </row>
    <row spans="1:3" r="78">
      <c s="4" r="A78" t="s">
        <v>493</v>
      </c>
      <c s="6" r="B78" t="n">
        <v>22970</v>
      </c>
      <c s="6" r="C78" t="n">
        <v>11396</v>
      </c>
    </row>
    <row spans="1:3" r="79">
      <c s="4" r="A79" t="s">
        <v>525</v>
      </c>
    </row>
    <row spans="1:3" r="80">
      <c s="4" r="A80" t="s">
        <v>493</v>
      </c>
      <c s="4" r="B80" t="s">
        <v>60</v>
      </c>
      <c s="4" r="C80" t="s">
        <v>60</v>
      </c>
    </row>
    <row spans="1:3" r="81">
      <c s="4" r="A81" t="s">
        <v>526</v>
      </c>
    </row>
    <row spans="1:3" r="82">
      <c s="4" r="A82" t="s">
        <v>493</v>
      </c>
      <c s="6" r="B82" t="n">
        <v>243729</v>
      </c>
      <c s="6" r="C82" t="n">
        <v>157918</v>
      </c>
    </row>
    <row spans="1:3" r="83">
      <c s="4" r="A83" t="s">
        <v>527</v>
      </c>
    </row>
    <row spans="1:3" r="84">
      <c s="4" r="A84" t="s">
        <v>493</v>
      </c>
      <c s="6" r="B84" t="n">
        <v>68958</v>
      </c>
      <c s="6" r="C84" t="n">
        <v>46942</v>
      </c>
    </row>
    <row spans="1:3" r="85">
      <c s="4" r="A85" t="s">
        <v>528</v>
      </c>
    </row>
    <row spans="1:3" r="86">
      <c s="4" r="A86" t="s">
        <v>493</v>
      </c>
      <c s="6" r="B86" t="n">
        <v>27775</v>
      </c>
      <c s="6" r="C86" t="n">
        <v>18586</v>
      </c>
    </row>
    <row spans="1:3" r="87">
      <c s="4" r="A87" t="s">
        <v>529</v>
      </c>
    </row>
    <row spans="1:3" r="88">
      <c s="4" r="A88" t="s">
        <v>493</v>
      </c>
      <c s="6" r="B88" t="n">
        <v>3726</v>
      </c>
      <c s="6" r="C88" t="n">
        <v>1961</v>
      </c>
    </row>
    <row spans="1:3" r="89">
      <c s="4" r="A89" t="s">
        <v>530</v>
      </c>
    </row>
    <row spans="1:3" r="90">
      <c s="4" r="A90" t="s">
        <v>493</v>
      </c>
      <c s="6" r="B90" t="n">
        <v>7636</v>
      </c>
      <c s="6" r="C90" t="n">
        <v>2036</v>
      </c>
    </row>
    <row spans="1:3" r="91">
      <c s="4" r="A91" t="s">
        <v>531</v>
      </c>
    </row>
    <row spans="1:3" r="92">
      <c s="4" r="A92" t="s">
        <v>493</v>
      </c>
      <c s="6" r="B92" t="n">
        <v>8869</v>
      </c>
      <c s="6" r="C92" t="n">
        <v>13850</v>
      </c>
    </row>
    <row spans="1:3" r="93">
      <c s="4" r="A93" t="s">
        <v>532</v>
      </c>
    </row>
    <row spans="1:3" r="94">
      <c s="4" r="A94" t="s">
        <v>493</v>
      </c>
      <c s="6" r="B94" t="n">
        <v>126695</v>
      </c>
      <c s="6" r="C94" t="n">
        <v>74542</v>
      </c>
    </row>
    <row spans="1:3" r="95">
      <c s="4" r="A95" t="s">
        <v>533</v>
      </c>
    </row>
    <row spans="1:3" r="96">
      <c s="4" r="A96" t="s">
        <v>493</v>
      </c>
      <c s="6" r="B96" t="n">
        <v>70</v>
      </c>
      <c s="6" r="C96" t="n">
        <v>1</v>
      </c>
    </row>
    <row spans="1:3" r="97">
      <c s="4" r="A97" t="s">
        <v>534</v>
      </c>
    </row>
    <row spans="1:3" r="98">
      <c s="4" r="A98" t="s">
        <v>493</v>
      </c>
      <c s="6" r="B98" t="n">
        <v>156997</v>
      </c>
      <c s="6" r="C98" t="n">
        <v>172080</v>
      </c>
    </row>
    <row spans="1:3" r="99">
      <c s="4" r="A99" t="s">
        <v>535</v>
      </c>
    </row>
    <row spans="1:3" r="100">
      <c s="4" r="A100" t="s">
        <v>493</v>
      </c>
      <c s="6" r="B100" t="n">
        <v>25987</v>
      </c>
      <c s="6" r="C100" t="n">
        <v>33886</v>
      </c>
    </row>
    <row spans="1:3" r="101">
      <c s="4" r="A101" t="s">
        <v>536</v>
      </c>
    </row>
    <row spans="1:3" r="102">
      <c s="4" r="A102" t="s">
        <v>493</v>
      </c>
      <c s="6" r="B102" t="n">
        <v>9848</v>
      </c>
      <c s="6" r="C102" t="n">
        <v>9274</v>
      </c>
    </row>
    <row spans="1:3" r="103">
      <c s="4" r="A103" t="s">
        <v>537</v>
      </c>
    </row>
    <row spans="1:3" r="104">
      <c s="4" r="A104" t="s">
        <v>493</v>
      </c>
      <c s="6" r="B104" t="n">
        <v>3604</v>
      </c>
      <c s="6" r="C104" t="n">
        <v>6648</v>
      </c>
    </row>
    <row spans="1:3" r="105">
      <c s="4" r="A105" t="s">
        <v>538</v>
      </c>
    </row>
    <row spans="1:3" r="106">
      <c s="4" r="A106" t="s">
        <v>493</v>
      </c>
      <c s="6" r="B106" t="n">
        <v>1419</v>
      </c>
      <c s="6" r="C106" t="n">
        <v>1347</v>
      </c>
    </row>
    <row spans="1:3" r="107">
      <c s="4" r="A107" t="s">
        <v>539</v>
      </c>
    </row>
    <row spans="1:3" r="108">
      <c s="4" r="A108" t="s">
        <v>493</v>
      </c>
      <c s="6" r="B108" t="n">
        <v>24636</v>
      </c>
      <c s="6" r="C108" t="n">
        <v>22864</v>
      </c>
    </row>
    <row spans="1:3" r="109">
      <c s="4" r="A109" t="s">
        <v>540</v>
      </c>
    </row>
    <row spans="1:3" r="110">
      <c s="4" r="A110" t="s">
        <v>493</v>
      </c>
      <c s="6" r="B110" t="n">
        <v>91156</v>
      </c>
      <c s="6" r="C110" t="n">
        <v>97469</v>
      </c>
    </row>
    <row spans="1:3" r="111">
      <c s="4" r="A111" t="s">
        <v>541</v>
      </c>
    </row>
    <row spans="1:3" r="112">
      <c s="4" r="A112" t="s">
        <v>493</v>
      </c>
      <c s="6" r="B112" t="n">
        <v>347</v>
      </c>
      <c s="6" r="C112" t="n">
        <v>592</v>
      </c>
    </row>
    <row spans="1:3" r="113">
      <c s="4" r="A113" t="s">
        <v>542</v>
      </c>
    </row>
    <row spans="1:3" r="114">
      <c s="4" r="A114" t="s">
        <v>493</v>
      </c>
      <c s="6" r="B114" t="n">
        <v>19918</v>
      </c>
      <c s="6" r="C114" t="n">
        <v>19195</v>
      </c>
    </row>
    <row spans="1:3" r="115">
      <c s="4" r="A115" t="s">
        <v>543</v>
      </c>
    </row>
    <row spans="1:3" r="116">
      <c s="4" r="A116" t="s">
        <v>493</v>
      </c>
      <c s="6" r="B116" t="n">
        <v>2145</v>
      </c>
      <c s="6" r="C116" t="n">
        <v>2903</v>
      </c>
    </row>
    <row spans="1:3" r="117">
      <c s="4" r="A117" t="s">
        <v>544</v>
      </c>
    </row>
    <row spans="1:3" r="118">
      <c s="4" r="A118" t="s">
        <v>493</v>
      </c>
      <c s="6" r="B118" t="n">
        <v>262</v>
      </c>
      <c s="6" r="C118" t="n">
        <v>297</v>
      </c>
    </row>
    <row spans="1:3" r="119">
      <c s="4" r="A119" t="s">
        <v>545</v>
      </c>
    </row>
    <row spans="1:3" r="120">
      <c s="4" r="A120" t="s">
        <v>493</v>
      </c>
      <c s="6" r="B120" t="n">
        <v>7</v>
      </c>
      <c s="4" r="C120" t="s">
        <v>60</v>
      </c>
    </row>
    <row spans="1:3" r="121">
      <c s="4" r="A121" t="s">
        <v>546</v>
      </c>
    </row>
    <row spans="1:3" r="122">
      <c s="4" r="A122" t="s">
        <v>493</v>
      </c>
      <c s="6" r="B122" t="n">
        <v>1216</v>
      </c>
      <c s="6" r="C122" t="n">
        <v>1106</v>
      </c>
    </row>
    <row spans="1:3" r="123">
      <c s="4" r="A123" t="s">
        <v>547</v>
      </c>
    </row>
    <row spans="1:3" r="124">
      <c s="4" r="A124" t="s">
        <v>493</v>
      </c>
      <c s="6" r="B124" t="n">
        <v>1378</v>
      </c>
      <c s="6" r="C124" t="n">
        <v>1718</v>
      </c>
    </row>
    <row spans="1:3" r="125">
      <c s="4" r="A125" t="s">
        <v>548</v>
      </c>
    </row>
    <row spans="1:3" r="126">
      <c s="4" r="A126" t="s">
        <v>493</v>
      </c>
      <c s="6" r="B126" t="n">
        <v>14910</v>
      </c>
      <c s="6" r="C126" t="n">
        <v>13171</v>
      </c>
    </row>
    <row spans="1:3" r="127">
      <c s="4" r="A127" t="s">
        <v>549</v>
      </c>
    </row>
    <row spans="1:3" r="128">
      <c s="4" r="A128" t="s">
        <v>493</v>
      </c>
      <c s="4" r="B128" t="s">
        <v>60</v>
      </c>
      <c s="4" r="C128" t="s">
        <v>60</v>
      </c>
    </row>
    <row spans="1:3" r="129">
      <c s="4" r="A129" t="s">
        <v>550</v>
      </c>
    </row>
    <row spans="1:3" r="130">
      <c s="4" r="A130" t="s">
        <v>493</v>
      </c>
      <c s="6" r="B130" t="n">
        <v>22013</v>
      </c>
      <c s="6" r="C130" t="n">
        <v>17478</v>
      </c>
    </row>
    <row spans="1:3" r="131">
      <c s="4" r="A131" t="s">
        <v>551</v>
      </c>
    </row>
    <row spans="1:3" r="132">
      <c s="4" r="A132" t="s">
        <v>493</v>
      </c>
      <c s="6" r="B132" t="n">
        <v>4628</v>
      </c>
      <c s="6" r="C132" t="n">
        <v>3335</v>
      </c>
    </row>
    <row spans="1:3" r="133">
      <c s="4" r="A133" t="s">
        <v>552</v>
      </c>
    </row>
    <row spans="1:3" r="134">
      <c s="4" r="A134" t="s">
        <v>493</v>
      </c>
      <c s="6" r="B134" t="n">
        <v>446</v>
      </c>
      <c s="6" r="C134" t="n">
        <v>458</v>
      </c>
    </row>
    <row spans="1:3" r="135">
      <c s="4" r="A135" t="s">
        <v>553</v>
      </c>
    </row>
    <row spans="1:3" r="136">
      <c s="4" r="A136" t="s">
        <v>493</v>
      </c>
      <c s="6" r="B136" t="n">
        <v>466</v>
      </c>
      <c s="4" r="C136" t="s">
        <v>60</v>
      </c>
    </row>
    <row spans="1:3" r="137">
      <c s="4" r="A137" t="s">
        <v>554</v>
      </c>
    </row>
    <row spans="1:3" r="138">
      <c s="4" r="A138" t="s">
        <v>493</v>
      </c>
      <c s="4" r="B138" t="s">
        <v>60</v>
      </c>
      <c s="4" r="C138" t="s">
        <v>60</v>
      </c>
    </row>
    <row spans="1:3" r="139">
      <c s="4" r="A139" t="s">
        <v>555</v>
      </c>
    </row>
    <row spans="1:3" r="140">
      <c s="4" r="A140" t="s">
        <v>493</v>
      </c>
      <c s="6" r="B140" t="n">
        <v>2207</v>
      </c>
      <c s="6" r="C140" t="n">
        <v>579</v>
      </c>
    </row>
    <row spans="1:3" r="141">
      <c s="4" r="A141" t="s">
        <v>556</v>
      </c>
    </row>
    <row spans="1:3" r="142">
      <c s="4" r="A142" t="s">
        <v>493</v>
      </c>
      <c s="6" r="B142" t="n">
        <v>14266</v>
      </c>
      <c s="6" r="C142" t="n">
        <v>13106</v>
      </c>
    </row>
    <row spans="1:3" r="143">
      <c s="4" r="A143" t="s">
        <v>557</v>
      </c>
    </row>
    <row spans="1:3" r="144">
      <c s="4" r="A144" t="s">
        <v>493</v>
      </c>
      <c s="4" r="B144" t="s">
        <v>60</v>
      </c>
      <c s="4" r="C144" t="s">
        <v>60</v>
      </c>
    </row>
    <row spans="1:3" r="145">
      <c s="4" r="A145" t="s">
        <v>558</v>
      </c>
    </row>
    <row spans="1:3" r="146">
      <c s="4" r="A146" t="s">
        <v>493</v>
      </c>
      <c s="6" r="B146" t="n">
        <v>208631</v>
      </c>
      <c s="6" r="C146" t="n">
        <v>209714</v>
      </c>
    </row>
    <row spans="1:3" r="147">
      <c s="4" r="A147" t="s">
        <v>559</v>
      </c>
    </row>
    <row spans="1:3" r="148">
      <c s="4" r="A148" t="s">
        <v>493</v>
      </c>
      <c s="6" r="B148" t="n">
        <v>139984</v>
      </c>
      <c s="6" r="C148" t="n">
        <v>143049</v>
      </c>
    </row>
    <row spans="1:3" r="149">
      <c s="4" r="A149" t="s">
        <v>560</v>
      </c>
    </row>
    <row spans="1:3" r="150">
      <c s="4" r="A150" t="s">
        <v>493</v>
      </c>
      <c s="6" r="B150" t="n">
        <v>1760</v>
      </c>
      <c s="6" r="C150" t="n">
        <v>262</v>
      </c>
    </row>
    <row spans="1:3" r="151">
      <c s="4" r="A151" t="s">
        <v>561</v>
      </c>
    </row>
    <row spans="1:3" r="152">
      <c s="4" r="A152" t="s">
        <v>493</v>
      </c>
      <c s="6" r="B152" t="n">
        <v>42344</v>
      </c>
      <c s="6" r="C152" t="n">
        <v>43479</v>
      </c>
    </row>
    <row spans="1:3" r="153">
      <c s="4" r="A153" t="s">
        <v>562</v>
      </c>
    </row>
    <row spans="1:3" r="154">
      <c s="4" r="A154" t="s">
        <v>493</v>
      </c>
      <c s="6" r="B154" t="n">
        <v>3527</v>
      </c>
      <c s="6" r="C154" t="n">
        <v>2834</v>
      </c>
    </row>
    <row spans="1:3" r="155">
      <c s="4" r="A155" t="s">
        <v>563</v>
      </c>
    </row>
    <row spans="1:3" r="156">
      <c s="4" r="A156" t="s">
        <v>493</v>
      </c>
      <c s="6" r="B156" t="n">
        <v>14392</v>
      </c>
      <c s="6" r="C156" t="n">
        <v>16826</v>
      </c>
    </row>
    <row spans="1:3" r="157">
      <c s="4" r="A157" t="s">
        <v>564</v>
      </c>
    </row>
    <row spans="1:3" r="158">
      <c s="4" r="A158" t="s">
        <v>493</v>
      </c>
      <c s="6" r="B158" t="n">
        <v>1943</v>
      </c>
      <c s="6" r="C158" t="n">
        <v>218</v>
      </c>
    </row>
    <row spans="1:3" r="159">
      <c s="4" r="A159" t="s">
        <v>565</v>
      </c>
    </row>
    <row spans="1:3" r="160">
      <c s="4" r="A160" t="s">
        <v>493</v>
      </c>
      <c s="6" r="B160" t="n">
        <v>4681</v>
      </c>
      <c s="6" r="C160" t="n">
        <v>3046</v>
      </c>
    </row>
    <row spans="1:3" r="161">
      <c s="4" r="A161" t="s">
        <v>566</v>
      </c>
    </row>
    <row spans="1:3" r="162">
      <c s="4" r="A162" t="s">
        <v>493</v>
      </c>
      <c s="6" r="B162" t="n">
        <v>817</v>
      </c>
      <c s="6" r="C162" t="n">
        <v>1718</v>
      </c>
    </row>
    <row spans="1:3" r="163">
      <c s="4" r="A163" t="s">
        <v>567</v>
      </c>
    </row>
    <row spans="1:3" r="164">
      <c s="4" r="A164" t="s">
        <v>493</v>
      </c>
      <c s="6" r="B164" t="n">
        <v>688</v>
      </c>
      <c s="6" r="C164" t="n">
        <v>1278</v>
      </c>
    </row>
    <row spans="1:3" r="165">
      <c s="4" r="A165" t="s">
        <v>568</v>
      </c>
    </row>
    <row spans="1:3" r="166">
      <c s="4" r="A166" t="s">
        <v>493</v>
      </c>
      <c s="4" r="B166" t="s">
        <v>60</v>
      </c>
      <c s="4" r="C166" t="s">
        <v>60</v>
      </c>
    </row>
    <row spans="1:3" r="167">
      <c s="4" r="A167" t="s">
        <v>569</v>
      </c>
    </row>
    <row spans="1:3" r="168">
      <c s="4" r="A168" t="s">
        <v>493</v>
      </c>
      <c s="6" r="B168" t="n">
        <v>63</v>
      </c>
      <c s="6" r="C168" t="n">
        <v>321</v>
      </c>
    </row>
    <row spans="1:3" r="169">
      <c s="4" r="A169" t="s">
        <v>570</v>
      </c>
    </row>
    <row spans="1:3" r="170">
      <c s="4" r="A170" t="s">
        <v>493</v>
      </c>
      <c s="4" r="B170" t="s">
        <v>60</v>
      </c>
      <c s="4" r="C170" t="s">
        <v>60</v>
      </c>
    </row>
    <row spans="1:3" r="171">
      <c s="4" r="A171" t="s">
        <v>571</v>
      </c>
    </row>
    <row spans="1:3" r="172">
      <c s="4" r="A172" t="s">
        <v>493</v>
      </c>
      <c s="6" r="B172" t="n">
        <v>66</v>
      </c>
      <c s="6" r="C172" t="n">
        <v>119</v>
      </c>
    </row>
    <row spans="1:3" r="173">
      <c s="4" r="A173" t="s">
        <v>572</v>
      </c>
    </row>
    <row spans="1:3" r="174">
      <c s="4" r="A174" t="s">
        <v>493</v>
      </c>
      <c s="4" r="B174" t="s">
        <v>60</v>
      </c>
      <c s="4" r="C174" t="s">
        <v>60</v>
      </c>
    </row>
    <row spans="1:3" r="175">
      <c s="4" r="A175" t="s">
        <v>573</v>
      </c>
    </row>
    <row spans="1:3" r="176">
      <c s="4" r="A176" t="s">
        <v>493</v>
      </c>
      <c s="4" r="B176" t="s">
        <v>60</v>
      </c>
      <c s="4" r="C176" t="s">
        <v>60</v>
      </c>
    </row>
    <row spans="1:3" r="177">
      <c s="4" r="A177" t="s">
        <v>574</v>
      </c>
    </row>
    <row spans="1:3" r="178">
      <c s="4" r="A178" t="s">
        <v>493</v>
      </c>
      <c s="6" r="B178" t="n">
        <v>207814</v>
      </c>
      <c s="6" r="C178" t="n">
        <v>207996</v>
      </c>
    </row>
    <row spans="1:3" r="179">
      <c s="4" r="A179" t="s">
        <v>575</v>
      </c>
    </row>
    <row spans="1:3" r="180">
      <c s="4" r="A180" t="s">
        <v>493</v>
      </c>
      <c s="6" r="B180" t="n">
        <v>139296</v>
      </c>
      <c s="6" r="C180" t="n">
        <v>141771</v>
      </c>
    </row>
    <row spans="1:3" r="181">
      <c s="4" r="A181" t="s">
        <v>576</v>
      </c>
    </row>
    <row spans="1:3" r="182">
      <c s="4" r="A182" t="s">
        <v>493</v>
      </c>
      <c s="6" r="B182" t="n">
        <v>1760</v>
      </c>
      <c s="6" r="C182" t="n">
        <v>262</v>
      </c>
    </row>
    <row spans="1:3" r="183">
      <c s="4" r="A183" t="s">
        <v>577</v>
      </c>
    </row>
    <row spans="1:3" r="184">
      <c s="4" r="A184" t="s">
        <v>493</v>
      </c>
      <c s="6" r="B184" t="n">
        <v>42281</v>
      </c>
      <c s="6" r="C184" t="n">
        <v>43158</v>
      </c>
    </row>
    <row spans="1:3" r="185">
      <c s="4" r="A185" t="s">
        <v>578</v>
      </c>
    </row>
    <row spans="1:3" r="186">
      <c s="4" r="A186" t="s">
        <v>493</v>
      </c>
      <c s="6" r="B186" t="n">
        <v>3527</v>
      </c>
      <c s="6" r="C186" t="n">
        <v>2834</v>
      </c>
    </row>
    <row spans="1:3" r="187">
      <c s="4" r="A187" t="s">
        <v>579</v>
      </c>
    </row>
    <row spans="1:3" r="188">
      <c s="4" r="A188" t="s">
        <v>493</v>
      </c>
      <c s="6" r="B188" t="n">
        <v>14326</v>
      </c>
      <c s="6" r="C188" t="n">
        <v>16707</v>
      </c>
    </row>
    <row spans="1:3" r="189">
      <c s="4" r="A189" t="s">
        <v>580</v>
      </c>
    </row>
    <row spans="1:3" r="190">
      <c s="4" r="A190" t="s">
        <v>493</v>
      </c>
      <c s="6" r="B190" t="n">
        <v>1943</v>
      </c>
      <c s="6" r="C190" t="n">
        <v>218</v>
      </c>
    </row>
    <row spans="1:3" r="191">
      <c s="4" r="A191" t="s">
        <v>581</v>
      </c>
    </row>
    <row spans="1:3" r="192">
      <c s="4" r="A192" t="s">
        <v>493</v>
      </c>
      <c s="7" r="B192" t="n">
        <v>4681</v>
      </c>
      <c s="7" r="C192" t="n">
        <v>30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82</v>
      </c>
      <c s="2" r="B1" t="s">
        <v>2</v>
      </c>
      <c s="2" r="C1" t="s">
        <v>28</v>
      </c>
    </row>
    <row spans="1:3" r="2">
      <c s="3" r="A2" t="s">
        <v>583</v>
      </c>
    </row>
    <row spans="1:3" r="3">
      <c s="4" r="A3" t="s">
        <v>584</v>
      </c>
      <c s="7" r="B3" t="n">
        <v>8898</v>
      </c>
      <c s="7" r="C3" t="n">
        <v>8409</v>
      </c>
    </row>
    <row spans="1:3" r="4">
      <c s="4" r="A4" t="s">
        <v>585</v>
      </c>
      <c s="6" r="B4" t="n">
        <v>3780</v>
      </c>
      <c s="6" r="C4" t="n">
        <v>1699</v>
      </c>
    </row>
    <row spans="1:3" r="5">
      <c s="4" r="A5" t="s">
        <v>586</v>
      </c>
      <c s="6" r="B5" t="n">
        <v>7102</v>
      </c>
      <c s="6" r="C5" t="n">
        <v>2270</v>
      </c>
    </row>
    <row spans="1:3" r="6">
      <c s="4" r="A6" t="s">
        <v>587</v>
      </c>
      <c s="6" r="B6" t="n">
        <v>19780</v>
      </c>
      <c s="6" r="C6" t="n">
        <v>12378</v>
      </c>
    </row>
    <row spans="1:3" r="7">
      <c s="4" r="A7" t="s">
        <v>588</v>
      </c>
      <c s="6" r="B7" t="n">
        <v>704439</v>
      </c>
      <c s="6" r="C7" t="n">
        <v>613963</v>
      </c>
    </row>
    <row spans="1:3" r="8">
      <c s="4" r="A8" t="s">
        <v>491</v>
      </c>
      <c s="6" r="B8" t="n">
        <v>724219</v>
      </c>
      <c s="6" r="C8" t="n">
        <v>626341</v>
      </c>
    </row>
    <row spans="1:3" r="9">
      <c s="4" r="A9" t="s">
        <v>455</v>
      </c>
    </row>
    <row spans="1:3" r="10">
      <c s="3" r="A10" t="s">
        <v>583</v>
      </c>
    </row>
    <row spans="1:3" r="11">
      <c s="4" r="A11" t="s">
        <v>584</v>
      </c>
      <c s="6" r="B11" t="n">
        <v>3914</v>
      </c>
      <c s="6" r="C11" t="n">
        <v>5610</v>
      </c>
    </row>
    <row spans="1:3" r="12">
      <c s="4" r="A12" t="s">
        <v>585</v>
      </c>
      <c s="6" r="B12" t="n">
        <v>2787</v>
      </c>
      <c s="6" r="C12" t="n">
        <v>1260</v>
      </c>
    </row>
    <row spans="1:3" r="13">
      <c s="4" r="A13" t="s">
        <v>586</v>
      </c>
      <c s="6" r="B13" t="n">
        <v>1866</v>
      </c>
      <c s="6" r="C13" t="n">
        <v>1205</v>
      </c>
    </row>
    <row spans="1:3" r="14">
      <c s="4" r="A14" t="s">
        <v>587</v>
      </c>
      <c s="6" r="B14" t="n">
        <v>8567</v>
      </c>
      <c s="6" r="C14" t="n">
        <v>8075</v>
      </c>
    </row>
    <row spans="1:3" r="15">
      <c s="4" r="A15" t="s">
        <v>588</v>
      </c>
      <c s="6" r="B15" t="n">
        <v>260132</v>
      </c>
      <c s="6" r="C15" t="n">
        <v>240558</v>
      </c>
    </row>
    <row spans="1:3" r="16">
      <c s="4" r="A16" t="s">
        <v>491</v>
      </c>
      <c s="6" r="B16" t="n">
        <v>268699</v>
      </c>
      <c s="6" r="C16" t="n">
        <v>248633</v>
      </c>
    </row>
    <row spans="1:3" r="17">
      <c s="4" r="A17" t="s">
        <v>456</v>
      </c>
    </row>
    <row spans="1:3" r="18">
      <c s="3" r="A18" t="s">
        <v>583</v>
      </c>
    </row>
    <row spans="1:3" r="19">
      <c s="4" r="A19" t="s">
        <v>584</v>
      </c>
      <c s="6" r="B19" t="n">
        <v>2811</v>
      </c>
      <c s="6" r="C19" t="n">
        <v>1585</v>
      </c>
    </row>
    <row spans="1:3" r="20">
      <c s="4" r="A20" t="s">
        <v>585</v>
      </c>
      <c s="6" r="B20" t="n">
        <v>478</v>
      </c>
      <c s="4" r="C20" t="s">
        <v>60</v>
      </c>
    </row>
    <row spans="1:3" r="21">
      <c s="4" r="A21" t="s">
        <v>586</v>
      </c>
      <c s="6" r="B21" t="n">
        <v>3079</v>
      </c>
      <c s="6" r="C21" t="n">
        <v>605</v>
      </c>
    </row>
    <row spans="1:3" r="22">
      <c s="4" r="A22" t="s">
        <v>587</v>
      </c>
      <c s="6" r="B22" t="n">
        <v>6368</v>
      </c>
      <c s="6" r="C22" t="n">
        <v>2190</v>
      </c>
    </row>
    <row spans="1:3" r="23">
      <c s="4" r="A23" t="s">
        <v>588</v>
      </c>
      <c s="6" r="B23" t="n">
        <v>270003</v>
      </c>
      <c s="6" r="C23" t="n">
        <v>212223</v>
      </c>
    </row>
    <row spans="1:3" r="24">
      <c s="4" r="A24" t="s">
        <v>491</v>
      </c>
      <c s="6" r="B24" t="n">
        <v>276371</v>
      </c>
      <c s="6" r="C24" t="n">
        <v>214413</v>
      </c>
    </row>
    <row spans="1:3" r="25">
      <c s="4" r="A25" t="s">
        <v>457</v>
      </c>
    </row>
    <row spans="1:3" r="26">
      <c s="3" r="A26" t="s">
        <v>583</v>
      </c>
    </row>
    <row spans="1:3" r="27">
      <c s="4" r="A27" t="s">
        <v>584</v>
      </c>
      <c s="6" r="B27" t="n">
        <v>201</v>
      </c>
      <c s="6" r="C27" t="n">
        <v>369</v>
      </c>
    </row>
    <row spans="1:3" r="28">
      <c s="4" r="A28" t="s">
        <v>585</v>
      </c>
      <c s="6" r="B28" t="n">
        <v>195</v>
      </c>
      <c s="6" r="C28" t="n">
        <v>38</v>
      </c>
    </row>
    <row spans="1:3" r="29">
      <c s="4" r="A29" t="s">
        <v>586</v>
      </c>
      <c s="6" r="B29" t="n">
        <v>530</v>
      </c>
      <c s="6" r="C29" t="n">
        <v>322</v>
      </c>
    </row>
    <row spans="1:3" r="30">
      <c s="4" r="A30" t="s">
        <v>587</v>
      </c>
      <c s="6" r="B30" t="n">
        <v>926</v>
      </c>
      <c s="6" r="C30" t="n">
        <v>729</v>
      </c>
    </row>
    <row spans="1:3" r="31">
      <c s="4" r="A31" t="s">
        <v>588</v>
      </c>
      <c s="6" r="B31" t="n">
        <v>50749</v>
      </c>
      <c s="6" r="C31" t="n">
        <v>52717</v>
      </c>
    </row>
    <row spans="1:3" r="32">
      <c s="4" r="A32" t="s">
        <v>491</v>
      </c>
      <c s="6" r="B32" t="n">
        <v>51675</v>
      </c>
      <c s="6" r="C32" t="n">
        <v>53446</v>
      </c>
    </row>
    <row spans="1:3" r="33">
      <c s="4" r="A33" t="s">
        <v>458</v>
      </c>
    </row>
    <row spans="1:3" r="34">
      <c s="3" r="A34" t="s">
        <v>583</v>
      </c>
    </row>
    <row spans="1:3" r="35">
      <c s="4" r="A35" t="s">
        <v>584</v>
      </c>
      <c s="6" r="B35" t="n">
        <v>224</v>
      </c>
      <c s="4" r="C35" t="s">
        <v>60</v>
      </c>
    </row>
    <row spans="1:3" r="36">
      <c s="4" r="A36" t="s">
        <v>585</v>
      </c>
      <c s="6" r="B36" t="n">
        <v>218</v>
      </c>
      <c s="4" r="C36" t="s">
        <v>60</v>
      </c>
    </row>
    <row spans="1:3" r="37">
      <c s="4" r="A37" t="s">
        <v>586</v>
      </c>
      <c s="4" r="B37" t="s">
        <v>60</v>
      </c>
      <c s="4" r="C37" t="s">
        <v>60</v>
      </c>
    </row>
    <row spans="1:3" r="38">
      <c s="4" r="A38" t="s">
        <v>587</v>
      </c>
      <c s="6" r="B38" t="n">
        <v>442</v>
      </c>
      <c s="4" r="C38" t="s">
        <v>60</v>
      </c>
    </row>
    <row spans="1:3" r="39">
      <c s="4" r="A39" t="s">
        <v>588</v>
      </c>
      <c s="6" r="B39" t="n">
        <v>13828</v>
      </c>
      <c s="6" r="C39" t="n">
        <v>7848</v>
      </c>
    </row>
    <row spans="1:3" r="40">
      <c s="4" r="A40" t="s">
        <v>491</v>
      </c>
      <c s="6" r="B40" t="n">
        <v>14270</v>
      </c>
      <c s="6" r="C40" t="n">
        <v>7848</v>
      </c>
    </row>
    <row spans="1:3" r="41">
      <c s="4" r="A41" t="s">
        <v>459</v>
      </c>
    </row>
    <row spans="1:3" r="42">
      <c s="3" r="A42" t="s">
        <v>583</v>
      </c>
    </row>
    <row spans="1:3" r="43">
      <c s="4" r="A43" t="s">
        <v>584</v>
      </c>
      <c s="6" r="B43" t="n">
        <v>1600</v>
      </c>
      <c s="6" r="C43" t="n">
        <v>208</v>
      </c>
    </row>
    <row spans="1:3" r="44">
      <c s="4" r="A44" t="s">
        <v>585</v>
      </c>
      <c s="6" r="B44" t="n">
        <v>19</v>
      </c>
      <c s="6" r="C44" t="n">
        <v>397</v>
      </c>
    </row>
    <row spans="1:3" r="45">
      <c s="4" r="A45" t="s">
        <v>586</v>
      </c>
      <c s="6" r="B45" t="n">
        <v>1387</v>
      </c>
      <c s="6" r="C45" t="n">
        <v>138</v>
      </c>
    </row>
    <row spans="1:3" r="46">
      <c s="4" r="A46" t="s">
        <v>587</v>
      </c>
      <c s="6" r="B46" t="n">
        <v>3006</v>
      </c>
      <c s="6" r="C46" t="n">
        <v>743</v>
      </c>
    </row>
    <row spans="1:3" r="47">
      <c s="4" r="A47" t="s">
        <v>588</v>
      </c>
      <c s="6" r="B47" t="n">
        <v>49570</v>
      </c>
      <c s="6" r="C47" t="n">
        <v>56573</v>
      </c>
    </row>
    <row spans="1:3" r="48">
      <c s="4" r="A48" t="s">
        <v>491</v>
      </c>
      <c s="6" r="B48" t="n">
        <v>52576</v>
      </c>
      <c s="6" r="C48" t="n">
        <v>57316</v>
      </c>
    </row>
    <row spans="1:3" r="49">
      <c s="4" r="A49" t="s">
        <v>461</v>
      </c>
    </row>
    <row spans="1:3" r="50">
      <c s="3" r="A50" t="s">
        <v>583</v>
      </c>
    </row>
    <row spans="1:3" r="51">
      <c s="4" r="A51" t="s">
        <v>584</v>
      </c>
      <c s="6" r="B51" t="n">
        <v>132</v>
      </c>
      <c s="6" r="C51" t="n">
        <v>625</v>
      </c>
    </row>
    <row spans="1:3" r="52">
      <c s="4" r="A52" t="s">
        <v>585</v>
      </c>
      <c s="6" r="B52" t="n">
        <v>82</v>
      </c>
      <c s="4" r="C52" t="s">
        <v>60</v>
      </c>
    </row>
    <row spans="1:3" r="53">
      <c s="4" r="A53" t="s">
        <v>586</v>
      </c>
      <c s="6" r="B53" t="n">
        <v>239</v>
      </c>
      <c s="4" r="C53" t="s">
        <v>60</v>
      </c>
    </row>
    <row spans="1:3" r="54">
      <c s="4" r="A54" t="s">
        <v>587</v>
      </c>
      <c s="6" r="B54" t="n">
        <v>453</v>
      </c>
      <c s="6" r="C54" t="n">
        <v>625</v>
      </c>
    </row>
    <row spans="1:3" r="55">
      <c s="4" r="A55" t="s">
        <v>588</v>
      </c>
      <c s="6" r="B55" t="n">
        <v>55077</v>
      </c>
      <c s="6" r="C55" t="n">
        <v>40421</v>
      </c>
    </row>
    <row spans="1:3" r="56">
      <c s="4" r="A56" t="s">
        <v>491</v>
      </c>
      <c s="6" r="B56" t="n">
        <v>55530</v>
      </c>
      <c s="6" r="C56" t="n">
        <v>41046</v>
      </c>
    </row>
    <row spans="1:3" r="57">
      <c s="4" r="A57" t="s">
        <v>462</v>
      </c>
    </row>
    <row spans="1:3" r="58">
      <c s="3" r="A58" t="s">
        <v>583</v>
      </c>
    </row>
    <row spans="1:3" r="59">
      <c s="4" r="A59" t="s">
        <v>584</v>
      </c>
      <c s="6" r="B59" t="n">
        <v>16</v>
      </c>
      <c s="6" r="C59" t="n">
        <v>12</v>
      </c>
    </row>
    <row spans="1:3" r="60">
      <c s="4" r="A60" t="s">
        <v>585</v>
      </c>
      <c s="6" r="B60" t="n">
        <v>1</v>
      </c>
      <c s="6" r="C60" t="n">
        <v>4</v>
      </c>
    </row>
    <row spans="1:3" r="61">
      <c s="4" r="A61" t="s">
        <v>586</v>
      </c>
      <c s="6" r="B61" t="n">
        <v>1</v>
      </c>
      <c s="4" r="C61" t="s">
        <v>60</v>
      </c>
    </row>
    <row spans="1:3" r="62">
      <c s="4" r="A62" t="s">
        <v>587</v>
      </c>
      <c s="6" r="B62" t="n">
        <v>18</v>
      </c>
      <c s="6" r="C62" t="n">
        <v>16</v>
      </c>
    </row>
    <row spans="1:3" r="63">
      <c s="4" r="A63" t="s">
        <v>588</v>
      </c>
      <c s="6" r="B63" t="n">
        <v>5080</v>
      </c>
      <c s="6" r="C63" t="n">
        <v>3623</v>
      </c>
    </row>
    <row spans="1:3" r="64">
      <c s="4" r="A64" t="s">
        <v>491</v>
      </c>
      <c s="7" r="B64" t="n">
        <v>5098</v>
      </c>
      <c s="7" r="C64" t="n">
        <v>36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89</v>
      </c>
      <c s="2" r="B1" t="s">
        <v>2</v>
      </c>
      <c s="2" r="C1" t="s">
        <v>28</v>
      </c>
    </row>
    <row spans="1:3" r="2">
      <c s="3" r="A2" t="s">
        <v>590</v>
      </c>
    </row>
    <row spans="1:3" r="3">
      <c s="4" r="A3" t="s">
        <v>591</v>
      </c>
      <c s="7" r="B3" t="n">
        <v>12415</v>
      </c>
      <c s="7" r="C3" t="n">
        <v>12386</v>
      </c>
    </row>
    <row spans="1:3" r="4">
      <c s="4" r="A4" t="s">
        <v>592</v>
      </c>
      <c s="6" r="B4" t="n">
        <v>14768</v>
      </c>
      <c s="6" r="C4" t="n">
        <v>14358</v>
      </c>
    </row>
    <row spans="1:3" r="5">
      <c s="4" r="A5" t="s">
        <v>593</v>
      </c>
      <c s="6" r="B5" t="n">
        <v>5137</v>
      </c>
      <c s="6" r="C5" t="n">
        <v>5082</v>
      </c>
    </row>
    <row spans="1:3" r="6">
      <c s="4" r="A6" t="s">
        <v>594</v>
      </c>
      <c s="6" r="B6" t="n">
        <v>5232</v>
      </c>
      <c s="6" r="C6" t="n">
        <v>5082</v>
      </c>
    </row>
    <row spans="1:3" r="7">
      <c s="4" r="A7" t="s">
        <v>595</v>
      </c>
      <c s="6" r="B7" t="n">
        <v>17552</v>
      </c>
      <c s="6" r="C7" t="n">
        <v>17468</v>
      </c>
    </row>
    <row spans="1:3" r="8">
      <c s="4" r="A8" t="s">
        <v>596</v>
      </c>
      <c s="6" r="B8" t="n">
        <v>20000</v>
      </c>
      <c s="6" r="C8" t="n">
        <v>19440</v>
      </c>
    </row>
    <row spans="1:3" r="9">
      <c s="4" r="A9" t="s">
        <v>597</v>
      </c>
      <c s="6" r="B9" t="n">
        <v>509</v>
      </c>
      <c s="6" r="C9" t="n">
        <v>510</v>
      </c>
    </row>
    <row spans="1:3" r="10">
      <c s="4" r="A10" t="s">
        <v>455</v>
      </c>
    </row>
    <row spans="1:3" r="11">
      <c s="3" r="A11" t="s">
        <v>590</v>
      </c>
    </row>
    <row spans="1:3" r="12">
      <c s="4" r="A12" t="s">
        <v>591</v>
      </c>
      <c s="6" r="B12" t="n">
        <v>2658</v>
      </c>
      <c s="6" r="C12" t="n">
        <v>4289</v>
      </c>
    </row>
    <row spans="1:3" r="13">
      <c s="4" r="A13" t="s">
        <v>592</v>
      </c>
      <c s="6" r="B13" t="n">
        <v>2712</v>
      </c>
      <c s="6" r="C13" t="n">
        <v>4403</v>
      </c>
    </row>
    <row spans="1:3" r="14">
      <c s="4" r="A14" t="s">
        <v>593</v>
      </c>
      <c s="6" r="B14" t="n">
        <v>2031</v>
      </c>
      <c s="6" r="C14" t="n">
        <v>2026</v>
      </c>
    </row>
    <row spans="1:3" r="15">
      <c s="4" r="A15" t="s">
        <v>594</v>
      </c>
      <c s="6" r="B15" t="n">
        <v>2031</v>
      </c>
      <c s="6" r="C15" t="n">
        <v>2026</v>
      </c>
    </row>
    <row spans="1:3" r="16">
      <c s="4" r="A16" t="s">
        <v>595</v>
      </c>
      <c s="6" r="B16" t="n">
        <v>4689</v>
      </c>
      <c s="6" r="C16" t="n">
        <v>6315</v>
      </c>
    </row>
    <row spans="1:3" r="17">
      <c s="4" r="A17" t="s">
        <v>596</v>
      </c>
      <c s="6" r="B17" t="n">
        <v>4743</v>
      </c>
      <c s="6" r="C17" t="n">
        <v>6429</v>
      </c>
    </row>
    <row spans="1:3" r="18">
      <c s="4" r="A18" t="s">
        <v>597</v>
      </c>
      <c s="6" r="B18" t="n">
        <v>243</v>
      </c>
      <c s="6" r="C18" t="n">
        <v>344</v>
      </c>
    </row>
    <row spans="1:3" r="19">
      <c s="4" r="A19" t="s">
        <v>456</v>
      </c>
    </row>
    <row spans="1:3" r="20">
      <c s="3" r="A20" t="s">
        <v>590</v>
      </c>
    </row>
    <row spans="1:3" r="21">
      <c s="4" r="A21" t="s">
        <v>591</v>
      </c>
      <c s="6" r="B21" t="n">
        <v>8178</v>
      </c>
      <c s="6" r="C21" t="n">
        <v>7226</v>
      </c>
    </row>
    <row spans="1:3" r="22">
      <c s="4" r="A22" t="s">
        <v>592</v>
      </c>
      <c s="6" r="B22" t="n">
        <v>10193</v>
      </c>
      <c s="6" r="C22" t="n">
        <v>8809</v>
      </c>
    </row>
    <row spans="1:3" r="23">
      <c s="4" r="A23" t="s">
        <v>593</v>
      </c>
      <c s="6" r="B23" t="n">
        <v>1762</v>
      </c>
      <c s="6" r="C23" t="n">
        <v>1787</v>
      </c>
    </row>
    <row spans="1:3" r="24">
      <c s="4" r="A24" t="s">
        <v>594</v>
      </c>
      <c s="6" r="B24" t="n">
        <v>1762</v>
      </c>
      <c s="6" r="C24" t="n">
        <v>1787</v>
      </c>
    </row>
    <row spans="1:3" r="25">
      <c s="4" r="A25" t="s">
        <v>595</v>
      </c>
      <c s="6" r="B25" t="n">
        <v>9940</v>
      </c>
      <c s="6" r="C25" t="n">
        <v>9013</v>
      </c>
    </row>
    <row spans="1:3" r="26">
      <c s="4" r="A26" t="s">
        <v>596</v>
      </c>
      <c s="6" r="B26" t="n">
        <v>11955</v>
      </c>
      <c s="6" r="C26" t="n">
        <v>10596</v>
      </c>
    </row>
    <row spans="1:3" r="27">
      <c s="4" r="A27" t="s">
        <v>597</v>
      </c>
      <c s="6" r="B27" t="n">
        <v>63</v>
      </c>
      <c s="6" r="C27" t="n">
        <v>61</v>
      </c>
    </row>
    <row spans="1:3" r="28">
      <c s="4" r="A28" t="s">
        <v>457</v>
      </c>
    </row>
    <row spans="1:3" r="29">
      <c s="3" r="A29" t="s">
        <v>590</v>
      </c>
    </row>
    <row spans="1:3" r="30">
      <c s="4" r="A30" t="s">
        <v>591</v>
      </c>
      <c s="6" r="B30" t="n">
        <v>679</v>
      </c>
      <c s="6" r="C30" t="n">
        <v>213</v>
      </c>
    </row>
    <row spans="1:3" r="31">
      <c s="4" r="A31" t="s">
        <v>592</v>
      </c>
      <c s="6" r="B31" t="n">
        <v>794</v>
      </c>
      <c s="6" r="C31" t="n">
        <v>328</v>
      </c>
    </row>
    <row spans="1:3" r="32">
      <c s="4" r="A32" t="s">
        <v>593</v>
      </c>
      <c s="6" r="B32" t="n">
        <v>100</v>
      </c>
      <c s="6" r="C32" t="n">
        <v>100</v>
      </c>
    </row>
    <row spans="1:3" r="33">
      <c s="4" r="A33" t="s">
        <v>594</v>
      </c>
      <c s="6" r="B33" t="n">
        <v>100</v>
      </c>
      <c s="6" r="C33" t="n">
        <v>100</v>
      </c>
    </row>
    <row spans="1:3" r="34">
      <c s="4" r="A34" t="s">
        <v>595</v>
      </c>
      <c s="6" r="B34" t="n">
        <v>779</v>
      </c>
      <c s="6" r="C34" t="n">
        <v>313</v>
      </c>
    </row>
    <row spans="1:3" r="35">
      <c s="4" r="A35" t="s">
        <v>596</v>
      </c>
      <c s="6" r="B35" t="n">
        <v>894</v>
      </c>
      <c s="6" r="C35" t="n">
        <v>428</v>
      </c>
    </row>
    <row spans="1:3" r="36">
      <c s="4" r="A36" t="s">
        <v>597</v>
      </c>
      <c s="6" r="B36" t="n">
        <v>5</v>
      </c>
      <c s="6" r="C36" t="n">
        <v>6</v>
      </c>
    </row>
    <row spans="1:3" r="37">
      <c s="4" r="A37" t="s">
        <v>458</v>
      </c>
    </row>
    <row spans="1:3" r="38">
      <c s="3" r="A38" t="s">
        <v>590</v>
      </c>
    </row>
    <row spans="1:3" r="39">
      <c s="4" r="A39" t="s">
        <v>591</v>
      </c>
      <c s="4" r="B39" t="s">
        <v>60</v>
      </c>
      <c s="4" r="C39" t="s">
        <v>60</v>
      </c>
    </row>
    <row spans="1:3" r="40">
      <c s="4" r="A40" t="s">
        <v>592</v>
      </c>
      <c s="4" r="B40" t="s">
        <v>60</v>
      </c>
      <c s="4" r="C40" t="s">
        <v>60</v>
      </c>
    </row>
    <row spans="1:3" r="41">
      <c s="4" r="A41" t="s">
        <v>593</v>
      </c>
      <c s="4" r="B41" t="s">
        <v>60</v>
      </c>
      <c s="4" r="C41" t="s">
        <v>60</v>
      </c>
    </row>
    <row spans="1:3" r="42">
      <c s="4" r="A42" t="s">
        <v>594</v>
      </c>
      <c s="4" r="B42" t="s">
        <v>60</v>
      </c>
      <c s="4" r="C42" t="s">
        <v>60</v>
      </c>
    </row>
    <row spans="1:3" r="43">
      <c s="4" r="A43" t="s">
        <v>595</v>
      </c>
      <c s="4" r="B43" t="s">
        <v>60</v>
      </c>
      <c s="4" r="C43" t="s">
        <v>60</v>
      </c>
    </row>
    <row spans="1:3" r="44">
      <c s="4" r="A44" t="s">
        <v>596</v>
      </c>
      <c s="4" r="B44" t="s">
        <v>60</v>
      </c>
      <c s="4" r="C44" t="s">
        <v>60</v>
      </c>
    </row>
    <row spans="1:3" r="45">
      <c s="4" r="A45" t="s">
        <v>597</v>
      </c>
      <c s="4" r="B45" t="s">
        <v>60</v>
      </c>
      <c s="4" r="C45" t="s">
        <v>60</v>
      </c>
    </row>
    <row spans="1:3" r="46">
      <c s="4" r="A46" t="s">
        <v>459</v>
      </c>
    </row>
    <row spans="1:3" r="47">
      <c s="3" r="A47" t="s">
        <v>590</v>
      </c>
    </row>
    <row spans="1:3" r="48">
      <c s="4" r="A48" t="s">
        <v>591</v>
      </c>
      <c s="6" r="B48" t="n">
        <v>900</v>
      </c>
      <c s="6" r="C48" t="n">
        <v>658</v>
      </c>
    </row>
    <row spans="1:3" r="49">
      <c s="4" r="A49" t="s">
        <v>592</v>
      </c>
      <c s="6" r="B49" t="n">
        <v>1069</v>
      </c>
      <c s="6" r="C49" t="n">
        <v>818</v>
      </c>
    </row>
    <row spans="1:3" r="50">
      <c s="4" r="A50" t="s">
        <v>593</v>
      </c>
      <c s="6" r="B50" t="n">
        <v>933</v>
      </c>
      <c s="6" r="C50" t="n">
        <v>851</v>
      </c>
    </row>
    <row spans="1:3" r="51">
      <c s="4" r="A51" t="s">
        <v>594</v>
      </c>
      <c s="6" r="B51" t="n">
        <v>1028</v>
      </c>
      <c s="6" r="C51" t="n">
        <v>851</v>
      </c>
    </row>
    <row spans="1:3" r="52">
      <c s="4" r="A52" t="s">
        <v>595</v>
      </c>
      <c s="6" r="B52" t="n">
        <v>1833</v>
      </c>
      <c s="6" r="C52" t="n">
        <v>1509</v>
      </c>
    </row>
    <row spans="1:3" r="53">
      <c s="4" r="A53" t="s">
        <v>596</v>
      </c>
      <c s="6" r="B53" t="n">
        <v>2097</v>
      </c>
      <c s="6" r="C53" t="n">
        <v>1669</v>
      </c>
    </row>
    <row spans="1:3" r="54">
      <c s="4" r="A54" t="s">
        <v>597</v>
      </c>
      <c s="6" r="B54" t="n">
        <v>164</v>
      </c>
      <c s="6" r="C54" t="n">
        <v>61</v>
      </c>
    </row>
    <row spans="1:3" r="55">
      <c s="4" r="A55" t="s">
        <v>461</v>
      </c>
    </row>
    <row spans="1:3" r="56">
      <c s="3" r="A56" t="s">
        <v>590</v>
      </c>
    </row>
    <row spans="1:3" r="57">
      <c s="4" r="A57" t="s">
        <v>591</v>
      </c>
      <c s="4" r="B57" t="s">
        <v>60</v>
      </c>
      <c s="4" r="C57" t="s">
        <v>60</v>
      </c>
    </row>
    <row spans="1:3" r="58">
      <c s="4" r="A58" t="s">
        <v>592</v>
      </c>
      <c s="4" r="B58" t="s">
        <v>60</v>
      </c>
      <c s="4" r="C58" t="s">
        <v>60</v>
      </c>
    </row>
    <row spans="1:3" r="59">
      <c s="4" r="A59" t="s">
        <v>593</v>
      </c>
      <c s="6" r="B59" t="n">
        <v>311</v>
      </c>
      <c s="6" r="C59" t="n">
        <v>318</v>
      </c>
    </row>
    <row spans="1:3" r="60">
      <c s="4" r="A60" t="s">
        <v>594</v>
      </c>
      <c s="6" r="B60" t="n">
        <v>311</v>
      </c>
      <c s="6" r="C60" t="n">
        <v>318</v>
      </c>
    </row>
    <row spans="1:3" r="61">
      <c s="4" r="A61" t="s">
        <v>595</v>
      </c>
      <c s="6" r="B61" t="n">
        <v>311</v>
      </c>
      <c s="6" r="C61" t="n">
        <v>318</v>
      </c>
    </row>
    <row spans="1:3" r="62">
      <c s="4" r="A62" t="s">
        <v>596</v>
      </c>
      <c s="6" r="B62" t="n">
        <v>311</v>
      </c>
      <c s="6" r="C62" t="n">
        <v>318</v>
      </c>
    </row>
    <row spans="1:3" r="63">
      <c s="4" r="A63" t="s">
        <v>597</v>
      </c>
      <c s="7" r="B63" t="n">
        <v>34</v>
      </c>
      <c s="7" r="C63" t="n">
        <v>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8</v>
      </c>
      <c s="2" r="B1" t="s">
        <v>83</v>
      </c>
      <c s="2" r="D1" t="s">
        <v>1</v>
      </c>
    </row>
    <row spans="1:5" r="2">
      <c s="2" r="B2" t="s">
        <v>2</v>
      </c>
      <c s="2" r="C2" t="s">
        <v>84</v>
      </c>
      <c s="2" r="D2" t="s">
        <v>2</v>
      </c>
      <c s="2" r="E2" t="s">
        <v>84</v>
      </c>
    </row>
    <row spans="1:5" r="3">
      <c s="4" r="A3" t="s">
        <v>599</v>
      </c>
      <c s="7" r="B3" t="n">
        <v>12684</v>
      </c>
      <c s="7" r="C3" t="n">
        <v>17086</v>
      </c>
      <c s="7" r="D3" t="n">
        <v>12700</v>
      </c>
      <c s="7" r="E3" t="n">
        <v>17117</v>
      </c>
    </row>
    <row spans="1:5" r="4">
      <c s="4" r="A4" t="s">
        <v>600</v>
      </c>
      <c s="6" r="B4" t="n">
        <v>43</v>
      </c>
      <c s="6" r="C4" t="n">
        <v>167</v>
      </c>
      <c s="6" r="D4" t="n">
        <v>135</v>
      </c>
      <c s="6" r="E4" t="n">
        <v>320</v>
      </c>
    </row>
    <row spans="1:5" r="5">
      <c s="4" r="A5" t="s">
        <v>601</v>
      </c>
      <c s="6" r="B5" t="n">
        <v>5201</v>
      </c>
      <c s="6" r="C5" t="n">
        <v>7142</v>
      </c>
      <c s="6" r="D5" t="n">
        <v>5222</v>
      </c>
      <c s="6" r="E5" t="n">
        <v>7165</v>
      </c>
    </row>
    <row spans="1:5" r="6">
      <c s="4" r="A6" t="s">
        <v>602</v>
      </c>
      <c s="6" r="B6" t="n">
        <v>27</v>
      </c>
      <c s="6" r="C6" t="n">
        <v>73</v>
      </c>
      <c s="6" r="D6" t="n">
        <v>94</v>
      </c>
      <c s="6" r="E6" t="n">
        <v>146</v>
      </c>
    </row>
    <row spans="1:5" r="7">
      <c s="4" r="A7" t="s">
        <v>603</v>
      </c>
      <c s="6" r="B7" t="n">
        <v>17885</v>
      </c>
      <c s="6" r="C7" t="n">
        <v>24228</v>
      </c>
      <c s="6" r="D7" t="n">
        <v>17922</v>
      </c>
      <c s="6" r="E7" t="n">
        <v>24282</v>
      </c>
    </row>
    <row spans="1:5" r="8">
      <c s="4" r="A8" t="s">
        <v>604</v>
      </c>
      <c s="6" r="B8" t="n">
        <v>70</v>
      </c>
      <c s="6" r="C8" t="n">
        <v>240</v>
      </c>
      <c s="6" r="D8" t="n">
        <v>229</v>
      </c>
      <c s="6" r="E8" t="n">
        <v>466</v>
      </c>
    </row>
    <row spans="1:5" r="9">
      <c s="4" r="A9" t="s">
        <v>455</v>
      </c>
    </row>
    <row spans="1:5" r="10">
      <c s="4" r="A10" t="s">
        <v>599</v>
      </c>
      <c s="6" r="B10" t="n">
        <v>2681</v>
      </c>
      <c s="6" r="C10" t="n">
        <v>5598</v>
      </c>
      <c s="6" r="D10" t="n">
        <v>2690</v>
      </c>
      <c s="6" r="E10" t="n">
        <v>5607</v>
      </c>
    </row>
    <row spans="1:5" r="11">
      <c s="4" r="A11" t="s">
        <v>600</v>
      </c>
      <c s="6" r="B11" t="n">
        <v>19</v>
      </c>
      <c s="6" r="C11" t="n">
        <v>45</v>
      </c>
      <c s="6" r="D11" t="n">
        <v>55</v>
      </c>
      <c s="6" r="E11" t="n">
        <v>87</v>
      </c>
    </row>
    <row spans="1:5" r="12">
      <c s="4" r="A12" t="s">
        <v>601</v>
      </c>
      <c s="6" r="B12" t="n">
        <v>2036</v>
      </c>
      <c s="6" r="C12" t="n">
        <v>2190</v>
      </c>
      <c s="6" r="D12" t="n">
        <v>2043</v>
      </c>
      <c s="6" r="E12" t="n">
        <v>2198</v>
      </c>
    </row>
    <row spans="1:5" r="13">
      <c s="4" r="A13" t="s">
        <v>602</v>
      </c>
      <c s="4" r="B13" t="s">
        <v>60</v>
      </c>
      <c s="6" r="C13" t="n">
        <v>22</v>
      </c>
      <c s="6" r="D13" t="n">
        <v>24</v>
      </c>
      <c s="6" r="E13" t="n">
        <v>44</v>
      </c>
    </row>
    <row spans="1:5" r="14">
      <c s="4" r="A14" t="s">
        <v>603</v>
      </c>
      <c s="6" r="B14" t="n">
        <v>4717</v>
      </c>
      <c s="6" r="C14" t="n">
        <v>7788</v>
      </c>
      <c s="6" r="D14" t="n">
        <v>4733</v>
      </c>
      <c s="6" r="E14" t="n">
        <v>7805</v>
      </c>
    </row>
    <row spans="1:5" r="15">
      <c s="4" r="A15" t="s">
        <v>604</v>
      </c>
      <c s="6" r="B15" t="n">
        <v>19</v>
      </c>
      <c s="6" r="C15" t="n">
        <v>67</v>
      </c>
      <c s="6" r="D15" t="n">
        <v>79</v>
      </c>
      <c s="6" r="E15" t="n">
        <v>131</v>
      </c>
    </row>
    <row spans="1:5" r="16">
      <c s="4" r="A16" t="s">
        <v>456</v>
      </c>
    </row>
    <row spans="1:5" r="17">
      <c s="4" r="A17" t="s">
        <v>599</v>
      </c>
      <c s="6" r="B17" t="n">
        <v>8416</v>
      </c>
      <c s="6" r="C17" t="n">
        <v>9536</v>
      </c>
      <c s="6" r="D17" t="n">
        <v>8419</v>
      </c>
      <c s="6" r="E17" t="n">
        <v>9555</v>
      </c>
    </row>
    <row spans="1:5" r="18">
      <c s="4" r="A18" t="s">
        <v>600</v>
      </c>
      <c s="6" r="B18" t="n">
        <v>13</v>
      </c>
      <c s="6" r="C18" t="n">
        <v>114</v>
      </c>
      <c s="6" r="D18" t="n">
        <v>59</v>
      </c>
      <c s="6" r="E18" t="n">
        <v>214</v>
      </c>
    </row>
    <row spans="1:5" r="19">
      <c s="4" r="A19" t="s">
        <v>601</v>
      </c>
      <c s="6" r="B19" t="n">
        <v>1768</v>
      </c>
      <c s="6" r="C19" t="n">
        <v>3186</v>
      </c>
      <c s="6" r="D19" t="n">
        <v>1775</v>
      </c>
      <c s="6" r="E19" t="n">
        <v>3196</v>
      </c>
    </row>
    <row spans="1:5" r="20">
      <c s="4" r="A20" t="s">
        <v>602</v>
      </c>
      <c s="6" r="B20" t="n">
        <v>14</v>
      </c>
      <c s="6" r="C20" t="n">
        <v>35</v>
      </c>
      <c s="6" r="D20" t="n">
        <v>41</v>
      </c>
      <c s="6" r="E20" t="n">
        <v>69</v>
      </c>
    </row>
    <row spans="1:5" r="21">
      <c s="4" r="A21" t="s">
        <v>603</v>
      </c>
      <c s="6" r="B21" t="n">
        <v>10184</v>
      </c>
      <c s="6" r="C21" t="n">
        <v>12722</v>
      </c>
      <c s="6" r="D21" t="n">
        <v>10194</v>
      </c>
      <c s="6" r="E21" t="n">
        <v>12751</v>
      </c>
    </row>
    <row spans="1:5" r="22">
      <c s="4" r="A22" t="s">
        <v>604</v>
      </c>
      <c s="6" r="B22" t="n">
        <v>27</v>
      </c>
      <c s="6" r="C22" t="n">
        <v>149</v>
      </c>
      <c s="6" r="D22" t="n">
        <v>100</v>
      </c>
      <c s="6" r="E22" t="n">
        <v>283</v>
      </c>
    </row>
    <row spans="1:5" r="23">
      <c s="4" r="A23" t="s">
        <v>457</v>
      </c>
    </row>
    <row spans="1:5" r="24">
      <c s="4" r="A24" t="s">
        <v>599</v>
      </c>
      <c s="6" r="B24" t="n">
        <v>679</v>
      </c>
      <c s="6" r="C24" t="n">
        <v>713</v>
      </c>
      <c s="6" r="D24" t="n">
        <v>679</v>
      </c>
      <c s="6" r="E24" t="n">
        <v>714</v>
      </c>
    </row>
    <row spans="1:5" r="25">
      <c s="4" r="A25" t="s">
        <v>600</v>
      </c>
      <c s="6" r="B25" t="n">
        <v>3</v>
      </c>
      <c s="4" r="C25" t="s">
        <v>60</v>
      </c>
      <c s="6" r="D25" t="n">
        <v>5</v>
      </c>
      <c s="6" r="E25" t="n">
        <v>1</v>
      </c>
    </row>
    <row spans="1:5" r="26">
      <c s="4" r="A26" t="s">
        <v>601</v>
      </c>
      <c s="6" r="B26" t="n">
        <v>100</v>
      </c>
      <c s="6" r="C26" t="n">
        <v>431</v>
      </c>
      <c s="6" r="D26" t="n">
        <v>100</v>
      </c>
      <c s="6" r="E26" t="n">
        <v>431</v>
      </c>
    </row>
    <row spans="1:5" r="27">
      <c s="4" r="A27" t="s">
        <v>602</v>
      </c>
      <c s="6" r="B27" t="n">
        <v>1</v>
      </c>
      <c s="6" r="C27" t="n">
        <v>1</v>
      </c>
      <c s="6" r="D27" t="n">
        <v>2</v>
      </c>
      <c s="6" r="E27" t="n">
        <v>2</v>
      </c>
    </row>
    <row spans="1:5" r="28">
      <c s="4" r="A28" t="s">
        <v>603</v>
      </c>
      <c s="6" r="B28" t="n">
        <v>779</v>
      </c>
      <c s="6" r="C28" t="n">
        <v>1144</v>
      </c>
      <c s="6" r="D28" t="n">
        <v>779</v>
      </c>
      <c s="6" r="E28" t="n">
        <v>1145</v>
      </c>
    </row>
    <row spans="1:5" r="29">
      <c s="4" r="A29" t="s">
        <v>604</v>
      </c>
      <c s="6" r="B29" t="n">
        <v>4</v>
      </c>
      <c s="6" r="C29" t="n">
        <v>1</v>
      </c>
      <c s="6" r="D29" t="n">
        <v>7</v>
      </c>
      <c s="6" r="E29" t="n">
        <v>3</v>
      </c>
    </row>
    <row spans="1:5" r="30">
      <c s="4" r="A30" t="s">
        <v>458</v>
      </c>
    </row>
    <row spans="1:5" r="31">
      <c s="4" r="A31" t="s">
        <v>599</v>
      </c>
      <c s="4" r="B31" t="s">
        <v>60</v>
      </c>
      <c s="4" r="C31" t="s">
        <v>60</v>
      </c>
      <c s="4" r="D31" t="s">
        <v>60</v>
      </c>
      <c s="4" r="E31" t="s">
        <v>60</v>
      </c>
    </row>
    <row spans="1:5" r="32">
      <c s="4" r="A32" t="s">
        <v>600</v>
      </c>
      <c s="4" r="B32" t="s">
        <v>60</v>
      </c>
      <c s="4" r="C32" t="s">
        <v>60</v>
      </c>
      <c s="4" r="D32" t="s">
        <v>60</v>
      </c>
      <c s="4" r="E32" t="s">
        <v>60</v>
      </c>
    </row>
    <row spans="1:5" r="33">
      <c s="4" r="A33" t="s">
        <v>601</v>
      </c>
      <c s="4" r="B33" t="s">
        <v>60</v>
      </c>
      <c s="4" r="C33" t="s">
        <v>60</v>
      </c>
      <c s="4" r="D33" t="s">
        <v>60</v>
      </c>
      <c s="4" r="E33" t="s">
        <v>60</v>
      </c>
    </row>
    <row spans="1:5" r="34">
      <c s="4" r="A34" t="s">
        <v>602</v>
      </c>
      <c s="4" r="B34" t="s">
        <v>60</v>
      </c>
      <c s="4" r="C34" t="s">
        <v>60</v>
      </c>
      <c s="4" r="D34" t="s">
        <v>60</v>
      </c>
      <c s="4" r="E34" t="s">
        <v>60</v>
      </c>
    </row>
    <row spans="1:5" r="35">
      <c s="4" r="A35" t="s">
        <v>603</v>
      </c>
      <c s="4" r="B35" t="s">
        <v>60</v>
      </c>
      <c s="4" r="C35" t="s">
        <v>60</v>
      </c>
      <c s="4" r="D35" t="s">
        <v>60</v>
      </c>
      <c s="4" r="E35" t="s">
        <v>60</v>
      </c>
    </row>
    <row spans="1:5" r="36">
      <c s="4" r="A36" t="s">
        <v>604</v>
      </c>
      <c s="4" r="B36" t="s">
        <v>60</v>
      </c>
      <c s="4" r="C36" t="s">
        <v>60</v>
      </c>
      <c s="4" r="D36" t="s">
        <v>60</v>
      </c>
      <c s="4" r="E36" t="s">
        <v>60</v>
      </c>
    </row>
    <row spans="1:5" r="37">
      <c s="4" r="A37" t="s">
        <v>459</v>
      </c>
    </row>
    <row spans="1:5" r="38">
      <c s="4" r="A38" t="s">
        <v>599</v>
      </c>
      <c s="6" r="B38" t="n">
        <v>908</v>
      </c>
      <c s="6" r="C38" t="n">
        <v>1239</v>
      </c>
      <c s="6" r="D38" t="n">
        <v>912</v>
      </c>
      <c s="6" r="E38" t="n">
        <v>1241</v>
      </c>
    </row>
    <row spans="1:5" r="39">
      <c s="4" r="A39" t="s">
        <v>600</v>
      </c>
      <c s="6" r="B39" t="n">
        <v>8</v>
      </c>
      <c s="6" r="C39" t="n">
        <v>8</v>
      </c>
      <c s="6" r="D39" t="n">
        <v>16</v>
      </c>
      <c s="6" r="E39" t="n">
        <v>18</v>
      </c>
    </row>
    <row spans="1:5" r="40">
      <c s="4" r="A40" t="s">
        <v>601</v>
      </c>
      <c s="6" r="B40" t="n">
        <v>985</v>
      </c>
      <c s="6" r="C40" t="n">
        <v>1009</v>
      </c>
      <c s="6" r="D40" t="n">
        <v>989</v>
      </c>
      <c s="6" r="E40" t="n">
        <v>1014</v>
      </c>
    </row>
    <row spans="1:5" r="41">
      <c s="4" r="A41" t="s">
        <v>602</v>
      </c>
      <c s="6" r="B41" t="n">
        <v>8</v>
      </c>
      <c s="6" r="C41" t="n">
        <v>10</v>
      </c>
      <c s="6" r="D41" t="n">
        <v>18</v>
      </c>
      <c s="6" r="E41" t="n">
        <v>21</v>
      </c>
    </row>
    <row spans="1:5" r="42">
      <c s="4" r="A42" t="s">
        <v>603</v>
      </c>
      <c s="6" r="B42" t="n">
        <v>1893</v>
      </c>
      <c s="6" r="C42" t="n">
        <v>2248</v>
      </c>
      <c s="6" r="D42" t="n">
        <v>1901</v>
      </c>
      <c s="6" r="E42" t="n">
        <v>2255</v>
      </c>
    </row>
    <row spans="1:5" r="43">
      <c s="4" r="A43" t="s">
        <v>604</v>
      </c>
      <c s="6" r="B43" t="n">
        <v>16</v>
      </c>
      <c s="6" r="C43" t="n">
        <v>18</v>
      </c>
      <c s="6" r="D43" t="n">
        <v>34</v>
      </c>
      <c s="6" r="E43" t="n">
        <v>39</v>
      </c>
    </row>
    <row spans="1:5" r="44">
      <c s="4" r="A44" t="s">
        <v>461</v>
      </c>
    </row>
    <row spans="1:5" r="45">
      <c s="4" r="A45" t="s">
        <v>599</v>
      </c>
      <c s="4" r="B45" t="s">
        <v>60</v>
      </c>
      <c s="4" r="C45" t="s">
        <v>60</v>
      </c>
      <c s="4" r="D45" t="s">
        <v>60</v>
      </c>
      <c s="4" r="E45" t="s">
        <v>60</v>
      </c>
    </row>
    <row spans="1:5" r="46">
      <c s="4" r="A46" t="s">
        <v>600</v>
      </c>
      <c s="4" r="B46" t="s">
        <v>60</v>
      </c>
      <c s="4" r="C46" t="s">
        <v>60</v>
      </c>
      <c s="4" r="D46" t="s">
        <v>60</v>
      </c>
      <c s="4" r="E46" t="s">
        <v>60</v>
      </c>
    </row>
    <row spans="1:5" r="47">
      <c s="4" r="A47" t="s">
        <v>601</v>
      </c>
      <c s="6" r="B47" t="n">
        <v>312</v>
      </c>
      <c s="6" r="C47" t="n">
        <v>326</v>
      </c>
      <c s="6" r="D47" t="n">
        <v>315</v>
      </c>
      <c s="6" r="E47" t="n">
        <v>326</v>
      </c>
    </row>
    <row spans="1:5" r="48">
      <c s="4" r="A48" t="s">
        <v>602</v>
      </c>
      <c s="6" r="B48" t="n">
        <v>4</v>
      </c>
      <c s="6" r="C48" t="n">
        <v>5</v>
      </c>
      <c s="6" r="D48" t="n">
        <v>9</v>
      </c>
      <c s="6" r="E48" t="n">
        <v>10</v>
      </c>
    </row>
    <row spans="1:5" r="49">
      <c s="4" r="A49" t="s">
        <v>603</v>
      </c>
      <c s="6" r="B49" t="n">
        <v>312</v>
      </c>
      <c s="6" r="C49" t="n">
        <v>326</v>
      </c>
      <c s="6" r="D49" t="n">
        <v>315</v>
      </c>
      <c s="6" r="E49" t="n">
        <v>326</v>
      </c>
    </row>
    <row spans="1:5" r="50">
      <c s="4" r="A50" t="s">
        <v>604</v>
      </c>
      <c s="7" r="B50" t="n">
        <v>4</v>
      </c>
      <c s="7" r="C50" t="n">
        <v>5</v>
      </c>
      <c s="7" r="D50" t="n">
        <v>9</v>
      </c>
      <c s="7" r="E50"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28</v>
      </c>
    </row>
    <row spans="1:3" r="2">
      <c s="3" r="A2" t="s">
        <v>606</v>
      </c>
    </row>
    <row spans="1:3" r="3">
      <c s="4" r="A3" t="s">
        <v>607</v>
      </c>
      <c s="7" r="B3" t="n">
        <v>9436</v>
      </c>
      <c s="7" r="C3" t="n">
        <v>7280</v>
      </c>
    </row>
    <row spans="1:3" r="4">
      <c s="4" r="A4" t="s">
        <v>455</v>
      </c>
    </row>
    <row spans="1:3" r="5">
      <c s="3" r="A5" t="s">
        <v>606</v>
      </c>
    </row>
    <row spans="1:3" r="6">
      <c s="4" r="A6" t="s">
        <v>607</v>
      </c>
      <c s="6" r="B6" t="n">
        <v>2246</v>
      </c>
      <c s="6" r="C6" t="n">
        <v>2893</v>
      </c>
    </row>
    <row spans="1:3" r="7">
      <c s="4" r="A7" t="s">
        <v>456</v>
      </c>
    </row>
    <row spans="1:3" r="8">
      <c s="3" r="A8" t="s">
        <v>606</v>
      </c>
    </row>
    <row spans="1:3" r="9">
      <c s="4" r="A9" t="s">
        <v>607</v>
      </c>
      <c s="6" r="B9" t="n">
        <v>5179</v>
      </c>
      <c s="6" r="C9" t="n">
        <v>3628</v>
      </c>
    </row>
    <row spans="1:3" r="10">
      <c s="4" r="A10" t="s">
        <v>457</v>
      </c>
    </row>
    <row spans="1:3" r="11">
      <c s="3" r="A11" t="s">
        <v>606</v>
      </c>
    </row>
    <row spans="1:3" r="12">
      <c s="4" r="A12" t="s">
        <v>607</v>
      </c>
      <c s="6" r="B12" t="n">
        <v>528</v>
      </c>
      <c s="6" r="C12" t="n">
        <v>320</v>
      </c>
    </row>
    <row spans="1:3" r="13">
      <c s="4" r="A13" t="s">
        <v>458</v>
      </c>
    </row>
    <row spans="1:3" r="14">
      <c s="3" r="A14" t="s">
        <v>606</v>
      </c>
    </row>
    <row spans="1:3" r="15">
      <c s="4" r="A15" t="s">
        <v>607</v>
      </c>
      <c s="4" r="B15" t="s">
        <v>60</v>
      </c>
      <c s="4" r="C15" t="s">
        <v>60</v>
      </c>
    </row>
    <row spans="1:3" r="16">
      <c s="4" r="A16" t="s">
        <v>459</v>
      </c>
    </row>
    <row spans="1:3" r="17">
      <c s="3" r="A17" t="s">
        <v>606</v>
      </c>
    </row>
    <row spans="1:3" r="18">
      <c s="4" r="A18" t="s">
        <v>607</v>
      </c>
      <c s="6" r="B18" t="n">
        <v>1434</v>
      </c>
      <c s="6" r="C18" t="n">
        <v>384</v>
      </c>
    </row>
    <row spans="1:3" r="19">
      <c s="4" r="A19" t="s">
        <v>461</v>
      </c>
    </row>
    <row spans="1:3" r="20">
      <c s="3" r="A20" t="s">
        <v>606</v>
      </c>
    </row>
    <row spans="1:3" r="21">
      <c s="4" r="A21" t="s">
        <v>607</v>
      </c>
      <c s="6" r="B21" t="n">
        <v>48</v>
      </c>
      <c s="6" r="C21" t="n">
        <v>55</v>
      </c>
    </row>
    <row spans="1:3" r="22">
      <c s="4" r="A22" t="s">
        <v>462</v>
      </c>
    </row>
    <row spans="1:3" r="23">
      <c s="3" r="A23" t="s">
        <v>606</v>
      </c>
    </row>
    <row spans="1:3" r="24">
      <c s="4" r="A24" t="s">
        <v>607</v>
      </c>
      <c s="7" r="B24" t="n">
        <v>1</v>
      </c>
      <c s="4" r="C24" t="s">
        <v>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8</v>
      </c>
    </row>
    <row spans="1:3" r="2">
      <c s="3" r="A2" t="s">
        <v>609</v>
      </c>
    </row>
    <row spans="1:3" r="3">
      <c s="4" r="A3" t="s">
        <v>610</v>
      </c>
      <c s="7" r="B3" t="n">
        <v>13091</v>
      </c>
      <c s="7" r="C3" t="n">
        <v>14601</v>
      </c>
    </row>
    <row spans="1:3" r="4">
      <c s="4" r="A4" t="s">
        <v>611</v>
      </c>
    </row>
    <row spans="1:3" r="5">
      <c s="3" r="A5" t="s">
        <v>609</v>
      </c>
    </row>
    <row spans="1:3" r="6">
      <c s="4" r="A6" t="s">
        <v>610</v>
      </c>
      <c s="6" r="B6" t="n">
        <v>9603</v>
      </c>
      <c s="6" r="C6" t="n">
        <v>11206</v>
      </c>
    </row>
    <row spans="1:3" r="7">
      <c s="4" r="A7" t="s">
        <v>612</v>
      </c>
    </row>
    <row spans="1:3" r="8">
      <c s="3" r="A8" t="s">
        <v>609</v>
      </c>
    </row>
    <row spans="1:3" r="9">
      <c s="4" r="A9" t="s">
        <v>610</v>
      </c>
      <c s="6" r="B9" t="n">
        <v>3488</v>
      </c>
      <c s="6" r="C9" t="n">
        <v>3395</v>
      </c>
    </row>
    <row spans="1:3" r="10">
      <c s="4" r="A10" t="s">
        <v>455</v>
      </c>
    </row>
    <row spans="1:3" r="11">
      <c s="3" r="A11" t="s">
        <v>609</v>
      </c>
    </row>
    <row spans="1:3" r="12">
      <c s="4" r="A12" t="s">
        <v>610</v>
      </c>
      <c s="6" r="B12" t="n">
        <v>3349</v>
      </c>
      <c s="6" r="C12" t="n">
        <v>4393</v>
      </c>
    </row>
    <row spans="1:3" r="13">
      <c s="4" r="A13" t="s">
        <v>613</v>
      </c>
    </row>
    <row spans="1:3" r="14">
      <c s="3" r="A14" t="s">
        <v>609</v>
      </c>
    </row>
    <row spans="1:3" r="15">
      <c s="4" r="A15" t="s">
        <v>610</v>
      </c>
      <c s="6" r="B15" t="n">
        <v>3138</v>
      </c>
      <c s="6" r="C15" t="n">
        <v>4182</v>
      </c>
    </row>
    <row spans="1:3" r="16">
      <c s="4" r="A16" t="s">
        <v>614</v>
      </c>
    </row>
    <row spans="1:3" r="17">
      <c s="3" r="A17" t="s">
        <v>609</v>
      </c>
    </row>
    <row spans="1:3" r="18">
      <c s="4" r="A18" t="s">
        <v>610</v>
      </c>
      <c s="6" r="B18" t="n">
        <v>211</v>
      </c>
      <c s="6" r="C18" t="n">
        <v>211</v>
      </c>
    </row>
    <row spans="1:3" r="19">
      <c s="4" r="A19" t="s">
        <v>456</v>
      </c>
    </row>
    <row spans="1:3" r="20">
      <c s="3" r="A20" t="s">
        <v>609</v>
      </c>
    </row>
    <row spans="1:3" r="21">
      <c s="4" r="A21" t="s">
        <v>610</v>
      </c>
      <c s="6" r="B21" t="n">
        <v>7311</v>
      </c>
      <c s="6" r="C21" t="n">
        <v>8056</v>
      </c>
    </row>
    <row spans="1:3" r="22">
      <c s="4" r="A22" t="s">
        <v>615</v>
      </c>
    </row>
    <row spans="1:3" r="23">
      <c s="3" r="A23" t="s">
        <v>609</v>
      </c>
    </row>
    <row spans="1:3" r="24">
      <c s="4" r="A24" t="s">
        <v>610</v>
      </c>
      <c s="6" r="B24" t="n">
        <v>4451</v>
      </c>
      <c s="6" r="C24" t="n">
        <v>5134</v>
      </c>
    </row>
    <row spans="1:3" r="25">
      <c s="4" r="A25" t="s">
        <v>616</v>
      </c>
    </row>
    <row spans="1:3" r="26">
      <c s="3" r="A26" t="s">
        <v>609</v>
      </c>
    </row>
    <row spans="1:3" r="27">
      <c s="4" r="A27" t="s">
        <v>610</v>
      </c>
      <c s="6" r="B27" t="n">
        <v>2860</v>
      </c>
      <c s="6" r="C27" t="n">
        <v>2922</v>
      </c>
    </row>
    <row spans="1:3" r="28">
      <c s="4" r="A28" t="s">
        <v>457</v>
      </c>
    </row>
    <row spans="1:3" r="29">
      <c s="3" r="A29" t="s">
        <v>609</v>
      </c>
    </row>
    <row spans="1:3" r="30">
      <c s="4" r="A30" t="s">
        <v>610</v>
      </c>
      <c s="6" r="B30" t="n">
        <v>213</v>
      </c>
      <c s="6" r="C30" t="n">
        <v>313</v>
      </c>
    </row>
    <row spans="1:3" r="31">
      <c s="4" r="A31" t="s">
        <v>617</v>
      </c>
    </row>
    <row spans="1:3" r="32">
      <c s="3" r="A32" t="s">
        <v>609</v>
      </c>
    </row>
    <row spans="1:3" r="33">
      <c s="4" r="A33" t="s">
        <v>610</v>
      </c>
      <c s="6" r="B33" t="n">
        <v>213</v>
      </c>
      <c s="6" r="C33" t="n">
        <v>313</v>
      </c>
    </row>
    <row spans="1:3" r="34">
      <c s="4" r="A34" t="s">
        <v>618</v>
      </c>
    </row>
    <row spans="1:3" r="35">
      <c s="3" r="A35" t="s">
        <v>609</v>
      </c>
    </row>
    <row spans="1:3" r="36">
      <c s="4" r="A36" t="s">
        <v>610</v>
      </c>
      <c s="4" r="B36" t="s">
        <v>60</v>
      </c>
      <c s="4" r="C36" t="s">
        <v>60</v>
      </c>
    </row>
    <row spans="1:3" r="37">
      <c s="4" r="A37" t="s">
        <v>458</v>
      </c>
    </row>
    <row spans="1:3" r="38">
      <c s="3" r="A38" t="s">
        <v>609</v>
      </c>
    </row>
    <row spans="1:3" r="39">
      <c s="4" r="A39" t="s">
        <v>610</v>
      </c>
      <c s="4" r="B39" t="s">
        <v>60</v>
      </c>
      <c s="4" r="C39" t="s">
        <v>60</v>
      </c>
    </row>
    <row spans="1:3" r="40">
      <c s="4" r="A40" t="s">
        <v>619</v>
      </c>
    </row>
    <row spans="1:3" r="41">
      <c s="3" r="A41" t="s">
        <v>609</v>
      </c>
    </row>
    <row spans="1:3" r="42">
      <c s="4" r="A42" t="s">
        <v>610</v>
      </c>
      <c s="4" r="B42" t="s">
        <v>60</v>
      </c>
      <c s="4" r="C42" t="s">
        <v>60</v>
      </c>
    </row>
    <row spans="1:3" r="43">
      <c s="4" r="A43" t="s">
        <v>620</v>
      </c>
    </row>
    <row spans="1:3" r="44">
      <c s="3" r="A44" t="s">
        <v>609</v>
      </c>
    </row>
    <row spans="1:3" r="45">
      <c s="4" r="A45" t="s">
        <v>610</v>
      </c>
      <c s="4" r="B45" t="s">
        <v>60</v>
      </c>
      <c s="4" r="C45" t="s">
        <v>60</v>
      </c>
    </row>
    <row spans="1:3" r="46">
      <c s="4" r="A46" t="s">
        <v>459</v>
      </c>
    </row>
    <row spans="1:3" r="47">
      <c s="3" r="A47" t="s">
        <v>609</v>
      </c>
    </row>
    <row spans="1:3" r="48">
      <c s="4" r="A48" t="s">
        <v>610</v>
      </c>
      <c s="6" r="B48" t="n">
        <v>1896</v>
      </c>
      <c s="6" r="C48" t="n">
        <v>1509</v>
      </c>
    </row>
    <row spans="1:3" r="49">
      <c s="4" r="A49" t="s">
        <v>621</v>
      </c>
    </row>
    <row spans="1:3" r="50">
      <c s="3" r="A50" t="s">
        <v>609</v>
      </c>
    </row>
    <row spans="1:3" r="51">
      <c s="4" r="A51" t="s">
        <v>610</v>
      </c>
      <c s="6" r="B51" t="n">
        <v>1490</v>
      </c>
      <c s="6" r="C51" t="n">
        <v>1259</v>
      </c>
    </row>
    <row spans="1:3" r="52">
      <c s="4" r="A52" t="s">
        <v>622</v>
      </c>
    </row>
    <row spans="1:3" r="53">
      <c s="3" r="A53" t="s">
        <v>609</v>
      </c>
    </row>
    <row spans="1:3" r="54">
      <c s="4" r="A54" t="s">
        <v>610</v>
      </c>
      <c s="6" r="B54" t="n">
        <v>406</v>
      </c>
      <c s="6" r="C54" t="n">
        <v>250</v>
      </c>
    </row>
    <row spans="1:3" r="55">
      <c s="4" r="A55" t="s">
        <v>461</v>
      </c>
    </row>
    <row spans="1:3" r="56">
      <c s="3" r="A56" t="s">
        <v>609</v>
      </c>
    </row>
    <row spans="1:3" r="57">
      <c s="4" r="A57" t="s">
        <v>610</v>
      </c>
      <c s="6" r="B57" t="n">
        <v>322</v>
      </c>
      <c s="6" r="C57" t="n">
        <v>330</v>
      </c>
    </row>
    <row spans="1:3" r="58">
      <c s="4" r="A58" t="s">
        <v>623</v>
      </c>
    </row>
    <row spans="1:3" r="59">
      <c s="3" r="A59" t="s">
        <v>609</v>
      </c>
    </row>
    <row spans="1:3" r="60">
      <c s="4" r="A60" t="s">
        <v>610</v>
      </c>
      <c s="6" r="B60" t="n">
        <v>311</v>
      </c>
      <c s="6" r="C60" t="n">
        <v>318</v>
      </c>
    </row>
    <row spans="1:3" r="61">
      <c s="4" r="A61" t="s">
        <v>624</v>
      </c>
    </row>
    <row spans="1:3" r="62">
      <c s="3" r="A62" t="s">
        <v>609</v>
      </c>
    </row>
    <row spans="1:3" r="63">
      <c s="4" r="A63" t="s">
        <v>610</v>
      </c>
      <c s="7" r="B63" t="n">
        <v>11</v>
      </c>
      <c s="7" r="C63" t="n">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9"/>
  </cols>
  <sheetData>
    <row spans="1:2" r="1">
      <c s="1" r="A1" t="s">
        <v>625</v>
      </c>
      <c s="2" r="B1" t="s">
        <v>1</v>
      </c>
    </row>
    <row spans="1:2" r="2">
      <c s="2" r="B2" t="s">
        <v>626</v>
      </c>
    </row>
    <row spans="1:2" r="3">
      <c s="4" r="A3" t="s">
        <v>627</v>
      </c>
      <c s="6" r="B3" t="n">
        <v>1</v>
      </c>
    </row>
    <row spans="1:2" r="4">
      <c s="4" r="A4" t="s">
        <v>628</v>
      </c>
      <c s="7" r="B4" t="n">
        <v>1988</v>
      </c>
    </row>
    <row spans="1:2" r="5">
      <c s="4" r="A5" t="s">
        <v>629</v>
      </c>
      <c s="7" r="B5" t="n">
        <v>1693</v>
      </c>
    </row>
    <row spans="1:2" r="6">
      <c s="4" r="A6" t="s">
        <v>456</v>
      </c>
    </row>
    <row spans="1:2" r="7">
      <c s="4" r="A7" t="s">
        <v>627</v>
      </c>
      <c s="6" r="B7" t="n">
        <v>1</v>
      </c>
    </row>
    <row spans="1:2" r="8">
      <c s="4" r="A8" t="s">
        <v>628</v>
      </c>
      <c s="7" r="B8" t="n">
        <v>1988</v>
      </c>
    </row>
    <row spans="1:2" r="9">
      <c s="4" r="A9" t="s">
        <v>629</v>
      </c>
      <c s="7" r="B9" t="n">
        <v>16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33"/>
    <col customWidth="1" max="7" min="7" width="11"/>
  </cols>
  <sheetData>
    <row spans="1:7" r="1">
      <c s="1" r="A1" t="s">
        <v>136</v>
      </c>
      <c s="2" r="B1" t="s">
        <v>137</v>
      </c>
      <c s="2" r="C1" t="s">
        <v>138</v>
      </c>
      <c s="2" r="D1" t="s">
        <v>139</v>
      </c>
      <c s="2" r="E1" t="s">
        <v>140</v>
      </c>
      <c s="2" r="F1" t="s">
        <v>81</v>
      </c>
      <c s="2" r="G1" t="s">
        <v>141</v>
      </c>
    </row>
    <row spans="1:7" r="2">
      <c s="4" r="A2" t="s">
        <v>142</v>
      </c>
      <c s="4" r="B2" t="s">
        <v>60</v>
      </c>
      <c s="7" r="C2" t="n">
        <v>63651</v>
      </c>
      <c s="7" r="D2" t="n">
        <v>45937</v>
      </c>
      <c s="7" r="E2" t="n">
        <v>-2269</v>
      </c>
      <c s="4" r="F2" t="s">
        <v>60</v>
      </c>
      <c s="7" r="G2" t="n">
        <v>107319</v>
      </c>
    </row>
    <row spans="1:7" r="3">
      <c s="4" r="A3" t="s">
        <v>143</v>
      </c>
      <c s="6" r="B3" t="n">
        <v>6546375</v>
      </c>
    </row>
    <row spans="1:7" r="4">
      <c s="4" r="A4" t="s">
        <v>119</v>
      </c>
      <c s="6" r="D4" t="n">
        <v>19720</v>
      </c>
      <c s="6" r="G4" t="n">
        <v>19720</v>
      </c>
    </row>
    <row spans="1:7" r="5">
      <c s="4" r="A5" t="s">
        <v>144</v>
      </c>
      <c s="6" r="E5" t="n">
        <v>103</v>
      </c>
      <c s="6" r="G5" t="n">
        <v>103</v>
      </c>
    </row>
    <row spans="1:7" r="6">
      <c s="4" r="A6" t="s">
        <v>145</v>
      </c>
      <c s="4" r="G6" t="s">
        <v>60</v>
      </c>
    </row>
    <row spans="1:7" r="7">
      <c s="4" r="A7" t="s">
        <v>146</v>
      </c>
      <c s="4" r="G7" t="s">
        <v>60</v>
      </c>
    </row>
    <row spans="1:7" r="8">
      <c s="4" r="A8" t="s">
        <v>147</v>
      </c>
      <c s="4" r="B8" t="s">
        <v>60</v>
      </c>
      <c s="6" r="C8" t="n">
        <v>63651</v>
      </c>
      <c s="6" r="D8" t="n">
        <v>65657</v>
      </c>
      <c s="6" r="E8" t="n">
        <v>-2166</v>
      </c>
      <c s="4" r="F8" t="s">
        <v>60</v>
      </c>
      <c s="6" r="G8" t="n">
        <v>127142</v>
      </c>
    </row>
    <row spans="1:7" r="9">
      <c s="4" r="A9" t="s">
        <v>148</v>
      </c>
      <c s="6" r="B9" t="n">
        <v>6546375</v>
      </c>
    </row>
    <row spans="1:7" r="10">
      <c s="4" r="A10" t="s">
        <v>149</v>
      </c>
      <c s="4" r="B10" t="s">
        <v>60</v>
      </c>
      <c s="6" r="C10" t="n">
        <v>63722</v>
      </c>
      <c s="6" r="D10" t="n">
        <v>69762</v>
      </c>
      <c s="6" r="E10" t="n">
        <v>-1736</v>
      </c>
      <c s="6" r="F10" t="n">
        <v>-279</v>
      </c>
      <c s="6" r="G10" t="n">
        <v>131469</v>
      </c>
    </row>
    <row spans="1:7" r="11">
      <c s="4" r="A11" t="s">
        <v>150</v>
      </c>
      <c s="6" r="B11" t="n">
        <v>6546375</v>
      </c>
    </row>
    <row spans="1:7" r="12">
      <c s="4" r="A12" t="s">
        <v>119</v>
      </c>
      <c s="6" r="D12" t="n">
        <v>2224</v>
      </c>
      <c s="6" r="G12" t="n">
        <v>2224</v>
      </c>
    </row>
    <row spans="1:7" r="13">
      <c s="4" r="A13" t="s">
        <v>144</v>
      </c>
      <c s="6" r="E13" t="n">
        <v>4243</v>
      </c>
      <c s="6" r="G13" t="n">
        <v>4243</v>
      </c>
    </row>
    <row spans="1:7" r="14">
      <c s="4" r="A14" t="s">
        <v>145</v>
      </c>
      <c s="6" r="C14" t="n">
        <v>427</v>
      </c>
      <c s="6" r="G14" t="n">
        <v>427</v>
      </c>
    </row>
    <row spans="1:7" r="15">
      <c s="4" r="A15" t="s">
        <v>146</v>
      </c>
      <c s="6" r="C15" t="n">
        <v>-1390</v>
      </c>
      <c s="6" r="G15" t="n">
        <v>-1390</v>
      </c>
    </row>
    <row spans="1:7" r="16">
      <c s="4" r="A16" t="s">
        <v>151</v>
      </c>
      <c s="6" r="B16" t="n">
        <v>-80000</v>
      </c>
    </row>
    <row spans="1:7" r="17">
      <c s="4" r="A17" t="s">
        <v>152</v>
      </c>
      <c s="7" r="C17" t="n">
        <v>62759</v>
      </c>
      <c s="7" r="D17" t="n">
        <v>71987</v>
      </c>
      <c s="7" r="E17" t="n">
        <v>2507</v>
      </c>
      <c s="7" r="F17" t="n">
        <v>-279</v>
      </c>
      <c s="7" r="G17" t="n">
        <v>136974</v>
      </c>
    </row>
    <row spans="1:7" r="18">
      <c s="4" r="A18" t="s">
        <v>153</v>
      </c>
      <c s="6" r="B18" t="n">
        <v>6466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s="1" r="A1" t="s">
        <v>630</v>
      </c>
      <c s="2" r="B1" t="s">
        <v>2</v>
      </c>
      <c s="2" r="C1" t="s">
        <v>485</v>
      </c>
      <c s="2" r="D1" t="s">
        <v>28</v>
      </c>
      <c s="2" r="E1" t="s">
        <v>84</v>
      </c>
      <c s="2" r="F1" t="s">
        <v>486</v>
      </c>
      <c s="2" r="G1" t="s">
        <v>487</v>
      </c>
    </row>
    <row spans="1:7" r="2">
      <c s="3" r="A2" t="s">
        <v>631</v>
      </c>
    </row>
    <row spans="1:7" r="3">
      <c s="4" r="A3" t="s">
        <v>632</v>
      </c>
      <c s="7" r="B3" t="n">
        <v>6769</v>
      </c>
      <c s="7" r="D3" t="n">
        <v>6741</v>
      </c>
    </row>
    <row spans="1:7" r="4">
      <c s="4" r="A4" t="s">
        <v>633</v>
      </c>
      <c s="6" r="B4" t="n">
        <v>1356</v>
      </c>
      <c s="7" r="C4" t="n">
        <v>1651</v>
      </c>
      <c s="6" r="D4" t="n">
        <v>1372</v>
      </c>
      <c s="7" r="E4" t="n">
        <v>1558</v>
      </c>
      <c s="7" r="F4" t="n">
        <v>1606</v>
      </c>
      <c s="7" r="G4" t="n">
        <v>1760</v>
      </c>
    </row>
    <row spans="1:7" r="5">
      <c s="4" r="A5" t="s">
        <v>634</v>
      </c>
      <c s="7" r="B5" t="n">
        <v>5413</v>
      </c>
      <c s="7" r="D5" t="n">
        <v>53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635</v>
      </c>
      <c s="2" r="B1" t="s">
        <v>83</v>
      </c>
      <c s="2" r="D1" t="s">
        <v>1</v>
      </c>
    </row>
    <row spans="1:6" r="2">
      <c s="2" r="B2" t="s">
        <v>2</v>
      </c>
      <c s="2" r="C2" t="s">
        <v>84</v>
      </c>
      <c s="2" r="D2" t="s">
        <v>2</v>
      </c>
      <c s="2" r="E2" t="s">
        <v>84</v>
      </c>
      <c s="2" r="F2" t="s">
        <v>28</v>
      </c>
    </row>
    <row spans="1:6" r="3">
      <c s="3" r="A3" t="s">
        <v>636</v>
      </c>
    </row>
    <row spans="1:6" r="4">
      <c s="4" r="A4" t="s">
        <v>637</v>
      </c>
      <c s="7" r="B4" t="n">
        <v>1651</v>
      </c>
      <c s="7" r="C4" t="n">
        <v>1606</v>
      </c>
      <c s="7" r="D4" t="n">
        <v>1372</v>
      </c>
      <c s="7" r="E4" t="n">
        <v>1760</v>
      </c>
    </row>
    <row spans="1:6" r="5">
      <c s="4" r="A5" t="s">
        <v>638</v>
      </c>
      <c s="6" r="B5" t="n">
        <v>166</v>
      </c>
      <c s="6" r="C5" t="n">
        <v>23</v>
      </c>
      <c s="6" r="D5" t="n">
        <v>508</v>
      </c>
      <c s="6" r="E5" t="n">
        <v>91</v>
      </c>
    </row>
    <row spans="1:6" r="6">
      <c s="4" r="A6" t="s">
        <v>639</v>
      </c>
      <c s="6" r="B6" t="n">
        <v>-461</v>
      </c>
      <c s="6" r="C6" t="n">
        <v>-71</v>
      </c>
      <c s="6" r="D6" t="n">
        <v>-524</v>
      </c>
      <c s="6" r="E6" t="n">
        <v>-293</v>
      </c>
    </row>
    <row spans="1:6" r="7">
      <c s="4" r="A7" t="s">
        <v>640</v>
      </c>
      <c s="6" r="B7" t="n">
        <v>1356</v>
      </c>
      <c s="7" r="C7" t="n">
        <v>1558</v>
      </c>
      <c s="6" r="D7" t="n">
        <v>1356</v>
      </c>
      <c s="7" r="E7" t="n">
        <v>1558</v>
      </c>
    </row>
    <row spans="1:6" r="8">
      <c s="4" r="A8" t="s">
        <v>641</v>
      </c>
      <c s="6" r="B8" t="n">
        <v>6769</v>
      </c>
      <c s="6" r="D8" t="n">
        <v>6769</v>
      </c>
      <c s="7" r="F8" t="n">
        <v>6741</v>
      </c>
    </row>
    <row spans="1:6" r="9">
      <c s="4" r="A9" t="s">
        <v>642</v>
      </c>
    </row>
    <row spans="1:6" r="10">
      <c s="3" r="A10" t="s">
        <v>636</v>
      </c>
    </row>
    <row spans="1:6" r="11">
      <c s="4" r="A11" t="s">
        <v>641</v>
      </c>
      <c s="6" r="B11" t="n">
        <v>300</v>
      </c>
      <c s="6" r="D11" t="n">
        <v>300</v>
      </c>
      <c s="6" r="F11" t="n">
        <v>700</v>
      </c>
    </row>
    <row spans="1:6" r="12">
      <c s="4" r="A12" t="s">
        <v>643</v>
      </c>
      <c s="7" r="B12" t="n">
        <v>1900</v>
      </c>
      <c s="7" r="D12" t="n">
        <v>1900</v>
      </c>
      <c s="7" r="F12" t="n">
        <v>1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s="1" r="A1" t="s">
        <v>644</v>
      </c>
      <c s="2" r="B1" t="s">
        <v>83</v>
      </c>
      <c s="2" r="D1" t="s">
        <v>1</v>
      </c>
      <c s="2" r="F1" t="s">
        <v>645</v>
      </c>
    </row>
    <row spans="1:6" r="2">
      <c s="2" r="B2" t="s">
        <v>2</v>
      </c>
      <c s="2" r="C2" t="s">
        <v>84</v>
      </c>
      <c s="2" r="D2" t="s">
        <v>2</v>
      </c>
      <c s="2" r="E2" t="s">
        <v>84</v>
      </c>
      <c s="2" r="F2" t="s">
        <v>28</v>
      </c>
    </row>
    <row spans="1:6" r="3">
      <c s="3" r="A3" t="s">
        <v>646</v>
      </c>
    </row>
    <row spans="1:6" r="4">
      <c s="4" r="A4" t="s">
        <v>647</v>
      </c>
      <c s="7" r="B4" t="n">
        <v>828874</v>
      </c>
      <c s="7" r="C4" t="n">
        <v>692537</v>
      </c>
      <c s="7" r="D4" t="n">
        <v>828874</v>
      </c>
      <c s="7" r="E4" t="n">
        <v>692537</v>
      </c>
      <c s="7" r="F4" t="n">
        <v>716617</v>
      </c>
    </row>
    <row spans="1:6" r="5">
      <c s="4" r="A5" t="s">
        <v>648</v>
      </c>
      <c s="6" r="B5" t="n">
        <v>1032</v>
      </c>
      <c s="6" r="C5" t="n">
        <v>1149</v>
      </c>
      <c s="6" r="D5" t="n">
        <v>1974</v>
      </c>
      <c s="6" r="E5" t="n">
        <v>2358</v>
      </c>
      <c s="6" r="F5" t="n">
        <v>4334</v>
      </c>
    </row>
    <row spans="1:6" r="6">
      <c s="4" r="A6" t="s">
        <v>649</v>
      </c>
    </row>
    <row spans="1:6" r="7">
      <c s="3" r="A7" t="s">
        <v>646</v>
      </c>
    </row>
    <row spans="1:6" r="8">
      <c s="4" r="A8" t="s">
        <v>647</v>
      </c>
      <c s="6" r="B8" t="n">
        <v>116648</v>
      </c>
      <c s="6" r="C8" t="n">
        <v>98447</v>
      </c>
      <c s="6" r="D8" t="n">
        <v>116648</v>
      </c>
      <c s="6" r="E8" t="n">
        <v>98447</v>
      </c>
      <c s="6" r="F8" t="n">
        <v>103198</v>
      </c>
    </row>
    <row spans="1:6" r="9">
      <c s="4" r="A9" t="s">
        <v>648</v>
      </c>
      <c s="6" r="D9" t="n">
        <v>94</v>
      </c>
      <c s="6" r="E9" t="n">
        <v>76</v>
      </c>
      <c s="6" r="F9" t="n">
        <v>136</v>
      </c>
    </row>
    <row spans="1:6" r="10">
      <c s="4" r="A10" t="s">
        <v>650</v>
      </c>
    </row>
    <row spans="1:6" r="11">
      <c s="3" r="A11" t="s">
        <v>646</v>
      </c>
    </row>
    <row spans="1:6" r="12">
      <c s="4" r="A12" t="s">
        <v>647</v>
      </c>
      <c s="6" r="B12" t="n">
        <v>236750</v>
      </c>
      <c s="6" r="C12" t="n">
        <v>171475</v>
      </c>
      <c s="6" r="D12" t="n">
        <v>236750</v>
      </c>
      <c s="6" r="E12" t="n">
        <v>171475</v>
      </c>
      <c s="6" r="F12" t="n">
        <v>180377</v>
      </c>
    </row>
    <row spans="1:6" r="13">
      <c s="4" r="A13" t="s">
        <v>648</v>
      </c>
      <c s="6" r="D13" t="n">
        <v>324</v>
      </c>
      <c s="6" r="E13" t="n">
        <v>294</v>
      </c>
      <c s="6" r="F13" t="n">
        <v>558</v>
      </c>
    </row>
    <row spans="1:6" r="14">
      <c s="4" r="A14" t="s">
        <v>651</v>
      </c>
    </row>
    <row spans="1:6" r="15">
      <c s="3" r="A15" t="s">
        <v>646</v>
      </c>
    </row>
    <row spans="1:6" r="16">
      <c s="4" r="A16" t="s">
        <v>647</v>
      </c>
      <c s="6" r="B16" t="n">
        <v>38057</v>
      </c>
      <c s="6" r="C16" t="n">
        <v>30043</v>
      </c>
      <c s="6" r="D16" t="n">
        <v>38057</v>
      </c>
      <c s="6" r="E16" t="n">
        <v>30043</v>
      </c>
      <c s="6" r="F16" t="n">
        <v>35838</v>
      </c>
    </row>
    <row spans="1:6" r="17">
      <c s="4" r="A17" t="s">
        <v>648</v>
      </c>
      <c s="6" r="D17" t="n">
        <v>26</v>
      </c>
      <c s="6" r="E17" t="n">
        <v>16</v>
      </c>
      <c s="6" r="F17" t="n">
        <v>33</v>
      </c>
    </row>
    <row spans="1:6" r="18">
      <c s="4" r="A18" t="s">
        <v>652</v>
      </c>
    </row>
    <row spans="1:6" r="19">
      <c s="3" r="A19" t="s">
        <v>646</v>
      </c>
    </row>
    <row spans="1:6" r="20">
      <c s="4" r="A20" t="s">
        <v>647</v>
      </c>
      <c s="6" r="B20" t="n">
        <v>310409</v>
      </c>
      <c s="6" r="C20" t="n">
        <v>296968</v>
      </c>
      <c s="6" r="D20" t="n">
        <v>310409</v>
      </c>
      <c s="6" r="E20" t="n">
        <v>296968</v>
      </c>
      <c s="6" r="F20" t="n">
        <v>276142</v>
      </c>
    </row>
    <row spans="1:6" r="21">
      <c s="4" r="A21" t="s">
        <v>648</v>
      </c>
      <c s="6" r="D21" t="n">
        <v>1530</v>
      </c>
      <c s="6" r="E21" t="n">
        <v>1972</v>
      </c>
      <c s="6" r="F21" t="n">
        <v>3607</v>
      </c>
    </row>
    <row spans="1:6" r="22">
      <c s="4" r="A22" t="s">
        <v>653</v>
      </c>
    </row>
    <row spans="1:6" r="23">
      <c s="3" r="A23" t="s">
        <v>646</v>
      </c>
    </row>
    <row spans="1:6" r="24">
      <c s="4" r="A24" t="s">
        <v>647</v>
      </c>
      <c s="7" r="B24" t="n">
        <v>127010</v>
      </c>
      <c s="7" r="C24" t="n">
        <v>95604</v>
      </c>
      <c s="6" r="D24" t="n">
        <v>127010</v>
      </c>
      <c s="6" r="E24" t="n">
        <v>95604</v>
      </c>
      <c s="6" r="F24" t="n">
        <v>121062</v>
      </c>
    </row>
    <row spans="1:6" r="25">
      <c s="4" r="A25" t="s">
        <v>648</v>
      </c>
      <c s="4" r="D25" t="s">
        <v>60</v>
      </c>
      <c s="4" r="F25" t="s">
        <v>60</v>
      </c>
    </row>
    <row spans="1:6" r="26">
      <c s="4" r="A26" t="s">
        <v>653</v>
      </c>
    </row>
    <row spans="1:6" r="27">
      <c s="3" r="A27" t="s">
        <v>646</v>
      </c>
    </row>
    <row spans="1:6" r="28">
      <c s="4" r="A28" t="s">
        <v>648</v>
      </c>
      <c s="4" r="E28" t="s">
        <v>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54</v>
      </c>
      <c s="2" r="B1" t="s">
        <v>2</v>
      </c>
      <c s="2" r="C1" t="s">
        <v>28</v>
      </c>
    </row>
    <row spans="1:3" r="2">
      <c s="4" r="A2" t="s">
        <v>647</v>
      </c>
      <c s="7" r="B2" t="n">
        <v>193500</v>
      </c>
      <c s="7" r="C2" t="n">
        <v>153500</v>
      </c>
    </row>
    <row spans="1:3" r="3">
      <c s="4" r="A3" t="s">
        <v>655</v>
      </c>
      <c s="4" r="B3" t="s">
        <v>656</v>
      </c>
      <c s="4" r="C3" t="s">
        <v>657</v>
      </c>
    </row>
    <row spans="1:3" r="4">
      <c s="4" r="A4" t="s">
        <v>658</v>
      </c>
    </row>
    <row spans="1:3" r="5">
      <c s="4" r="A5" t="s">
        <v>647</v>
      </c>
      <c s="7" r="B5" t="n">
        <v>130000</v>
      </c>
      <c s="7" r="C5" t="n">
        <v>130000</v>
      </c>
    </row>
    <row spans="1:3" r="6">
      <c s="4" r="A6" t="s">
        <v>655</v>
      </c>
      <c s="4" r="B6" t="s">
        <v>659</v>
      </c>
      <c s="4" r="C6" t="s">
        <v>660</v>
      </c>
    </row>
    <row spans="1:3" r="7">
      <c s="4" r="A7" t="s">
        <v>661</v>
      </c>
    </row>
    <row spans="1:3" r="8">
      <c s="4" r="A8" t="s">
        <v>647</v>
      </c>
      <c s="7" r="B8" t="n">
        <v>38000</v>
      </c>
      <c s="7" r="C8" t="n">
        <v>8000</v>
      </c>
    </row>
    <row spans="1:3" r="9">
      <c s="4" r="A9" t="s">
        <v>655</v>
      </c>
      <c s="4" r="B9" t="s">
        <v>662</v>
      </c>
      <c s="4" r="C9" t="s">
        <v>663</v>
      </c>
    </row>
    <row spans="1:3" r="10">
      <c s="4" r="A10" t="s">
        <v>664</v>
      </c>
    </row>
    <row spans="1:3" r="11">
      <c s="4" r="A11" t="s">
        <v>647</v>
      </c>
      <c s="7" r="B11" t="n">
        <v>12000</v>
      </c>
      <c s="7" r="C11" t="n">
        <v>2000</v>
      </c>
    </row>
    <row spans="1:3" r="12">
      <c s="4" r="A12" t="s">
        <v>655</v>
      </c>
      <c s="4" r="B12" t="s">
        <v>665</v>
      </c>
      <c s="4" r="C12" t="s">
        <v>666</v>
      </c>
    </row>
    <row spans="1:3" r="13">
      <c s="4" r="A13" t="s">
        <v>667</v>
      </c>
    </row>
    <row spans="1:3" r="14">
      <c s="4" r="A14" t="s">
        <v>647</v>
      </c>
      <c s="7" r="B14" t="n">
        <v>12500</v>
      </c>
      <c s="7" r="C14" t="n">
        <v>12500</v>
      </c>
    </row>
    <row spans="1:3" r="15">
      <c s="4" r="A15" t="s">
        <v>655</v>
      </c>
      <c s="4" r="B15" t="s">
        <v>668</v>
      </c>
      <c s="4" r="C15" t="s">
        <v>668</v>
      </c>
    </row>
    <row spans="1:3" r="16">
      <c s="4" r="A16" t="s">
        <v>669</v>
      </c>
    </row>
    <row spans="1:3" r="17">
      <c s="4" r="A17" t="s">
        <v>647</v>
      </c>
      <c s="7" r="B17" t="n">
        <v>1000</v>
      </c>
      <c s="7" r="C17" t="n">
        <v>1000</v>
      </c>
    </row>
    <row spans="1:3" r="18">
      <c s="4" r="A18" t="s">
        <v>655</v>
      </c>
      <c s="4" r="B18" t="s">
        <v>670</v>
      </c>
      <c s="4" r="C18" t="s">
        <v>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1</v>
      </c>
      <c s="2" r="B1" t="s">
        <v>2</v>
      </c>
      <c s="2" r="C1" t="s">
        <v>28</v>
      </c>
    </row>
    <row spans="1:3" r="2">
      <c s="4" r="A2" t="s">
        <v>672</v>
      </c>
      <c s="7" r="B2" t="n">
        <v>118</v>
      </c>
      <c s="7" r="C2" t="n">
        <v>45</v>
      </c>
    </row>
    <row spans="1:3" r="3">
      <c s="4" r="A3" t="s">
        <v>673</v>
      </c>
      <c s="6" r="B3" t="n">
        <v>43</v>
      </c>
    </row>
    <row spans="1:3" r="4">
      <c s="4" r="A4" t="s">
        <v>674</v>
      </c>
    </row>
    <row spans="1:3" r="5">
      <c s="4" r="A5" t="s">
        <v>672</v>
      </c>
      <c s="6" r="B5" t="n">
        <v>99</v>
      </c>
      <c s="6" r="C5" t="n">
        <v>30</v>
      </c>
    </row>
    <row spans="1:3" r="6">
      <c s="4" r="A6" t="s">
        <v>675</v>
      </c>
    </row>
    <row spans="1:3" r="7">
      <c s="4" r="A7" t="s">
        <v>672</v>
      </c>
      <c s="6" r="B7" t="n">
        <v>19</v>
      </c>
      <c s="7" r="C7" t="n">
        <v>15</v>
      </c>
    </row>
    <row spans="1:3" r="8">
      <c s="4" r="A8" t="s">
        <v>676</v>
      </c>
    </row>
    <row spans="1:3" r="9">
      <c s="4" r="A9" t="s">
        <v>673</v>
      </c>
      <c s="7" r="B9" t="n">
        <v>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77</v>
      </c>
      <c s="2" r="B1" t="s">
        <v>2</v>
      </c>
      <c s="2" r="C1" t="s">
        <v>28</v>
      </c>
    </row>
    <row spans="1:3" r="2">
      <c s="3" r="A2" t="s">
        <v>678</v>
      </c>
    </row>
    <row spans="1:3" r="3">
      <c s="4" r="A3" t="s">
        <v>679</v>
      </c>
      <c s="7" r="B3" t="n">
        <v>10445</v>
      </c>
      <c s="7" r="C3" t="n">
        <v>10750</v>
      </c>
    </row>
    <row spans="1:3" r="4">
      <c s="4" r="A4" t="s">
        <v>39</v>
      </c>
      <c s="6" r="B4" t="n">
        <v>3303</v>
      </c>
      <c s="6" r="C4" t="n">
        <v>3557</v>
      </c>
    </row>
    <row spans="1:3" r="5">
      <c s="4" r="A5" t="s">
        <v>680</v>
      </c>
      <c s="6" r="B5" t="n">
        <v>3415</v>
      </c>
      <c s="6" r="C5" t="n">
        <v>3498</v>
      </c>
    </row>
    <row spans="1:3" r="6">
      <c s="4" r="A6" t="s">
        <v>681</v>
      </c>
      <c s="6" r="B6" t="n">
        <v>698</v>
      </c>
      <c s="6" r="C6" t="n">
        <v>988</v>
      </c>
    </row>
    <row spans="1:3" r="7">
      <c s="4" r="A7" t="s">
        <v>682</v>
      </c>
      <c s="6" r="B7" t="n">
        <v>501</v>
      </c>
      <c s="6" r="C7" t="n">
        <v>516</v>
      </c>
    </row>
    <row spans="1:3" r="8">
      <c s="4" r="A8" t="s">
        <v>683</v>
      </c>
      <c s="6" r="B8" t="n">
        <v>325</v>
      </c>
      <c s="6" r="C8" t="n">
        <v>286</v>
      </c>
    </row>
    <row spans="1:3" r="9">
      <c s="4" r="A9" t="s">
        <v>684</v>
      </c>
      <c s="6" r="B9" t="n">
        <v>308</v>
      </c>
      <c s="6" r="C9" t="n">
        <v>197</v>
      </c>
    </row>
    <row spans="1:3" r="10">
      <c s="4" r="A10" t="s">
        <v>685</v>
      </c>
      <c s="6" r="B10" t="n">
        <v>195</v>
      </c>
      <c s="6" r="C10" t="n">
        <v>154</v>
      </c>
    </row>
    <row spans="1:3" r="11">
      <c s="4" r="A11" t="s">
        <v>686</v>
      </c>
      <c s="4" r="B11" t="s">
        <v>60</v>
      </c>
      <c s="6" r="C11" t="n">
        <v>697</v>
      </c>
    </row>
    <row spans="1:3" r="12">
      <c s="4" r="A12" t="s">
        <v>687</v>
      </c>
      <c s="6" r="B12" t="n">
        <v>288</v>
      </c>
      <c s="4" r="C12" t="s">
        <v>60</v>
      </c>
    </row>
    <row spans="1:3" r="13">
      <c s="4" r="A13" t="s">
        <v>688</v>
      </c>
      <c s="6" r="B13" t="n">
        <v>209</v>
      </c>
      <c s="4" r="C13" t="s">
        <v>60</v>
      </c>
    </row>
    <row spans="1:3" r="14">
      <c s="4" r="A14" t="s">
        <v>90</v>
      </c>
      <c s="6" r="B14" t="n">
        <v>740</v>
      </c>
      <c s="6" r="C14" t="n">
        <v>421</v>
      </c>
    </row>
    <row spans="1:3" r="15">
      <c s="4" r="A15" t="s">
        <v>689</v>
      </c>
      <c s="6" r="B15" t="n">
        <v>20427</v>
      </c>
      <c s="6" r="C15" t="n">
        <v>21064</v>
      </c>
    </row>
    <row spans="1:3" r="16">
      <c s="4" r="A16" t="s">
        <v>436</v>
      </c>
      <c s="6" r="B16" t="n">
        <v>437</v>
      </c>
      <c s="6" r="C16" t="n">
        <v>499</v>
      </c>
    </row>
    <row spans="1:3" r="17">
      <c s="4" r="A17" t="s">
        <v>45</v>
      </c>
      <c s="6" r="B17" t="n">
        <v>884</v>
      </c>
      <c s="6" r="C17" t="n">
        <v>881</v>
      </c>
    </row>
    <row spans="1:3" r="18">
      <c s="4" r="A18" t="s">
        <v>690</v>
      </c>
      <c s="6" r="B18" t="n">
        <v>908</v>
      </c>
      <c s="6" r="C18" t="n">
        <v>708</v>
      </c>
    </row>
    <row spans="1:3" r="19">
      <c s="4" r="A19" t="s">
        <v>691</v>
      </c>
      <c s="6" r="B19" t="n">
        <v>149</v>
      </c>
      <c s="6" r="C19" t="n">
        <v>146</v>
      </c>
    </row>
    <row spans="1:3" r="20">
      <c s="4" r="A20" t="s">
        <v>692</v>
      </c>
      <c s="6" r="B20" t="n">
        <v>1700</v>
      </c>
      <c s="4" r="C20" t="s">
        <v>60</v>
      </c>
    </row>
    <row spans="1:3" r="21">
      <c s="4" r="A21" t="s">
        <v>90</v>
      </c>
      <c s="6" r="B21" t="n">
        <v>392</v>
      </c>
      <c s="4" r="C21" t="s">
        <v>60</v>
      </c>
    </row>
    <row spans="1:3" r="22">
      <c s="4" r="A22" t="s">
        <v>693</v>
      </c>
      <c s="6" r="B22" t="n">
        <v>4470</v>
      </c>
      <c s="6" r="C22" t="n">
        <v>2234</v>
      </c>
    </row>
    <row spans="1:3" r="23">
      <c s="4" r="A23" t="s">
        <v>44</v>
      </c>
      <c s="7" r="B23" t="n">
        <v>15957</v>
      </c>
      <c s="7" r="C23" t="n">
        <v>188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4</v>
      </c>
      <c s="2" r="B1" t="s">
        <v>83</v>
      </c>
      <c s="2" r="D1" t="s">
        <v>1</v>
      </c>
    </row>
    <row spans="1:5" r="2">
      <c s="2" r="B2" t="s">
        <v>2</v>
      </c>
      <c s="2" r="C2" t="s">
        <v>84</v>
      </c>
      <c s="2" r="D2" t="s">
        <v>2</v>
      </c>
      <c s="2" r="E2" t="s">
        <v>84</v>
      </c>
    </row>
    <row spans="1:5" r="3">
      <c s="3" r="A3" t="s">
        <v>695</v>
      </c>
    </row>
    <row spans="1:5" r="4">
      <c s="4" r="A4" t="s">
        <v>119</v>
      </c>
      <c s="7" r="B4" t="n">
        <v>858</v>
      </c>
      <c s="7" r="C4" t="n">
        <v>17105</v>
      </c>
      <c s="7" r="D4" t="n">
        <v>2224</v>
      </c>
      <c s="7" r="E4" t="n">
        <v>19720</v>
      </c>
    </row>
    <row spans="1:5" r="5">
      <c s="4" r="A5" t="s">
        <v>696</v>
      </c>
      <c s="6" r="B5" t="n">
        <v>6466665</v>
      </c>
      <c s="6" r="C5" t="n">
        <v>6546375</v>
      </c>
      <c s="6" r="D5" t="n">
        <v>6492209</v>
      </c>
      <c s="6" r="E5" t="n">
        <v>6546375</v>
      </c>
    </row>
    <row spans="1:5" r="6">
      <c s="4" r="A6" t="s">
        <v>697</v>
      </c>
      <c s="6" r="B6" t="n">
        <v>15414</v>
      </c>
      <c s="4" r="C6" t="s">
        <v>60</v>
      </c>
      <c s="6" r="D6" t="n">
        <v>14276</v>
      </c>
      <c s="4" r="E6" t="s">
        <v>60</v>
      </c>
    </row>
    <row spans="1:5" r="7">
      <c s="4" r="A7" t="s">
        <v>698</v>
      </c>
      <c s="6" r="B7" t="n">
        <v>6482079</v>
      </c>
      <c s="6" r="C7" t="n">
        <v>6546375</v>
      </c>
      <c s="6" r="D7" t="n">
        <v>6506485</v>
      </c>
      <c s="6" r="E7" t="n">
        <v>6546375</v>
      </c>
    </row>
    <row spans="1:5" r="8">
      <c s="4" r="A8" t="s">
        <v>699</v>
      </c>
      <c s="8" r="B8" t="n">
        <v>0.13</v>
      </c>
      <c s="8" r="C8" t="n">
        <v>2.61</v>
      </c>
      <c s="8" r="D8" t="n">
        <v>0.34</v>
      </c>
      <c s="8" r="E8" t="n">
        <v>3.01</v>
      </c>
    </row>
    <row spans="1:5" r="9">
      <c s="4" r="A9" t="s">
        <v>700</v>
      </c>
      <c s="8" r="B9" t="n">
        <v>0.13</v>
      </c>
      <c s="8" r="C9" t="n">
        <v>2.61</v>
      </c>
      <c s="8" r="D9" t="n">
        <v>0.34</v>
      </c>
      <c s="8" r="E9" t="n">
        <v>3.01</v>
      </c>
    </row>
    <row spans="1:5" r="10">
      <c s="4" r="A10" t="s">
        <v>701</v>
      </c>
      <c s="6" r="B10" t="n">
        <v>411500</v>
      </c>
      <c s="6" r="D10" t="n">
        <v>411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2</v>
      </c>
      <c s="2" r="B1" t="s">
        <v>83</v>
      </c>
      <c s="2" r="D1" t="s">
        <v>1</v>
      </c>
    </row>
    <row spans="1:5" r="2">
      <c s="2" r="B2" t="s">
        <v>2</v>
      </c>
      <c s="2" r="C2" t="s">
        <v>84</v>
      </c>
      <c s="2" r="D2" t="s">
        <v>2</v>
      </c>
      <c s="2" r="E2" t="s">
        <v>84</v>
      </c>
    </row>
    <row spans="1:5" r="3">
      <c s="4" r="A3" t="s">
        <v>703</v>
      </c>
      <c s="7" r="B3" t="n">
        <v>721</v>
      </c>
      <c s="7" r="C3" t="n">
        <v>-364</v>
      </c>
      <c s="7" r="D3" t="n">
        <v>-1736</v>
      </c>
      <c s="7" r="E3" t="n">
        <v>-2269</v>
      </c>
    </row>
    <row spans="1:5" r="4">
      <c s="4" r="A4" t="s">
        <v>704</v>
      </c>
      <c s="6" r="B4" t="n">
        <v>94</v>
      </c>
      <c s="6" r="C4" t="n">
        <v>-675</v>
      </c>
      <c s="6" r="D4" t="n">
        <v>295</v>
      </c>
      <c s="6" r="E4" t="n">
        <v>54</v>
      </c>
    </row>
    <row spans="1:5" r="5">
      <c s="4" r="A5" t="s">
        <v>705</v>
      </c>
      <c s="6" r="B5" t="n">
        <v>3049</v>
      </c>
      <c s="6" r="C5" t="n">
        <v>-2172</v>
      </c>
      <c s="6" r="D5" t="n">
        <v>6504</v>
      </c>
      <c s="6" r="E5" t="n">
        <v>-152</v>
      </c>
    </row>
    <row spans="1:5" r="6">
      <c s="4" r="A6" t="s">
        <v>706</v>
      </c>
      <c s="6" r="B6" t="n">
        <v>-429</v>
      </c>
      <c s="6" r="C6" t="n">
        <v>-123</v>
      </c>
      <c s="6" r="D6" t="n">
        <v>-698</v>
      </c>
      <c s="6" r="E6" t="n">
        <v>-287</v>
      </c>
    </row>
    <row spans="1:5" r="7">
      <c s="4" r="A7" t="s">
        <v>707</v>
      </c>
      <c s="6" r="B7" t="n">
        <v>139</v>
      </c>
      <c s="4" r="C7" t="s">
        <v>60</v>
      </c>
      <c s="6" r="D7" t="n">
        <v>570</v>
      </c>
      <c s="4" r="E7" t="s">
        <v>60</v>
      </c>
    </row>
    <row spans="1:5" r="8">
      <c s="4" r="A8" t="s">
        <v>708</v>
      </c>
      <c s="6" r="B8" t="n">
        <v>-43</v>
      </c>
      <c s="6" r="C8" t="n">
        <v>493</v>
      </c>
      <c s="6" r="D8" t="n">
        <v>-43</v>
      </c>
      <c s="6" r="E8" t="n">
        <v>542</v>
      </c>
    </row>
    <row spans="1:5" r="9">
      <c s="4" r="A9" t="s">
        <v>709</v>
      </c>
      <c s="6" r="B9" t="n">
        <v>-1024</v>
      </c>
      <c s="6" r="C9" t="n">
        <v>675</v>
      </c>
      <c s="6" r="D9" t="n">
        <v>-2385</v>
      </c>
      <c s="6" r="E9" t="n">
        <v>-54</v>
      </c>
    </row>
    <row spans="1:5" r="10">
      <c s="4" r="A10" t="s">
        <v>483</v>
      </c>
      <c s="6" r="B10" t="n">
        <v>2507</v>
      </c>
      <c s="6" r="C10" t="n">
        <v>-2166</v>
      </c>
      <c s="6" r="D10" t="n">
        <v>2507</v>
      </c>
      <c s="6" r="E10" t="n">
        <v>-2166</v>
      </c>
    </row>
    <row spans="1:5" r="11">
      <c s="4" r="A11" t="s">
        <v>710</v>
      </c>
    </row>
    <row spans="1:5" r="12">
      <c s="4" r="A12" t="s">
        <v>703</v>
      </c>
      <c s="6" r="B12" t="n">
        <v>1394</v>
      </c>
      <c s="6" r="C12" t="n">
        <v>910</v>
      </c>
      <c s="6" r="D12" t="n">
        <v>-594</v>
      </c>
      <c s="6" r="E12" t="n">
        <v>-236</v>
      </c>
    </row>
    <row spans="1:5" r="13">
      <c s="4" r="A13" t="s">
        <v>704</v>
      </c>
      <c s="4" r="B13" t="s">
        <v>60</v>
      </c>
      <c s="4" r="C13" t="s">
        <v>60</v>
      </c>
      <c s="4" r="D13" t="s">
        <v>60</v>
      </c>
      <c s="4" r="E13" t="s">
        <v>60</v>
      </c>
    </row>
    <row spans="1:5" r="14">
      <c s="4" r="A14" t="s">
        <v>705</v>
      </c>
      <c s="6" r="B14" t="n">
        <v>3049</v>
      </c>
      <c s="6" r="C14" t="n">
        <v>-2172</v>
      </c>
      <c s="6" r="D14" t="n">
        <v>6504</v>
      </c>
      <c s="6" r="E14" t="n">
        <v>-152</v>
      </c>
    </row>
    <row spans="1:5" r="15">
      <c s="4" r="A15" t="s">
        <v>706</v>
      </c>
      <c s="6" r="B15" t="n">
        <v>-429</v>
      </c>
      <c s="6" r="C15" t="n">
        <v>-123</v>
      </c>
      <c s="6" r="D15" t="n">
        <v>-698</v>
      </c>
      <c s="6" r="E15" t="n">
        <v>-287</v>
      </c>
    </row>
    <row spans="1:5" r="16">
      <c s="4" r="A16" t="s">
        <v>707</v>
      </c>
      <c s="4" r="B16" t="s">
        <v>60</v>
      </c>
      <c s="4" r="C16" t="s">
        <v>60</v>
      </c>
      <c s="4" r="D16" t="s">
        <v>60</v>
      </c>
      <c s="4" r="E16" t="s">
        <v>60</v>
      </c>
    </row>
    <row spans="1:5" r="17">
      <c s="4" r="A17" t="s">
        <v>708</v>
      </c>
      <c s="4" r="B17" t="s">
        <v>60</v>
      </c>
      <c s="4" r="C17" t="s">
        <v>60</v>
      </c>
      <c s="4" r="D17" t="s">
        <v>60</v>
      </c>
      <c s="4" r="E17" t="s">
        <v>60</v>
      </c>
    </row>
    <row spans="1:5" r="18">
      <c s="4" r="A18" t="s">
        <v>709</v>
      </c>
      <c s="6" r="B18" t="n">
        <v>-984</v>
      </c>
      <c s="6" r="C18" t="n">
        <v>873</v>
      </c>
      <c s="6" r="D18" t="n">
        <v>-2182</v>
      </c>
      <c s="6" r="E18" t="n">
        <v>163</v>
      </c>
    </row>
    <row spans="1:5" r="19">
      <c s="4" r="A19" t="s">
        <v>483</v>
      </c>
      <c s="6" r="B19" t="n">
        <v>3030</v>
      </c>
      <c s="6" r="C19" t="n">
        <v>-512</v>
      </c>
      <c s="6" r="D19" t="n">
        <v>3030</v>
      </c>
      <c s="6" r="E19" t="n">
        <v>-512</v>
      </c>
    </row>
    <row spans="1:5" r="20">
      <c s="4" r="A20" t="s">
        <v>711</v>
      </c>
    </row>
    <row spans="1:5" r="21">
      <c s="4" r="A21" t="s">
        <v>703</v>
      </c>
      <c s="6" r="B21" t="n">
        <v>-295</v>
      </c>
      <c s="6" r="C21" t="n">
        <v>-1135</v>
      </c>
      <c s="6" r="D21" t="n">
        <v>-563</v>
      </c>
      <c s="6" r="E21" t="n">
        <v>-1165</v>
      </c>
    </row>
    <row spans="1:5" r="22">
      <c s="4" r="A22" t="s">
        <v>704</v>
      </c>
      <c s="4" r="B22" t="s">
        <v>60</v>
      </c>
      <c s="4" r="C22" t="s">
        <v>60</v>
      </c>
      <c s="4" r="D22" t="s">
        <v>60</v>
      </c>
      <c s="4" r="E22" t="s">
        <v>60</v>
      </c>
    </row>
    <row spans="1:5" r="23">
      <c s="4" r="A23" t="s">
        <v>705</v>
      </c>
      <c s="4" r="B23" t="s">
        <v>60</v>
      </c>
      <c s="4" r="C23" t="s">
        <v>60</v>
      </c>
      <c s="4" r="D23" t="s">
        <v>60</v>
      </c>
      <c s="4" r="E23" t="s">
        <v>60</v>
      </c>
    </row>
    <row spans="1:5" r="24">
      <c s="4" r="A24" t="s">
        <v>706</v>
      </c>
      <c s="4" r="B24" t="s">
        <v>60</v>
      </c>
      <c s="4" r="C24" t="s">
        <v>60</v>
      </c>
      <c s="4" r="D24" t="s">
        <v>60</v>
      </c>
      <c s="4" r="E24" t="s">
        <v>60</v>
      </c>
    </row>
    <row spans="1:5" r="25">
      <c s="4" r="A25" t="s">
        <v>707</v>
      </c>
      <c s="6" r="B25" t="n">
        <v>139</v>
      </c>
      <c s="4" r="C25" t="s">
        <v>60</v>
      </c>
      <c s="6" r="D25" t="n">
        <v>570</v>
      </c>
      <c s="4" r="E25" t="s">
        <v>60</v>
      </c>
    </row>
    <row spans="1:5" r="26">
      <c s="4" r="A26" t="s">
        <v>708</v>
      </c>
      <c s="4" r="B26" t="s">
        <v>60</v>
      </c>
      <c s="6" r="C26" t="n">
        <v>493</v>
      </c>
      <c s="4" r="D26" t="s">
        <v>60</v>
      </c>
      <c s="6" r="E26" t="n">
        <v>542</v>
      </c>
    </row>
    <row spans="1:5" r="27">
      <c s="4" r="A27" t="s">
        <v>709</v>
      </c>
      <c s="6" r="B27" t="n">
        <v>-55</v>
      </c>
      <c s="6" r="C27" t="n">
        <v>-198</v>
      </c>
      <c s="6" r="D27" t="n">
        <v>-218</v>
      </c>
      <c s="6" r="E27" t="n">
        <v>-217</v>
      </c>
    </row>
    <row spans="1:5" r="28">
      <c s="4" r="A28" t="s">
        <v>483</v>
      </c>
      <c s="6" r="B28" t="n">
        <v>-211</v>
      </c>
      <c s="6" r="C28" t="n">
        <v>-840</v>
      </c>
      <c s="6" r="D28" t="n">
        <v>-211</v>
      </c>
      <c s="6" r="E28" t="n">
        <v>-840</v>
      </c>
    </row>
    <row spans="1:5" r="29">
      <c s="4" r="A29" t="s">
        <v>712</v>
      </c>
    </row>
    <row spans="1:5" r="30">
      <c s="4" r="A30" t="s">
        <v>703</v>
      </c>
      <c s="6" r="B30" t="n">
        <v>-378</v>
      </c>
      <c s="6" r="C30" t="n">
        <v>-139</v>
      </c>
      <c s="6" r="D30" t="n">
        <v>-579</v>
      </c>
      <c s="4" r="E30" t="s">
        <v>60</v>
      </c>
    </row>
    <row spans="1:5" r="31">
      <c s="4" r="A31" t="s">
        <v>704</v>
      </c>
      <c s="6" r="B31" t="n">
        <v>94</v>
      </c>
      <c s="6" r="C31" t="n">
        <v>-675</v>
      </c>
      <c s="6" r="D31" t="n">
        <v>295</v>
      </c>
      <c s="4" r="E31" t="s">
        <v>60</v>
      </c>
    </row>
    <row spans="1:5" r="32">
      <c s="4" r="A32" t="s">
        <v>705</v>
      </c>
      <c s="4" r="B32" t="s">
        <v>60</v>
      </c>
      <c s="4" r="C32" t="s">
        <v>60</v>
      </c>
      <c s="4" r="D32" t="s">
        <v>60</v>
      </c>
      <c s="4" r="E32" t="s">
        <v>60</v>
      </c>
    </row>
    <row spans="1:5" r="33">
      <c s="4" r="A33" t="s">
        <v>706</v>
      </c>
      <c s="4" r="B33" t="s">
        <v>60</v>
      </c>
      <c s="4" r="C33" t="s">
        <v>60</v>
      </c>
      <c s="4" r="D33" t="s">
        <v>60</v>
      </c>
      <c s="4" r="E33" t="s">
        <v>60</v>
      </c>
    </row>
    <row spans="1:5" r="34">
      <c s="4" r="A34" t="s">
        <v>707</v>
      </c>
      <c s="4" r="B34" t="s">
        <v>60</v>
      </c>
      <c s="4" r="C34" t="s">
        <v>60</v>
      </c>
      <c s="4" r="D34" t="s">
        <v>60</v>
      </c>
      <c s="4" r="E34" t="s">
        <v>60</v>
      </c>
    </row>
    <row spans="1:5" r="35">
      <c s="4" r="A35" t="s">
        <v>708</v>
      </c>
      <c s="4" r="B35" t="s">
        <v>60</v>
      </c>
      <c s="4" r="C35" t="s">
        <v>60</v>
      </c>
      <c s="4" r="D35" t="s">
        <v>60</v>
      </c>
      <c s="4" r="E35" t="s">
        <v>60</v>
      </c>
    </row>
    <row spans="1:5" r="36">
      <c s="4" r="A36" t="s">
        <v>709</v>
      </c>
      <c s="4" r="B36" t="s">
        <v>60</v>
      </c>
      <c s="4" r="C36" t="s">
        <v>60</v>
      </c>
      <c s="4" r="D36" t="s">
        <v>60</v>
      </c>
      <c s="4" r="E36" t="s">
        <v>60</v>
      </c>
    </row>
    <row spans="1:5" r="37">
      <c s="4" r="A37" t="s">
        <v>483</v>
      </c>
      <c s="6" r="B37" t="n">
        <v>-284</v>
      </c>
      <c s="6" r="C37" t="n">
        <v>-814</v>
      </c>
      <c s="6" r="D37" t="n">
        <v>-284</v>
      </c>
      <c s="6" r="E37" t="n">
        <v>-814</v>
      </c>
    </row>
    <row spans="1:5" r="38">
      <c s="4" r="A38" t="s">
        <v>713</v>
      </c>
    </row>
    <row spans="1:5" r="39">
      <c s="4" r="A39" t="s">
        <v>703</v>
      </c>
      <c s="4" r="B39" t="s">
        <v>60</v>
      </c>
      <c s="4" r="C39" t="s">
        <v>60</v>
      </c>
      <c s="4" r="D39" t="s">
        <v>60</v>
      </c>
      <c s="6" r="E39" t="n">
        <v>-868</v>
      </c>
    </row>
    <row spans="1:5" r="40">
      <c s="4" r="A40" t="s">
        <v>704</v>
      </c>
      <c s="4" r="B40" t="s">
        <v>60</v>
      </c>
      <c s="4" r="C40" t="s">
        <v>60</v>
      </c>
      <c s="4" r="D40" t="s">
        <v>60</v>
      </c>
      <c s="6" r="E40" t="n">
        <v>54</v>
      </c>
    </row>
    <row spans="1:5" r="41">
      <c s="4" r="A41" t="s">
        <v>705</v>
      </c>
      <c s="4" r="B41" t="s">
        <v>60</v>
      </c>
      <c s="4" r="C41" t="s">
        <v>60</v>
      </c>
      <c s="4" r="D41" t="s">
        <v>60</v>
      </c>
      <c s="4" r="E41" t="s">
        <v>60</v>
      </c>
    </row>
    <row spans="1:5" r="42">
      <c s="4" r="A42" t="s">
        <v>706</v>
      </c>
      <c s="4" r="B42" t="s">
        <v>60</v>
      </c>
      <c s="4" r="C42" t="s">
        <v>60</v>
      </c>
      <c s="4" r="D42" t="s">
        <v>60</v>
      </c>
      <c s="4" r="E42" t="s">
        <v>60</v>
      </c>
    </row>
    <row spans="1:5" r="43">
      <c s="4" r="A43" t="s">
        <v>707</v>
      </c>
      <c s="4" r="B43" t="s">
        <v>60</v>
      </c>
      <c s="4" r="C43" t="s">
        <v>60</v>
      </c>
      <c s="4" r="D43" t="s">
        <v>60</v>
      </c>
      <c s="4" r="E43" t="s">
        <v>60</v>
      </c>
    </row>
    <row spans="1:5" r="44">
      <c s="4" r="A44" t="s">
        <v>708</v>
      </c>
      <c s="6" r="B44" t="n">
        <v>-43</v>
      </c>
      <c s="4" r="C44" t="s">
        <v>60</v>
      </c>
      <c s="6" r="D44" t="n">
        <v>-43</v>
      </c>
      <c s="4" r="E44" t="s">
        <v>60</v>
      </c>
    </row>
    <row spans="1:5" r="45">
      <c s="4" r="A45" t="s">
        <v>709</v>
      </c>
      <c s="6" r="B45" t="n">
        <v>15</v>
      </c>
      <c s="4" r="C45" t="s">
        <v>60</v>
      </c>
      <c s="6" r="D45" t="n">
        <v>15</v>
      </c>
      <c s="4" r="E45" t="s">
        <v>60</v>
      </c>
    </row>
    <row spans="1:5" r="46">
      <c s="4" r="A46" t="s">
        <v>483</v>
      </c>
      <c s="7" r="B46" t="n">
        <v>-28</v>
      </c>
      <c s="4" r="C46" t="s">
        <v>60</v>
      </c>
      <c s="7" r="D46" t="n">
        <v>-28</v>
      </c>
      <c s="4" r="E46" t="s">
        <v>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4</v>
      </c>
      <c s="2" r="B1" t="s">
        <v>83</v>
      </c>
      <c s="2" r="D1" t="s">
        <v>1</v>
      </c>
    </row>
    <row spans="1:5" r="2">
      <c s="2" r="B2" t="s">
        <v>2</v>
      </c>
      <c s="2" r="C2" t="s">
        <v>84</v>
      </c>
      <c s="2" r="D2" t="s">
        <v>2</v>
      </c>
      <c s="2" r="E2" t="s">
        <v>84</v>
      </c>
    </row>
    <row spans="1:5" r="3">
      <c s="3" r="A3" t="s">
        <v>715</v>
      </c>
    </row>
    <row spans="1:5" r="4">
      <c s="4" r="A4" t="s">
        <v>716</v>
      </c>
      <c s="7" r="B4" t="n">
        <v>568</v>
      </c>
      <c s="7" r="C4" t="n">
        <v>616</v>
      </c>
      <c s="7" r="D4" t="n">
        <v>1268</v>
      </c>
      <c s="7" r="E4" t="n">
        <v>829</v>
      </c>
    </row>
    <row spans="1:5" r="5">
      <c s="4" r="A5" t="s">
        <v>717</v>
      </c>
    </row>
    <row spans="1:5" r="6">
      <c s="3" r="A6" t="s">
        <v>715</v>
      </c>
    </row>
    <row spans="1:5" r="7">
      <c s="4" r="A7" t="s">
        <v>718</v>
      </c>
      <c s="6" r="B7" t="n">
        <v>429</v>
      </c>
      <c s="6" r="C7" t="n">
        <v>123</v>
      </c>
      <c s="6" r="D7" t="n">
        <v>698</v>
      </c>
      <c s="6" r="E7" t="n">
        <v>287</v>
      </c>
    </row>
    <row spans="1:5" r="8">
      <c s="4" r="A8" t="s">
        <v>719</v>
      </c>
      <c s="4" r="D8" t="s">
        <v>60</v>
      </c>
      <c s="4" r="E8" t="s">
        <v>60</v>
      </c>
    </row>
    <row spans="1:5" r="9">
      <c s="4" r="A9" t="s">
        <v>716</v>
      </c>
      <c s="6" r="B9" t="n">
        <v>429</v>
      </c>
      <c s="6" r="C9" t="n">
        <v>123</v>
      </c>
      <c s="6" r="D9" t="n">
        <v>698</v>
      </c>
      <c s="6" r="E9" t="n">
        <v>287</v>
      </c>
    </row>
    <row spans="1:5" r="10">
      <c s="4" r="A10" t="s">
        <v>720</v>
      </c>
    </row>
    <row spans="1:5" r="11">
      <c s="3" r="A11" t="s">
        <v>715</v>
      </c>
    </row>
    <row spans="1:5" r="12">
      <c s="4" r="A12" t="s">
        <v>718</v>
      </c>
      <c s="6" r="B12" t="n">
        <v>139</v>
      </c>
      <c s="6" r="C12" t="n">
        <v>493</v>
      </c>
      <c s="6" r="D12" t="n">
        <v>570</v>
      </c>
      <c s="6" r="E12" t="n">
        <v>542</v>
      </c>
    </row>
    <row spans="1:5" r="13">
      <c s="4" r="A13" t="s">
        <v>719</v>
      </c>
      <c s="4" r="D13" t="s">
        <v>60</v>
      </c>
      <c s="4" r="E13" t="s">
        <v>60</v>
      </c>
    </row>
    <row spans="1:5" r="14">
      <c s="4" r="A14" t="s">
        <v>716</v>
      </c>
      <c s="7" r="B14" t="n">
        <v>139</v>
      </c>
      <c s="7" r="C14" t="n">
        <v>493</v>
      </c>
      <c s="7" r="D14" t="n">
        <v>570</v>
      </c>
      <c s="7" r="E14" t="n">
        <v>5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r="A1" t="s">
        <v>721</v>
      </c>
      <c s="2" r="B1" t="s">
        <v>722</v>
      </c>
    </row>
    <row spans="1:2" r="2">
      <c s="3" r="A2" t="s">
        <v>723</v>
      </c>
    </row>
    <row spans="1:2" r="3">
      <c s="4" r="A3" t="s">
        <v>724</v>
      </c>
      <c s="7" r="B3" t="n">
        <v>95065</v>
      </c>
    </row>
    <row spans="1:2" r="4">
      <c s="4" r="A4" t="s">
        <v>725</v>
      </c>
    </row>
    <row spans="1:2" r="5">
      <c s="3" r="A5" t="s">
        <v>723</v>
      </c>
    </row>
    <row spans="1:2" r="6">
      <c s="4" r="A6" t="s">
        <v>724</v>
      </c>
      <c s="6" r="B6" t="n">
        <v>94239</v>
      </c>
    </row>
    <row spans="1:2" r="7">
      <c s="4" r="A7" t="s">
        <v>726</v>
      </c>
    </row>
    <row spans="1:2" r="8">
      <c s="3" r="A8" t="s">
        <v>723</v>
      </c>
    </row>
    <row spans="1:2" r="9">
      <c s="4" r="A9" t="s">
        <v>724</v>
      </c>
      <c s="7" r="B9" t="n">
        <v>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84</v>
      </c>
    </row>
    <row spans="1:3" r="3">
      <c s="3" r="A3" t="s">
        <v>155</v>
      </c>
    </row>
    <row spans="1:3" r="4">
      <c s="4" r="A4" t="s">
        <v>119</v>
      </c>
      <c s="7" r="B4" t="n">
        <v>2224</v>
      </c>
      <c s="7" r="C4" t="n">
        <v>19720</v>
      </c>
    </row>
    <row spans="1:3" r="5">
      <c s="3" r="A5" t="s">
        <v>156</v>
      </c>
    </row>
    <row spans="1:3" r="6">
      <c s="4" r="A6" t="s">
        <v>157</v>
      </c>
      <c s="6" r="B6" t="n">
        <v>609</v>
      </c>
      <c s="6" r="C6" t="n">
        <v>506</v>
      </c>
    </row>
    <row spans="1:3" r="7">
      <c s="4" r="A7" t="s">
        <v>158</v>
      </c>
      <c s="6" r="B7" t="n">
        <v>1257</v>
      </c>
      <c s="6" r="C7" t="n">
        <v>1007</v>
      </c>
    </row>
    <row spans="1:3" r="8">
      <c s="4" r="A8" t="s">
        <v>159</v>
      </c>
      <c s="6" r="B8" t="n">
        <v>-178</v>
      </c>
      <c s="4" r="C8" t="s">
        <v>60</v>
      </c>
    </row>
    <row spans="1:3" r="9">
      <c s="4" r="A9" t="s">
        <v>95</v>
      </c>
      <c s="4" r="B9" t="s">
        <v>60</v>
      </c>
      <c s="6" r="C9" t="n">
        <v>-1500</v>
      </c>
    </row>
    <row spans="1:3" r="10">
      <c s="4" r="A10" t="s">
        <v>160</v>
      </c>
      <c s="6" r="B10" t="n">
        <v>508</v>
      </c>
      <c s="6" r="C10" t="n">
        <v>91</v>
      </c>
    </row>
    <row spans="1:3" r="11">
      <c s="4" r="A11" t="s">
        <v>161</v>
      </c>
      <c s="6" r="B11" t="n">
        <v>61</v>
      </c>
      <c s="4" r="C11" t="s">
        <v>60</v>
      </c>
    </row>
    <row spans="1:3" r="12">
      <c s="4" r="A12" t="s">
        <v>162</v>
      </c>
      <c s="6" r="B12" t="n">
        <v>427</v>
      </c>
      <c s="4" r="C12" t="s">
        <v>60</v>
      </c>
    </row>
    <row spans="1:3" r="13">
      <c s="4" r="A13" t="s">
        <v>163</v>
      </c>
      <c s="6" r="B13" t="n">
        <v>1598</v>
      </c>
      <c s="6" r="C13" t="n">
        <v>-17262</v>
      </c>
    </row>
    <row spans="1:3" r="14">
      <c s="4" r="A14" t="s">
        <v>164</v>
      </c>
      <c s="6" r="B14" t="n">
        <v>-236</v>
      </c>
      <c s="6" r="C14" t="n">
        <v>-110</v>
      </c>
    </row>
    <row spans="1:3" r="15">
      <c s="4" r="A15" t="s">
        <v>165</v>
      </c>
      <c s="6" r="B15" t="n">
        <v>-698</v>
      </c>
      <c s="6" r="C15" t="n">
        <v>-287</v>
      </c>
    </row>
    <row spans="1:3" r="16">
      <c s="4" r="A16" t="s">
        <v>102</v>
      </c>
      <c s="4" r="B16" t="s">
        <v>60</v>
      </c>
      <c s="6" r="C16" t="n">
        <v>3</v>
      </c>
    </row>
    <row spans="1:3" r="17">
      <c s="4" r="A17" t="s">
        <v>166</v>
      </c>
      <c s="6" r="B17" t="n">
        <v>-201</v>
      </c>
      <c s="6" r="C17" t="n">
        <v>-221</v>
      </c>
    </row>
    <row spans="1:3" r="18">
      <c s="4" r="A18" t="s">
        <v>167</v>
      </c>
      <c s="6" r="B18" t="n">
        <v>-360</v>
      </c>
      <c s="6" r="C18" t="n">
        <v>-340</v>
      </c>
    </row>
    <row spans="1:3" r="19">
      <c s="4" r="A19" t="s">
        <v>100</v>
      </c>
      <c s="6" r="B19" t="n">
        <v>-618</v>
      </c>
      <c s="6" r="C19" t="n">
        <v>-214</v>
      </c>
    </row>
    <row spans="1:3" r="20">
      <c s="4" r="A20" t="s">
        <v>168</v>
      </c>
      <c s="6" r="B20" t="n">
        <v>-178</v>
      </c>
      <c s="6" r="C20" t="n">
        <v>-33</v>
      </c>
    </row>
    <row spans="1:3" r="21">
      <c s="4" r="A21" t="s">
        <v>169</v>
      </c>
      <c s="6" r="B21" t="n">
        <v>-14897</v>
      </c>
      <c s="6" r="C21" t="n">
        <v>-14950</v>
      </c>
    </row>
    <row spans="1:3" r="22">
      <c s="4" r="A22" t="s">
        <v>170</v>
      </c>
      <c s="6" r="B22" t="n">
        <v>16923</v>
      </c>
      <c s="6" r="C22" t="n">
        <v>16630</v>
      </c>
    </row>
    <row spans="1:3" r="23">
      <c s="3" r="A23" t="s">
        <v>171</v>
      </c>
    </row>
    <row spans="1:3" r="24">
      <c s="4" r="A24" t="s">
        <v>42</v>
      </c>
      <c s="6" r="B24" t="n">
        <v>-154</v>
      </c>
      <c s="6" r="C24" t="n">
        <v>-311</v>
      </c>
    </row>
    <row spans="1:3" r="25">
      <c s="4" r="A25" t="s">
        <v>45</v>
      </c>
      <c s="6" r="B25" t="n">
        <v>-48</v>
      </c>
      <c s="6" r="C25" t="n">
        <v>29</v>
      </c>
    </row>
    <row spans="1:3" r="26">
      <c s="4" r="A26" t="s">
        <v>48</v>
      </c>
      <c s="6" r="B26" t="n">
        <v>69</v>
      </c>
      <c s="6" r="C26" t="n">
        <v>-497</v>
      </c>
    </row>
    <row spans="1:3" r="27">
      <c s="4" r="A27" t="s">
        <v>172</v>
      </c>
      <c s="6" r="B27" t="n">
        <v>29</v>
      </c>
      <c s="6" r="C27" t="n">
        <v>216</v>
      </c>
    </row>
    <row spans="1:3" r="28">
      <c s="4" r="A28" t="s">
        <v>56</v>
      </c>
      <c s="6" r="B28" t="n">
        <v>22</v>
      </c>
      <c s="6" r="C28" t="n">
        <v>-107</v>
      </c>
    </row>
    <row spans="1:3" r="29">
      <c s="4" r="A29" t="s">
        <v>57</v>
      </c>
      <c s="6" r="B29" t="n">
        <v>626</v>
      </c>
      <c s="6" r="C29" t="n">
        <v>843</v>
      </c>
    </row>
    <row spans="1:3" r="30">
      <c s="4" r="A30" t="s">
        <v>173</v>
      </c>
      <c s="6" r="B30" t="n">
        <v>6785</v>
      </c>
      <c s="6" r="C30" t="n">
        <v>3213</v>
      </c>
    </row>
    <row spans="1:3" r="31">
      <c s="3" r="A31" t="s">
        <v>174</v>
      </c>
    </row>
    <row spans="1:3" r="32">
      <c s="4" r="A32" t="s">
        <v>175</v>
      </c>
      <c s="6" r="B32" t="n">
        <v>-103802</v>
      </c>
      <c s="6" r="C32" t="n">
        <v>-90592</v>
      </c>
    </row>
    <row spans="1:3" r="33">
      <c s="4" r="A33" t="s">
        <v>176</v>
      </c>
      <c s="6" r="B33" t="n">
        <v>24760</v>
      </c>
      <c s="6" r="C33" t="n">
        <v>31890</v>
      </c>
    </row>
    <row spans="1:3" r="34">
      <c s="4" r="A34" t="s">
        <v>177</v>
      </c>
      <c s="6" r="B34" t="n">
        <v>75709</v>
      </c>
      <c s="6" r="C34" t="n">
        <v>25707</v>
      </c>
    </row>
    <row spans="1:3" r="35">
      <c s="4" r="A35" t="s">
        <v>178</v>
      </c>
      <c s="6" r="B35" t="n">
        <v>-33339</v>
      </c>
      <c s="6" r="C35" t="n">
        <v>-25339</v>
      </c>
    </row>
    <row spans="1:3" r="36">
      <c s="4" r="A36" t="s">
        <v>179</v>
      </c>
      <c s="4" r="B36" t="s">
        <v>60</v>
      </c>
      <c s="6" r="C36" t="n">
        <v>-20369</v>
      </c>
    </row>
    <row spans="1:3" r="37">
      <c s="4" r="A37" t="s">
        <v>180</v>
      </c>
      <c s="6" r="B37" t="n">
        <v>1222</v>
      </c>
      <c s="6" r="C37" t="n">
        <v>560</v>
      </c>
    </row>
    <row spans="1:3" r="38">
      <c s="4" r="A38" t="s">
        <v>181</v>
      </c>
      <c s="4" r="B38" t="s">
        <v>60</v>
      </c>
      <c s="6" r="C38" t="n">
        <v>-8</v>
      </c>
    </row>
    <row spans="1:3" r="39">
      <c s="4" r="A39" t="s">
        <v>182</v>
      </c>
      <c s="6" r="B39" t="n">
        <v>-144</v>
      </c>
      <c s="6" r="C39" t="n">
        <v>-2445</v>
      </c>
    </row>
    <row spans="1:3" r="40">
      <c s="4" r="A40" t="s">
        <v>183</v>
      </c>
      <c s="6" r="B40" t="n">
        <v>-1410</v>
      </c>
      <c s="6" r="C40" t="n">
        <v>-2674</v>
      </c>
    </row>
    <row spans="1:3" r="41">
      <c s="4" r="A41" t="s">
        <v>184</v>
      </c>
      <c s="4" r="B41" t="s">
        <v>60</v>
      </c>
      <c s="6" r="C41" t="n">
        <v>150</v>
      </c>
    </row>
    <row spans="1:3" r="42">
      <c s="4" r="A42" t="s">
        <v>185</v>
      </c>
      <c s="6" r="B42" t="n">
        <v>-5912</v>
      </c>
      <c s="4" r="C42" t="s">
        <v>60</v>
      </c>
    </row>
    <row spans="1:3" r="43">
      <c s="4" r="A43" t="s">
        <v>186</v>
      </c>
      <c s="6" r="B43" t="n">
        <v>-42916</v>
      </c>
      <c s="6" r="C43" t="n">
        <v>-83120</v>
      </c>
    </row>
    <row spans="1:3" r="44">
      <c s="3" r="A44" t="s">
        <v>187</v>
      </c>
    </row>
    <row spans="1:3" r="45">
      <c s="4" r="A45" t="s">
        <v>188</v>
      </c>
      <c s="6" r="B45" t="n">
        <v>23026</v>
      </c>
      <c s="6" r="C45" t="n">
        <v>-11264</v>
      </c>
    </row>
    <row spans="1:3" r="46">
      <c s="4" r="A46" t="s">
        <v>189</v>
      </c>
      <c s="6" r="B46" t="n">
        <v>815</v>
      </c>
      <c s="6" r="C46" t="n">
        <v>684</v>
      </c>
    </row>
    <row spans="1:3" r="47">
      <c s="4" r="A47" t="s">
        <v>190</v>
      </c>
      <c s="6" r="B47" t="n">
        <v>40000</v>
      </c>
      <c s="6" r="C47" t="n">
        <v>100500</v>
      </c>
    </row>
    <row spans="1:3" r="48">
      <c s="4" r="A48" t="s">
        <v>191</v>
      </c>
      <c s="6" r="B48" t="n">
        <v>-9025</v>
      </c>
      <c s="6" r="C48" t="n">
        <v>-40000</v>
      </c>
    </row>
    <row spans="1:3" r="49">
      <c s="4" r="A49" t="s">
        <v>146</v>
      </c>
      <c s="6" r="B49" t="n">
        <v>-1390</v>
      </c>
      <c s="4" r="C49" t="s">
        <v>60</v>
      </c>
    </row>
    <row spans="1:3" r="50">
      <c s="4" r="A50" t="s">
        <v>192</v>
      </c>
      <c s="6" r="B50" t="n">
        <v>53426</v>
      </c>
      <c s="6" r="C50" t="n">
        <v>49920</v>
      </c>
    </row>
    <row spans="1:3" r="51">
      <c s="4" r="A51" t="s">
        <v>193</v>
      </c>
      <c s="6" r="B51" t="n">
        <v>17295</v>
      </c>
      <c s="6" r="C51" t="n">
        <v>-29987</v>
      </c>
    </row>
    <row spans="1:3" r="52">
      <c s="4" r="A52" t="s">
        <v>194</v>
      </c>
      <c s="6" r="B52" t="n">
        <v>40650</v>
      </c>
      <c s="6" r="C52" t="n">
        <v>58982</v>
      </c>
    </row>
    <row spans="1:3" r="53">
      <c s="4" r="A53" t="s">
        <v>195</v>
      </c>
      <c s="6" r="B53" t="n">
        <v>57945</v>
      </c>
      <c s="6" r="C53" t="n">
        <v>28995</v>
      </c>
    </row>
    <row spans="1:3" r="54">
      <c s="3" r="A54" t="s">
        <v>196</v>
      </c>
    </row>
    <row spans="1:3" r="55">
      <c s="4" r="A55" t="s">
        <v>197</v>
      </c>
      <c s="6" r="B55" t="n">
        <v>2945</v>
      </c>
      <c s="6" r="C55" t="n">
        <v>3132</v>
      </c>
    </row>
    <row spans="1:3" r="56">
      <c s="3" r="A56" t="s">
        <v>198</v>
      </c>
    </row>
    <row spans="1:3" r="57">
      <c s="4" r="A57" t="s">
        <v>199</v>
      </c>
      <c s="6" r="B57" t="n">
        <v>110196</v>
      </c>
      <c s="4" r="C57" t="s">
        <v>60</v>
      </c>
    </row>
    <row spans="1:3" r="58">
      <c s="4" r="A58" t="s">
        <v>200</v>
      </c>
      <c s="6" r="B58" t="n">
        <v>97877</v>
      </c>
      <c s="4" r="C58" t="s">
        <v>60</v>
      </c>
    </row>
    <row spans="1:3" r="59">
      <c s="4" r="A59" t="s">
        <v>201</v>
      </c>
      <c s="6" r="B59" t="n">
        <v>12319</v>
      </c>
      <c s="4" r="C59" t="s">
        <v>60</v>
      </c>
    </row>
    <row spans="1:3" r="60">
      <c s="3" r="A60" t="s">
        <v>202</v>
      </c>
    </row>
    <row spans="1:3" r="61">
      <c s="4" r="A61" t="s">
        <v>203</v>
      </c>
      <c s="6" r="B61" t="n">
        <v>673</v>
      </c>
      <c s="6" r="C61" t="n">
        <v>1689</v>
      </c>
    </row>
    <row spans="1:3" r="62">
      <c s="4" r="A62" t="s">
        <v>204</v>
      </c>
      <c s="4" r="B62" t="s">
        <v>60</v>
      </c>
      <c s="6" r="C62" t="n">
        <v>794</v>
      </c>
    </row>
    <row spans="1:3" r="63">
      <c s="4" r="A63" t="s">
        <v>205</v>
      </c>
      <c s="7" r="B63" t="n">
        <v>2293</v>
      </c>
      <c s="4" r="C63" t="s">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spans="1:2" r="1">
      <c s="1" r="A1" t="s">
        <v>727</v>
      </c>
      <c s="2" r="B1" t="s">
        <v>1</v>
      </c>
    </row>
    <row spans="1:2" r="2">
      <c s="2" r="B2" t="s">
        <v>722</v>
      </c>
    </row>
    <row spans="1:2" r="3">
      <c s="4" r="A3" t="s">
        <v>728</v>
      </c>
      <c s="7" r="B3" t="n">
        <v>24280</v>
      </c>
    </row>
    <row spans="1:2" r="4">
      <c s="4" r="A4" t="s">
        <v>729</v>
      </c>
      <c s="6" r="B4" t="n">
        <v>27706</v>
      </c>
    </row>
    <row spans="1:2" r="5">
      <c s="4" r="A5" t="s">
        <v>141</v>
      </c>
      <c s="7" r="B5" t="n">
        <v>51986</v>
      </c>
    </row>
    <row spans="1:2" r="6">
      <c s="4" r="A6" t="s">
        <v>730</v>
      </c>
    </row>
    <row spans="1:2" r="7">
      <c s="4" r="A7" t="s">
        <v>728</v>
      </c>
      <c s="4" r="B7" t="s">
        <v>731</v>
      </c>
    </row>
    <row spans="1:2" r="8">
      <c s="4" r="A8" t="s">
        <v>729</v>
      </c>
      <c s="4" r="B8" t="s">
        <v>732</v>
      </c>
    </row>
    <row spans="1:2" r="9">
      <c s="4" r="A9" t="s">
        <v>733</v>
      </c>
    </row>
    <row spans="1:2" r="10">
      <c s="4" r="A10" t="s">
        <v>728</v>
      </c>
      <c s="4" r="B10" t="s">
        <v>734</v>
      </c>
    </row>
    <row spans="1:2" r="11">
      <c s="4" r="A11" t="s">
        <v>729</v>
      </c>
      <c s="4" r="B11" t="s">
        <v>7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36</v>
      </c>
      <c s="2" r="B1" t="s">
        <v>2</v>
      </c>
      <c s="2" r="C1" t="s">
        <v>28</v>
      </c>
    </row>
    <row spans="1:3" r="2">
      <c s="4" r="A2" t="s">
        <v>737</v>
      </c>
    </row>
    <row spans="1:3" r="3">
      <c s="3" r="A3" t="s">
        <v>738</v>
      </c>
    </row>
    <row spans="1:3" r="4">
      <c s="4" r="A4" t="s">
        <v>739</v>
      </c>
      <c s="7" r="B4" t="n">
        <v>300</v>
      </c>
      <c s="7" r="C4" t="n">
        <v>300</v>
      </c>
    </row>
    <row spans="1:3" r="5">
      <c s="4" r="A5" t="s">
        <v>740</v>
      </c>
    </row>
    <row spans="1:3" r="6">
      <c s="3" r="A6" t="s">
        <v>738</v>
      </c>
    </row>
    <row spans="1:3" r="7">
      <c s="4" r="A7" t="s">
        <v>741</v>
      </c>
      <c s="7" r="B7" t="n">
        <v>100</v>
      </c>
      <c s="7" r="C7" t="n">
        <v>1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28</v>
      </c>
    </row>
    <row spans="1:3" r="2">
      <c s="3" r="A2" t="s">
        <v>743</v>
      </c>
    </row>
    <row spans="1:3" r="3">
      <c s="4" r="A3" t="s">
        <v>744</v>
      </c>
      <c s="7" r="B3" t="n">
        <v>298835</v>
      </c>
      <c s="7" r="C3" t="n">
        <v>245966</v>
      </c>
    </row>
    <row spans="1:3" r="4">
      <c s="4" r="A4" t="s">
        <v>710</v>
      </c>
    </row>
    <row spans="1:3" r="5">
      <c s="3" r="A5" t="s">
        <v>743</v>
      </c>
    </row>
    <row spans="1:3" r="6">
      <c s="4" r="A6" t="s">
        <v>744</v>
      </c>
      <c s="6" r="B6" t="n">
        <v>296325</v>
      </c>
      <c s="6" r="C6" t="n">
        <v>243576</v>
      </c>
    </row>
    <row spans="1:3" r="7">
      <c s="4" r="A7" t="s">
        <v>745</v>
      </c>
    </row>
    <row spans="1:3" r="8">
      <c s="3" r="A8" t="s">
        <v>743</v>
      </c>
    </row>
    <row spans="1:3" r="9">
      <c s="4" r="A9" t="s">
        <v>744</v>
      </c>
      <c s="6" r="B9" t="n">
        <v>7167</v>
      </c>
      <c s="6" r="C9" t="n">
        <v>6824</v>
      </c>
    </row>
    <row spans="1:3" r="10">
      <c s="4" r="A10" t="s">
        <v>746</v>
      </c>
    </row>
    <row spans="1:3" r="11">
      <c s="3" r="A11" t="s">
        <v>743</v>
      </c>
    </row>
    <row spans="1:3" r="12">
      <c s="4" r="A12" t="s">
        <v>744</v>
      </c>
      <c s="6" r="B12" t="n">
        <v>289158</v>
      </c>
      <c s="6" r="C12" t="n">
        <v>236752</v>
      </c>
    </row>
    <row spans="1:3" r="13">
      <c s="4" r="A13" t="s">
        <v>747</v>
      </c>
    </row>
    <row spans="1:3" r="14">
      <c s="3" r="A14" t="s">
        <v>743</v>
      </c>
    </row>
    <row spans="1:3" r="15">
      <c s="4" r="A15" t="s">
        <v>744</v>
      </c>
      <c s="6" r="B15" t="n">
        <v>2510</v>
      </c>
      <c s="6" r="C15" t="n">
        <v>2390</v>
      </c>
    </row>
    <row spans="1:3" r="16">
      <c s="4" r="A16" t="s">
        <v>748</v>
      </c>
    </row>
    <row spans="1:3" r="17">
      <c s="3" r="A17" t="s">
        <v>743</v>
      </c>
    </row>
    <row spans="1:3" r="18">
      <c s="4" r="A18" t="s">
        <v>744</v>
      </c>
      <c s="6" r="B18" t="n">
        <v>4991</v>
      </c>
      <c s="6" r="C18" t="n">
        <v>4714</v>
      </c>
    </row>
    <row spans="1:3" r="19">
      <c s="4" r="A19" t="s">
        <v>749</v>
      </c>
    </row>
    <row spans="1:3" r="20">
      <c s="3" r="A20" t="s">
        <v>743</v>
      </c>
    </row>
    <row spans="1:3" r="21">
      <c s="4" r="A21" t="s">
        <v>744</v>
      </c>
      <c s="6" r="B21" t="n">
        <v>7167</v>
      </c>
      <c s="6" r="C21" t="n">
        <v>4714</v>
      </c>
    </row>
    <row spans="1:3" r="22">
      <c s="4" r="A22" t="s">
        <v>750</v>
      </c>
    </row>
    <row spans="1:3" r="23">
      <c s="3" r="A23" t="s">
        <v>743</v>
      </c>
    </row>
    <row spans="1:3" r="24">
      <c s="4" r="A24" t="s">
        <v>744</v>
      </c>
      <c s="6" r="B24" t="n">
        <v>1557</v>
      </c>
      <c s="6" r="C24" t="n">
        <v>1510</v>
      </c>
    </row>
    <row spans="1:3" r="25">
      <c s="4" r="A25" t="s">
        <v>751</v>
      </c>
    </row>
    <row spans="1:3" r="26">
      <c s="3" r="A26" t="s">
        <v>743</v>
      </c>
    </row>
    <row spans="1:3" r="27">
      <c s="4" r="A27" t="s">
        <v>744</v>
      </c>
      <c s="6" r="B27" t="n">
        <v>619</v>
      </c>
      <c s="6" r="C27" t="n">
        <v>600</v>
      </c>
    </row>
    <row spans="1:3" r="28">
      <c s="4" r="A28" t="s">
        <v>752</v>
      </c>
    </row>
    <row spans="1:3" r="29">
      <c s="3" r="A29" t="s">
        <v>743</v>
      </c>
    </row>
    <row spans="1:3" r="30">
      <c s="4" r="A30" t="s">
        <v>744</v>
      </c>
      <c s="6" r="B30" t="n">
        <v>13234</v>
      </c>
      <c s="6" r="C30" t="n">
        <v>25720</v>
      </c>
    </row>
    <row spans="1:3" r="31">
      <c s="4" r="A31" t="s">
        <v>753</v>
      </c>
    </row>
    <row spans="1:3" r="32">
      <c s="3" r="A32" t="s">
        <v>743</v>
      </c>
    </row>
    <row spans="1:3" r="33">
      <c s="4" r="A33" t="s">
        <v>744</v>
      </c>
      <c s="6" r="B33" t="n">
        <v>97641</v>
      </c>
      <c s="6" r="C33" t="n">
        <v>39858</v>
      </c>
    </row>
    <row spans="1:3" r="34">
      <c s="4" r="A34" t="s">
        <v>754</v>
      </c>
    </row>
    <row spans="1:3" r="35">
      <c s="3" r="A35" t="s">
        <v>743</v>
      </c>
    </row>
    <row spans="1:3" r="36">
      <c s="4" r="A36" t="s">
        <v>744</v>
      </c>
      <c s="6" r="B36" t="n">
        <v>170971</v>
      </c>
      <c s="6" r="C36" t="n">
        <v>171174</v>
      </c>
    </row>
    <row spans="1:3" r="37">
      <c s="4" r="A37" t="s">
        <v>755</v>
      </c>
    </row>
    <row spans="1:3" r="38">
      <c s="3" r="A38" t="s">
        <v>743</v>
      </c>
    </row>
    <row spans="1:3" r="39">
      <c s="4" r="A39" t="s">
        <v>744</v>
      </c>
      <c s="6" r="B39" t="n">
        <v>7312</v>
      </c>
    </row>
    <row spans="1:3" r="40">
      <c s="4" r="A40" t="s">
        <v>756</v>
      </c>
    </row>
    <row spans="1:3" r="41">
      <c s="3" r="A41" t="s">
        <v>743</v>
      </c>
    </row>
    <row spans="1:3" r="42">
      <c s="4" r="A42" t="s">
        <v>744</v>
      </c>
      <c s="6" r="B42" t="n">
        <v>4991</v>
      </c>
      <c s="6" r="C42" t="n">
        <v>6824</v>
      </c>
    </row>
    <row spans="1:3" r="43">
      <c s="4" r="A43" t="s">
        <v>757</v>
      </c>
    </row>
    <row spans="1:3" r="44">
      <c s="3" r="A44" t="s">
        <v>743</v>
      </c>
    </row>
    <row spans="1:3" r="45">
      <c s="4" r="A45" t="s">
        <v>744</v>
      </c>
      <c s="6" r="B45" t="n">
        <v>1557</v>
      </c>
      <c s="6" r="C45" t="n">
        <v>1510</v>
      </c>
    </row>
    <row spans="1:3" r="46">
      <c s="4" r="A46" t="s">
        <v>758</v>
      </c>
    </row>
    <row spans="1:3" r="47">
      <c s="3" r="A47" t="s">
        <v>743</v>
      </c>
    </row>
    <row spans="1:3" r="48">
      <c s="4" r="A48" t="s">
        <v>744</v>
      </c>
      <c s="6" r="B48" t="n">
        <v>619</v>
      </c>
      <c s="6" r="C48" t="n">
        <v>600</v>
      </c>
    </row>
    <row spans="1:3" r="49">
      <c s="4" r="A49" t="s">
        <v>759</v>
      </c>
    </row>
    <row spans="1:3" r="50">
      <c s="3" r="A50" t="s">
        <v>743</v>
      </c>
    </row>
    <row spans="1:3" r="51">
      <c s="4" r="A51" t="s">
        <v>744</v>
      </c>
      <c s="6" r="B51" t="n">
        <v>289158</v>
      </c>
      <c s="6" r="C51" t="n">
        <v>236752</v>
      </c>
    </row>
    <row spans="1:3" r="52">
      <c s="4" r="A52" t="s">
        <v>760</v>
      </c>
    </row>
    <row spans="1:3" r="53">
      <c s="3" r="A53" t="s">
        <v>743</v>
      </c>
    </row>
    <row spans="1:3" r="54">
      <c s="4" r="A54" t="s">
        <v>744</v>
      </c>
      <c s="6" r="B54" t="n">
        <v>13234</v>
      </c>
      <c s="6" r="C54" t="n">
        <v>25720</v>
      </c>
    </row>
    <row spans="1:3" r="55">
      <c s="4" r="A55" t="s">
        <v>761</v>
      </c>
    </row>
    <row spans="1:3" r="56">
      <c s="3" r="A56" t="s">
        <v>743</v>
      </c>
    </row>
    <row spans="1:3" r="57">
      <c s="4" r="A57" t="s">
        <v>744</v>
      </c>
      <c s="6" r="B57" t="n">
        <v>97641</v>
      </c>
      <c s="6" r="C57" t="n">
        <v>39858</v>
      </c>
    </row>
    <row spans="1:3" r="58">
      <c s="4" r="A58" t="s">
        <v>762</v>
      </c>
    </row>
    <row spans="1:3" r="59">
      <c s="3" r="A59" t="s">
        <v>743</v>
      </c>
    </row>
    <row spans="1:3" r="60">
      <c s="4" r="A60" t="s">
        <v>744</v>
      </c>
      <c s="6" r="B60" t="n">
        <v>170971</v>
      </c>
      <c s="6" r="C60" t="n">
        <v>171174</v>
      </c>
    </row>
    <row spans="1:3" r="61">
      <c s="4" r="A61" t="s">
        <v>763</v>
      </c>
    </row>
    <row spans="1:3" r="62">
      <c s="3" r="A62" t="s">
        <v>743</v>
      </c>
    </row>
    <row spans="1:3" r="63">
      <c s="4" r="A63" t="s">
        <v>744</v>
      </c>
      <c s="6" r="B63" t="n">
        <v>7312</v>
      </c>
    </row>
    <row spans="1:3" r="64">
      <c s="4" r="A64" t="s">
        <v>764</v>
      </c>
    </row>
    <row spans="1:3" r="65">
      <c s="3" r="A65" t="s">
        <v>743</v>
      </c>
    </row>
    <row spans="1:3" r="66">
      <c s="4" r="A66" t="s">
        <v>744</v>
      </c>
      <c s="6" r="B66" t="n">
        <v>2392</v>
      </c>
      <c s="6" r="C66" t="n">
        <v>2344</v>
      </c>
    </row>
    <row spans="1:3" r="67">
      <c s="4" r="A67" t="s">
        <v>765</v>
      </c>
    </row>
    <row spans="1:3" r="68">
      <c s="3" r="A68" t="s">
        <v>743</v>
      </c>
    </row>
    <row spans="1:3" r="69">
      <c s="4" r="A69" t="s">
        <v>744</v>
      </c>
      <c s="6" r="B69" t="n">
        <v>2392</v>
      </c>
      <c s="6" r="C69" t="n">
        <v>2344</v>
      </c>
    </row>
    <row spans="1:3" r="70">
      <c s="4" r="A70" t="s">
        <v>766</v>
      </c>
    </row>
    <row spans="1:3" r="71">
      <c s="3" r="A71" t="s">
        <v>743</v>
      </c>
    </row>
    <row spans="1:3" r="72">
      <c s="4" r="A72" t="s">
        <v>744</v>
      </c>
      <c s="6" r="B72" t="n">
        <v>19</v>
      </c>
      <c s="6" r="C72" t="n">
        <v>16</v>
      </c>
    </row>
    <row spans="1:3" r="73">
      <c s="4" r="A73" t="s">
        <v>767</v>
      </c>
    </row>
    <row spans="1:3" r="74">
      <c s="3" r="A74" t="s">
        <v>743</v>
      </c>
    </row>
    <row spans="1:3" r="75">
      <c s="4" r="A75" t="s">
        <v>744</v>
      </c>
      <c s="6" r="B75" t="n">
        <v>19</v>
      </c>
      <c s="6" r="C75" t="n">
        <v>16</v>
      </c>
    </row>
    <row spans="1:3" r="76">
      <c s="4" r="A76" t="s">
        <v>768</v>
      </c>
    </row>
    <row spans="1:3" r="77">
      <c s="3" r="A77" t="s">
        <v>743</v>
      </c>
    </row>
    <row spans="1:3" r="78">
      <c s="4" r="A78" t="s">
        <v>744</v>
      </c>
      <c s="6" r="B78" t="n">
        <v>99</v>
      </c>
      <c s="6" r="C78" t="n">
        <v>30</v>
      </c>
    </row>
    <row spans="1:3" r="79">
      <c s="4" r="A79" t="s">
        <v>769</v>
      </c>
    </row>
    <row spans="1:3" r="80">
      <c s="3" r="A80" t="s">
        <v>743</v>
      </c>
    </row>
    <row spans="1:3" r="81">
      <c s="4" r="A81" t="s">
        <v>744</v>
      </c>
      <c s="7" r="B81" t="n">
        <v>99</v>
      </c>
      <c s="7" r="C81" t="n">
        <v>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70</v>
      </c>
      <c s="2" r="B1" t="s">
        <v>83</v>
      </c>
      <c s="2" r="D1" t="s">
        <v>1</v>
      </c>
    </row>
    <row spans="1:5" r="2">
      <c s="2" r="B2" t="s">
        <v>2</v>
      </c>
      <c s="2" r="C2" t="s">
        <v>84</v>
      </c>
      <c s="2" r="D2" t="s">
        <v>2</v>
      </c>
      <c s="2" r="E2" t="s">
        <v>84</v>
      </c>
    </row>
    <row spans="1:5" r="3">
      <c s="3" r="A3" t="s">
        <v>771</v>
      </c>
    </row>
    <row spans="1:5" r="4">
      <c s="4" r="A4" t="s">
        <v>772</v>
      </c>
      <c s="7" r="B4" t="n">
        <v>2478</v>
      </c>
      <c s="7" r="C4" t="n">
        <v>2368</v>
      </c>
      <c s="7" r="D4" t="n">
        <v>2390</v>
      </c>
      <c s="7" r="E4" t="n">
        <v>2248</v>
      </c>
    </row>
    <row spans="1:5" r="5">
      <c s="4" r="A5" t="s">
        <v>773</v>
      </c>
      <c s="6" r="B5" t="n">
        <v>131</v>
      </c>
      <c s="6" r="C5" t="n">
        <v>83</v>
      </c>
      <c s="6" r="D5" t="n">
        <v>259</v>
      </c>
      <c s="6" r="E5" t="n">
        <v>216</v>
      </c>
    </row>
    <row spans="1:5" r="6">
      <c s="4" r="A6" t="s">
        <v>774</v>
      </c>
      <c s="6" r="B6" t="n">
        <v>-138</v>
      </c>
      <c s="6" r="C6" t="n">
        <v>-157</v>
      </c>
      <c s="6" r="D6" t="n">
        <v>-212</v>
      </c>
      <c s="6" r="E6" t="n">
        <v>-245</v>
      </c>
    </row>
    <row spans="1:5" r="7">
      <c s="4" r="A7" t="s">
        <v>775</v>
      </c>
      <c s="6" r="B7" t="n">
        <v>39</v>
      </c>
      <c s="6" r="C7" t="n">
        <v>-118</v>
      </c>
      <c s="6" r="D7" t="n">
        <v>73</v>
      </c>
      <c s="6" r="E7" t="n">
        <v>-43</v>
      </c>
    </row>
    <row spans="1:5" r="8">
      <c s="4" r="A8" t="s">
        <v>776</v>
      </c>
      <c s="7" r="B8" t="n">
        <v>2510</v>
      </c>
      <c s="7" r="C8" t="n">
        <v>2176</v>
      </c>
      <c s="7" r="D8" t="n">
        <v>2510</v>
      </c>
      <c s="7" r="E8" t="n">
        <v>21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v>
      </c>
      <c s="2" r="C1" t="s">
        <v>28</v>
      </c>
    </row>
    <row spans="1:3" r="2">
      <c s="4" r="A2" t="s">
        <v>778</v>
      </c>
      <c s="7" r="B2" t="n">
        <v>18324</v>
      </c>
      <c s="7" r="C2" t="n">
        <v>17629</v>
      </c>
    </row>
    <row spans="1:3" r="3">
      <c s="4" r="A3" t="s">
        <v>779</v>
      </c>
      <c s="6" r="B3" t="n">
        <v>4600</v>
      </c>
      <c s="6" r="C3" t="n">
        <v>5200</v>
      </c>
    </row>
    <row spans="1:3" r="4">
      <c s="4" r="A4" t="s">
        <v>780</v>
      </c>
    </row>
    <row spans="1:3" r="5">
      <c s="4" r="A5" t="s">
        <v>778</v>
      </c>
      <c s="6" r="B5" t="n">
        <v>18324</v>
      </c>
      <c s="6" r="C5" t="n">
        <v>17629</v>
      </c>
    </row>
    <row spans="1:3" r="6">
      <c s="4" r="A6" t="s">
        <v>781</v>
      </c>
    </row>
    <row spans="1:3" r="7">
      <c s="4" r="A7" t="s">
        <v>778</v>
      </c>
      <c s="6" r="B7" t="n">
        <v>3055</v>
      </c>
      <c s="6" r="C7" t="n">
        <v>4163</v>
      </c>
    </row>
    <row spans="1:3" r="8">
      <c s="4" r="A8" t="s">
        <v>782</v>
      </c>
    </row>
    <row spans="1:3" r="9">
      <c s="4" r="A9" t="s">
        <v>778</v>
      </c>
      <c s="6" r="B9" t="n">
        <v>8178</v>
      </c>
      <c s="6" r="C9" t="n">
        <v>7226</v>
      </c>
    </row>
    <row spans="1:3" r="10">
      <c s="4" r="A10" t="s">
        <v>783</v>
      </c>
    </row>
    <row spans="1:3" r="11">
      <c s="4" r="A11" t="s">
        <v>778</v>
      </c>
      <c s="6" r="B11" t="n">
        <v>679</v>
      </c>
      <c s="6" r="C11" t="n">
        <v>213</v>
      </c>
    </row>
    <row spans="1:3" r="12">
      <c s="4" r="A12" t="s">
        <v>784</v>
      </c>
    </row>
    <row spans="1:3" r="13">
      <c s="4" r="A13" t="s">
        <v>778</v>
      </c>
      <c s="6" r="B13" t="n">
        <v>999</v>
      </c>
      <c s="6" r="C13" t="n">
        <v>658</v>
      </c>
    </row>
    <row spans="1:3" r="14">
      <c s="4" r="A14" t="s">
        <v>785</v>
      </c>
    </row>
    <row spans="1:3" r="15">
      <c s="4" r="A15" t="s">
        <v>778</v>
      </c>
      <c s="6" r="B15" t="n">
        <v>3055</v>
      </c>
      <c s="6" r="C15" t="n">
        <v>4163</v>
      </c>
    </row>
    <row spans="1:3" r="16">
      <c s="4" r="A16" t="s">
        <v>786</v>
      </c>
    </row>
    <row spans="1:3" r="17">
      <c s="4" r="A17" t="s">
        <v>778</v>
      </c>
      <c s="6" r="B17" t="n">
        <v>8178</v>
      </c>
      <c s="6" r="C17" t="n">
        <v>7226</v>
      </c>
    </row>
    <row spans="1:3" r="18">
      <c s="4" r="A18" t="s">
        <v>787</v>
      </c>
    </row>
    <row spans="1:3" r="19">
      <c s="4" r="A19" t="s">
        <v>778</v>
      </c>
      <c s="6" r="B19" t="n">
        <v>679</v>
      </c>
      <c s="6" r="C19" t="n">
        <v>213</v>
      </c>
    </row>
    <row spans="1:3" r="20">
      <c s="4" r="A20" t="s">
        <v>788</v>
      </c>
    </row>
    <row spans="1:3" r="21">
      <c s="4" r="A21" t="s">
        <v>778</v>
      </c>
      <c s="6" r="B21" t="n">
        <v>999</v>
      </c>
      <c s="6" r="C21" t="n">
        <v>658</v>
      </c>
    </row>
    <row spans="1:3" r="22">
      <c s="4" r="A22" t="s">
        <v>789</v>
      </c>
    </row>
    <row spans="1:3" r="23">
      <c s="4" r="A23" t="s">
        <v>778</v>
      </c>
      <c s="6" r="B23" t="n">
        <v>1958</v>
      </c>
      <c s="6" r="C23" t="n">
        <v>1384</v>
      </c>
    </row>
    <row spans="1:3" r="24">
      <c s="4" r="A24" t="s">
        <v>790</v>
      </c>
    </row>
    <row spans="1:3" r="25">
      <c s="4" r="A25" t="s">
        <v>778</v>
      </c>
      <c s="6" r="B25" t="n">
        <v>1008</v>
      </c>
      <c s="6" r="C25" t="n">
        <v>1123</v>
      </c>
    </row>
    <row spans="1:3" r="26">
      <c s="4" r="A26" t="s">
        <v>791</v>
      </c>
    </row>
    <row spans="1:3" r="27">
      <c s="4" r="A27" t="s">
        <v>778</v>
      </c>
      <c s="6" r="B27" t="n">
        <v>2447</v>
      </c>
      <c s="6" r="C27" t="n">
        <v>2862</v>
      </c>
    </row>
    <row spans="1:3" r="28">
      <c s="4" r="A28" t="s">
        <v>792</v>
      </c>
    </row>
    <row spans="1:3" r="29">
      <c s="4" r="A29" t="s">
        <v>778</v>
      </c>
      <c s="6" r="B29" t="n">
        <v>1958</v>
      </c>
      <c s="6" r="C29" t="n">
        <v>1384</v>
      </c>
    </row>
    <row spans="1:3" r="30">
      <c s="4" r="A30" t="s">
        <v>793</v>
      </c>
    </row>
    <row spans="1:3" r="31">
      <c s="4" r="A31" t="s">
        <v>778</v>
      </c>
      <c s="6" r="B31" t="n">
        <v>1008</v>
      </c>
      <c s="6" r="C31" t="n">
        <v>1123</v>
      </c>
    </row>
    <row spans="1:3" r="32">
      <c s="4" r="A32" t="s">
        <v>794</v>
      </c>
    </row>
    <row spans="1:3" r="33">
      <c s="4" r="A33" t="s">
        <v>778</v>
      </c>
      <c s="7" r="B33" t="n">
        <v>2447</v>
      </c>
      <c s="7" r="C33" t="n">
        <v>28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48"/>
  </cols>
  <sheetData>
    <row spans="1:2" r="1">
      <c s="1" r="A1" t="s">
        <v>795</v>
      </c>
      <c s="2" r="B1" t="s">
        <v>1</v>
      </c>
    </row>
    <row spans="1:2" r="2">
      <c s="2" r="B2" t="s">
        <v>2</v>
      </c>
    </row>
    <row spans="1:2" r="3">
      <c s="4" r="A3" t="s">
        <v>796</v>
      </c>
    </row>
    <row spans="1:2" r="4">
      <c s="3" r="A4" t="s">
        <v>797</v>
      </c>
    </row>
    <row spans="1:2" r="5">
      <c s="4" r="A5" t="s">
        <v>798</v>
      </c>
      <c s="4" r="B5" t="s">
        <v>799</v>
      </c>
    </row>
    <row spans="1:2" r="6">
      <c s="4" r="A6" t="s">
        <v>798</v>
      </c>
      <c s="4" r="B6" t="s">
        <v>800</v>
      </c>
    </row>
    <row spans="1:2" r="7">
      <c s="4" r="A7" t="s">
        <v>801</v>
      </c>
    </row>
    <row spans="1:2" r="8">
      <c s="3" r="A8" t="s">
        <v>797</v>
      </c>
    </row>
    <row spans="1:2" r="9">
      <c s="4" r="A9" t="s">
        <v>799</v>
      </c>
      <c s="4" r="B9" t="s">
        <v>802</v>
      </c>
    </row>
    <row spans="1:2" r="10">
      <c s="4" r="A10" t="s">
        <v>803</v>
      </c>
    </row>
    <row spans="1:2" r="11">
      <c s="3" r="A11" t="s">
        <v>797</v>
      </c>
    </row>
    <row spans="1:2" r="12">
      <c s="4" r="A12" t="s">
        <v>799</v>
      </c>
      <c s="4" r="B12" t="s">
        <v>804</v>
      </c>
    </row>
    <row spans="1:2" r="13">
      <c s="4" r="A13" t="s">
        <v>805</v>
      </c>
    </row>
    <row spans="1:2" r="14">
      <c s="3" r="A14" t="s">
        <v>797</v>
      </c>
    </row>
    <row spans="1:2" r="15">
      <c s="4" r="A15" t="s">
        <v>798</v>
      </c>
      <c s="4" r="B15" t="s">
        <v>799</v>
      </c>
    </row>
    <row spans="1:2" r="16">
      <c s="4" r="A16" t="s">
        <v>798</v>
      </c>
      <c s="4" r="B16" t="s">
        <v>800</v>
      </c>
    </row>
    <row spans="1:2" r="17">
      <c s="4" r="A17" t="s">
        <v>806</v>
      </c>
    </row>
    <row spans="1:2" r="18">
      <c s="3" r="A18" t="s">
        <v>797</v>
      </c>
    </row>
    <row spans="1:2" r="19">
      <c s="4" r="A19" t="s">
        <v>799</v>
      </c>
      <c s="4" r="B19" t="s">
        <v>802</v>
      </c>
    </row>
    <row spans="1:2" r="20">
      <c s="4" r="A20" t="s">
        <v>807</v>
      </c>
    </row>
    <row spans="1:2" r="21">
      <c s="3" r="A21" t="s">
        <v>797</v>
      </c>
    </row>
    <row spans="1:2" r="22">
      <c s="4" r="A22" t="s">
        <v>799</v>
      </c>
      <c s="4" r="B22" t="s">
        <v>804</v>
      </c>
    </row>
    <row spans="1:2" r="23">
      <c s="4" r="A23" t="s">
        <v>764</v>
      </c>
    </row>
    <row spans="1:2" r="24">
      <c s="3" r="A24" t="s">
        <v>797</v>
      </c>
    </row>
    <row spans="1:2" r="25">
      <c s="4" r="A25" t="s">
        <v>798</v>
      </c>
      <c s="4" r="B25" t="s">
        <v>808</v>
      </c>
    </row>
    <row spans="1:2" r="26">
      <c s="4" r="A26" t="s">
        <v>809</v>
      </c>
    </row>
    <row spans="1:2" r="27">
      <c s="3" r="A27" t="s">
        <v>797</v>
      </c>
    </row>
    <row spans="1:2" r="28">
      <c s="4" r="A28" t="s">
        <v>810</v>
      </c>
      <c s="4" r="B28" t="s">
        <v>811</v>
      </c>
    </row>
    <row spans="1:2" r="29">
      <c s="4" r="A29" t="s">
        <v>812</v>
      </c>
      <c s="4" r="B29" t="s">
        <v>813</v>
      </c>
    </row>
    <row spans="1:2" r="30">
      <c s="4" r="A30" t="s">
        <v>814</v>
      </c>
    </row>
    <row spans="1:2" r="31">
      <c s="3" r="A31" t="s">
        <v>797</v>
      </c>
    </row>
    <row spans="1:2" r="32">
      <c s="4" r="A32" t="s">
        <v>810</v>
      </c>
      <c s="4" r="B32" t="s">
        <v>815</v>
      </c>
    </row>
    <row spans="1:2" r="33">
      <c s="4" r="A33" t="s">
        <v>812</v>
      </c>
      <c s="4" r="B33" t="s">
        <v>816</v>
      </c>
    </row>
    <row spans="1:2" r="34">
      <c s="4" r="A34" t="s">
        <v>766</v>
      </c>
    </row>
    <row spans="1:2" r="35">
      <c s="3" r="A35" t="s">
        <v>797</v>
      </c>
    </row>
    <row spans="1:2" r="36">
      <c s="4" r="A36" t="s">
        <v>798</v>
      </c>
      <c s="4" r="B36" t="s">
        <v>817</v>
      </c>
    </row>
    <row spans="1:2" r="37">
      <c s="4" r="A37" t="s">
        <v>798</v>
      </c>
      <c s="4" r="B37" t="s">
        <v>818</v>
      </c>
    </row>
    <row spans="1:2" r="38">
      <c s="4" r="A38" t="s">
        <v>819</v>
      </c>
    </row>
    <row spans="1:2" r="39">
      <c s="3" r="A39" t="s">
        <v>797</v>
      </c>
    </row>
    <row spans="1:2" r="40">
      <c s="4" r="A40" t="s">
        <v>820</v>
      </c>
      <c s="4" r="B40" t="s">
        <v>821</v>
      </c>
    </row>
    <row spans="1:2" r="41">
      <c s="4" r="A41" t="s">
        <v>822</v>
      </c>
    </row>
    <row spans="1:2" r="42">
      <c s="3" r="A42" t="s">
        <v>797</v>
      </c>
    </row>
    <row spans="1:2" r="43">
      <c s="4" r="A43" t="s">
        <v>820</v>
      </c>
      <c s="4" r="B43" t="s">
        <v>8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4</v>
      </c>
      <c s="2" r="B1" t="s">
        <v>2</v>
      </c>
      <c s="2" r="C1" t="s">
        <v>28</v>
      </c>
      <c s="2" r="D1" t="s">
        <v>84</v>
      </c>
      <c s="2" r="E1" t="s">
        <v>487</v>
      </c>
    </row>
    <row spans="1:5" r="2">
      <c s="3" r="A2" t="s">
        <v>825</v>
      </c>
    </row>
    <row spans="1:5" r="3">
      <c s="4" r="A3" t="s">
        <v>826</v>
      </c>
      <c s="7" r="B3" t="n">
        <v>57945</v>
      </c>
      <c s="7" r="C3" t="n">
        <v>40650</v>
      </c>
      <c s="7" r="D3" t="n">
        <v>28995</v>
      </c>
      <c s="7" r="E3" t="n">
        <v>58982</v>
      </c>
    </row>
    <row spans="1:5" r="4">
      <c s="4" r="A4" t="s">
        <v>827</v>
      </c>
      <c s="6" r="B4" t="n">
        <v>4991</v>
      </c>
      <c s="6" r="C4" t="n">
        <v>4714</v>
      </c>
    </row>
    <row spans="1:5" r="5">
      <c s="4" r="A5" t="s">
        <v>828</v>
      </c>
      <c s="6" r="B5" t="n">
        <v>291334</v>
      </c>
      <c s="6" r="C5" t="n">
        <v>238862</v>
      </c>
    </row>
    <row spans="1:5" r="6">
      <c s="4" r="A6" t="s">
        <v>829</v>
      </c>
      <c s="6" r="B6" t="n">
        <v>30907</v>
      </c>
      <c s="6" r="C6" t="n">
        <v>41164</v>
      </c>
    </row>
    <row spans="1:5" r="7">
      <c s="4" r="A7" t="s">
        <v>36</v>
      </c>
      <c s="6" r="B7" t="n">
        <v>10798</v>
      </c>
      <c s="6" r="C7" t="n">
        <v>8834</v>
      </c>
    </row>
    <row spans="1:5" r="8">
      <c s="4" r="A8" t="s">
        <v>42</v>
      </c>
      <c s="6" r="B8" t="n">
        <v>4260</v>
      </c>
      <c s="6" r="C8" t="n">
        <v>3554</v>
      </c>
    </row>
    <row spans="1:5" r="9">
      <c s="4" r="A9" t="s">
        <v>43</v>
      </c>
      <c s="6" r="B9" t="n">
        <v>21059</v>
      </c>
      <c s="6" r="C9" t="n">
        <v>20858</v>
      </c>
    </row>
    <row spans="1:5" r="10">
      <c s="4" r="A10" t="s">
        <v>45</v>
      </c>
      <c s="6" r="B10" t="n">
        <v>2392</v>
      </c>
      <c s="6" r="C10" t="n">
        <v>2344</v>
      </c>
    </row>
    <row spans="1:5" r="11">
      <c s="3" r="A11" t="s">
        <v>50</v>
      </c>
    </row>
    <row spans="1:5" r="12">
      <c s="4" r="A12" t="s">
        <v>52</v>
      </c>
      <c s="6" r="B12" t="n">
        <v>193500</v>
      </c>
      <c s="6" r="C12" t="n">
        <v>153500</v>
      </c>
    </row>
    <row spans="1:5" r="13">
      <c s="4" r="A13" t="s">
        <v>830</v>
      </c>
      <c s="6" r="B13" t="n">
        <v>14433</v>
      </c>
      <c s="6" r="C13" t="n">
        <v>14433</v>
      </c>
    </row>
    <row spans="1:5" r="14">
      <c s="4" r="A14" t="s">
        <v>54</v>
      </c>
      <c s="6" r="B14" t="n">
        <v>2675</v>
      </c>
      <c s="6" r="C14" t="n">
        <v>2198</v>
      </c>
    </row>
    <row spans="1:5" r="15">
      <c s="4" r="A15" t="s">
        <v>56</v>
      </c>
      <c s="6" r="B15" t="n">
        <v>265</v>
      </c>
      <c s="6" r="C15" t="n">
        <v>213</v>
      </c>
    </row>
    <row spans="1:5" r="16">
      <c s="4" r="A16" t="s">
        <v>831</v>
      </c>
    </row>
    <row spans="1:5" r="17">
      <c s="3" r="A17" t="s">
        <v>825</v>
      </c>
    </row>
    <row spans="1:5" r="18">
      <c s="4" r="A18" t="s">
        <v>826</v>
      </c>
      <c s="6" r="B18" t="n">
        <v>57945</v>
      </c>
      <c s="6" r="C18" t="n">
        <v>40650</v>
      </c>
    </row>
    <row spans="1:5" r="19">
      <c s="4" r="A19" t="s">
        <v>827</v>
      </c>
      <c s="6" r="B19" t="n">
        <v>4991</v>
      </c>
      <c s="6" r="C19" t="n">
        <v>4714</v>
      </c>
    </row>
    <row spans="1:5" r="20">
      <c s="4" r="A20" t="s">
        <v>828</v>
      </c>
      <c s="6" r="B20" t="n">
        <v>291334</v>
      </c>
      <c s="6" r="C20" t="n">
        <v>238862</v>
      </c>
    </row>
    <row spans="1:5" r="21">
      <c s="4" r="A21" t="s">
        <v>829</v>
      </c>
      <c s="6" r="B21" t="n">
        <v>30907</v>
      </c>
      <c s="6" r="C21" t="n">
        <v>41164</v>
      </c>
    </row>
    <row spans="1:5" r="22">
      <c s="4" r="A22" t="s">
        <v>37</v>
      </c>
      <c s="6" r="B22" t="n">
        <v>7300</v>
      </c>
      <c s="6" r="C22" t="n">
        <v>8348</v>
      </c>
    </row>
    <row spans="1:5" r="23">
      <c s="4" r="A23" t="s">
        <v>454</v>
      </c>
      <c s="6" r="B23" t="n">
        <v>721461</v>
      </c>
      <c s="6" r="C23" t="n">
        <v>624072</v>
      </c>
    </row>
    <row spans="1:5" r="24">
      <c s="4" r="A24" t="s">
        <v>36</v>
      </c>
      <c s="6" r="B24" t="n">
        <v>10798</v>
      </c>
      <c s="6" r="C24" t="n">
        <v>8834</v>
      </c>
    </row>
    <row spans="1:5" r="25">
      <c s="4" r="A25" t="s">
        <v>42</v>
      </c>
      <c s="6" r="B25" t="n">
        <v>4260</v>
      </c>
      <c s="6" r="C25" t="n">
        <v>3554</v>
      </c>
    </row>
    <row spans="1:5" r="26">
      <c s="4" r="A26" t="s">
        <v>43</v>
      </c>
      <c s="6" r="B26" t="n">
        <v>21059</v>
      </c>
      <c s="6" r="C26" t="n">
        <v>20858</v>
      </c>
    </row>
    <row spans="1:5" r="27">
      <c s="4" r="A27" t="s">
        <v>45</v>
      </c>
      <c s="6" r="B27" t="n">
        <v>2392</v>
      </c>
      <c s="6" r="C27" t="n">
        <v>2344</v>
      </c>
    </row>
    <row spans="1:5" r="28">
      <c s="3" r="A28" t="s">
        <v>50</v>
      </c>
    </row>
    <row spans="1:5" r="29">
      <c s="4" r="A29" t="s">
        <v>832</v>
      </c>
      <c s="6" r="B29" t="n">
        <v>518465</v>
      </c>
      <c s="6" r="C29" t="n">
        <v>440475</v>
      </c>
    </row>
    <row spans="1:5" r="30">
      <c s="4" r="A30" t="s">
        <v>833</v>
      </c>
      <c s="6" r="B30" t="n">
        <v>310409</v>
      </c>
      <c s="6" r="C30" t="n">
        <v>276142</v>
      </c>
    </row>
    <row spans="1:5" r="31">
      <c s="4" r="A31" t="s">
        <v>52</v>
      </c>
      <c s="6" r="B31" t="n">
        <v>193500</v>
      </c>
      <c s="6" r="C31" t="n">
        <v>153500</v>
      </c>
    </row>
    <row spans="1:5" r="32">
      <c s="4" r="A32" t="s">
        <v>830</v>
      </c>
      <c s="6" r="B32" t="n">
        <v>14433</v>
      </c>
      <c s="6" r="C32" t="n">
        <v>14433</v>
      </c>
    </row>
    <row spans="1:5" r="33">
      <c s="4" r="A33" t="s">
        <v>54</v>
      </c>
      <c s="6" r="B33" t="n">
        <v>2675</v>
      </c>
    </row>
    <row spans="1:5" r="34">
      <c s="4" r="A34" t="s">
        <v>56</v>
      </c>
      <c s="6" r="B34" t="n">
        <v>265</v>
      </c>
      <c s="6" r="C34" t="n">
        <v>213</v>
      </c>
    </row>
    <row spans="1:5" r="35">
      <c s="4" r="A35" t="s">
        <v>834</v>
      </c>
      <c s="6" r="B35" t="n">
        <v>43</v>
      </c>
    </row>
    <row spans="1:5" r="36">
      <c s="4" r="A36" t="s">
        <v>835</v>
      </c>
    </row>
    <row spans="1:5" r="37">
      <c s="3" r="A37" t="s">
        <v>825</v>
      </c>
    </row>
    <row spans="1:5" r="38">
      <c s="4" r="A38" t="s">
        <v>836</v>
      </c>
      <c s="6" r="B38" t="n">
        <v>19</v>
      </c>
      <c s="6" r="C38" t="n">
        <v>16</v>
      </c>
    </row>
    <row spans="1:5" r="39">
      <c s="4" r="A39" t="s">
        <v>837</v>
      </c>
    </row>
    <row spans="1:5" r="40">
      <c s="3" r="A40" t="s">
        <v>825</v>
      </c>
    </row>
    <row spans="1:5" r="41">
      <c s="4" r="A41" t="s">
        <v>836</v>
      </c>
      <c s="6" r="B41" t="n">
        <v>99</v>
      </c>
      <c s="6" r="C41" t="n">
        <v>30</v>
      </c>
    </row>
    <row spans="1:5" r="42">
      <c s="4" r="A42" t="s">
        <v>838</v>
      </c>
    </row>
    <row spans="1:5" r="43">
      <c s="3" r="A43" t="s">
        <v>825</v>
      </c>
    </row>
    <row spans="1:5" r="44">
      <c s="4" r="A44" t="s">
        <v>826</v>
      </c>
      <c s="6" r="B44" t="n">
        <v>57945</v>
      </c>
      <c s="6" r="C44" t="n">
        <v>40650</v>
      </c>
    </row>
    <row spans="1:5" r="45">
      <c s="4" r="A45" t="s">
        <v>827</v>
      </c>
      <c s="6" r="B45" t="n">
        <v>4991</v>
      </c>
      <c s="6" r="C45" t="n">
        <v>4714</v>
      </c>
    </row>
    <row spans="1:5" r="46">
      <c s="4" r="A46" t="s">
        <v>828</v>
      </c>
      <c s="6" r="B46" t="n">
        <v>291334</v>
      </c>
      <c s="6" r="C46" t="n">
        <v>238862</v>
      </c>
    </row>
    <row spans="1:5" r="47">
      <c s="4" r="A47" t="s">
        <v>829</v>
      </c>
      <c s="6" r="B47" t="n">
        <v>31970</v>
      </c>
      <c s="6" r="C47" t="n">
        <v>41812</v>
      </c>
    </row>
    <row spans="1:5" r="48">
      <c s="4" r="A48" t="s">
        <v>37</v>
      </c>
      <c s="6" r="B48" t="n">
        <v>8011</v>
      </c>
      <c s="6" r="C48" t="n">
        <v>8952</v>
      </c>
    </row>
    <row spans="1:5" r="49">
      <c s="4" r="A49" t="s">
        <v>454</v>
      </c>
      <c s="6" r="B49" t="n">
        <v>714929</v>
      </c>
      <c s="6" r="C49" t="n">
        <v>620516</v>
      </c>
    </row>
    <row spans="1:5" r="50">
      <c s="4" r="A50" t="s">
        <v>36</v>
      </c>
      <c s="6" r="B50" t="n">
        <v>10798</v>
      </c>
      <c s="6" r="C50" t="n">
        <v>8834</v>
      </c>
    </row>
    <row spans="1:5" r="51">
      <c s="4" r="A51" t="s">
        <v>42</v>
      </c>
      <c s="6" r="B51" t="n">
        <v>4260</v>
      </c>
      <c s="6" r="C51" t="n">
        <v>3554</v>
      </c>
    </row>
    <row spans="1:5" r="52">
      <c s="4" r="A52" t="s">
        <v>43</v>
      </c>
      <c s="6" r="B52" t="n">
        <v>21059</v>
      </c>
      <c s="6" r="C52" t="n">
        <v>20858</v>
      </c>
    </row>
    <row spans="1:5" r="53">
      <c s="4" r="A53" t="s">
        <v>45</v>
      </c>
      <c s="6" r="B53" t="n">
        <v>2392</v>
      </c>
      <c s="6" r="C53" t="n">
        <v>2344</v>
      </c>
    </row>
    <row spans="1:5" r="54">
      <c s="3" r="A54" t="s">
        <v>50</v>
      </c>
    </row>
    <row spans="1:5" r="55">
      <c s="4" r="A55" t="s">
        <v>832</v>
      </c>
      <c s="6" r="B55" t="n">
        <v>518465</v>
      </c>
      <c s="6" r="C55" t="n">
        <v>440475</v>
      </c>
    </row>
    <row spans="1:5" r="56">
      <c s="4" r="A56" t="s">
        <v>833</v>
      </c>
      <c s="6" r="B56" t="n">
        <v>311243</v>
      </c>
      <c s="6" r="C56" t="n">
        <v>275403</v>
      </c>
    </row>
    <row spans="1:5" r="57">
      <c s="4" r="A57" t="s">
        <v>52</v>
      </c>
      <c s="6" r="B57" t="n">
        <v>193946</v>
      </c>
      <c s="6" r="C57" t="n">
        <v>153441</v>
      </c>
    </row>
    <row spans="1:5" r="58">
      <c s="4" r="A58" t="s">
        <v>830</v>
      </c>
      <c s="6" r="B58" t="n">
        <v>14433</v>
      </c>
      <c s="6" r="C58" t="n">
        <v>14433</v>
      </c>
    </row>
    <row spans="1:5" r="59">
      <c s="4" r="A59" t="s">
        <v>54</v>
      </c>
      <c s="6" r="B59" t="n">
        <v>2853</v>
      </c>
    </row>
    <row spans="1:5" r="60">
      <c s="4" r="A60" t="s">
        <v>56</v>
      </c>
      <c s="6" r="B60" t="n">
        <v>265</v>
      </c>
      <c s="6" r="C60" t="n">
        <v>213</v>
      </c>
    </row>
    <row spans="1:5" r="61">
      <c s="4" r="A61" t="s">
        <v>834</v>
      </c>
      <c s="6" r="B61" t="n">
        <v>43</v>
      </c>
    </row>
    <row spans="1:5" r="62">
      <c s="4" r="A62" t="s">
        <v>839</v>
      </c>
    </row>
    <row spans="1:5" r="63">
      <c s="3" r="A63" t="s">
        <v>825</v>
      </c>
    </row>
    <row spans="1:5" r="64">
      <c s="4" r="A64" t="s">
        <v>836</v>
      </c>
      <c s="6" r="B64" t="n">
        <v>19</v>
      </c>
      <c s="6" r="C64" t="n">
        <v>16</v>
      </c>
    </row>
    <row spans="1:5" r="65">
      <c s="4" r="A65" t="s">
        <v>840</v>
      </c>
    </row>
    <row spans="1:5" r="66">
      <c s="3" r="A66" t="s">
        <v>825</v>
      </c>
    </row>
    <row spans="1:5" r="67">
      <c s="4" r="A67" t="s">
        <v>836</v>
      </c>
      <c s="6" r="B67" t="n">
        <v>99</v>
      </c>
      <c s="6" r="C67" t="n">
        <v>30</v>
      </c>
    </row>
    <row spans="1:5" r="68">
      <c s="4" r="A68" t="s">
        <v>841</v>
      </c>
    </row>
    <row spans="1:5" r="69">
      <c s="3" r="A69" t="s">
        <v>825</v>
      </c>
    </row>
    <row spans="1:5" r="70">
      <c s="4" r="A70" t="s">
        <v>826</v>
      </c>
      <c s="6" r="B70" t="n">
        <v>57945</v>
      </c>
      <c s="6" r="C70" t="n">
        <v>40650</v>
      </c>
    </row>
    <row spans="1:5" r="71">
      <c s="4" r="A71" t="s">
        <v>827</v>
      </c>
      <c s="6" r="B71" t="n">
        <v>4991</v>
      </c>
      <c s="6" r="C71" t="n">
        <v>4714</v>
      </c>
    </row>
    <row spans="1:5" r="72">
      <c s="4" r="A72" t="s">
        <v>828</v>
      </c>
      <c s="6" r="B72" t="n">
        <v>2176</v>
      </c>
      <c s="6" r="C72" t="n">
        <v>2110</v>
      </c>
    </row>
    <row spans="1:5" r="73">
      <c s="4" r="A73" t="s">
        <v>829</v>
      </c>
      <c s="6" r="B73" t="n">
        <v>1002</v>
      </c>
      <c s="6" r="C73" t="n">
        <v>995</v>
      </c>
    </row>
    <row spans="1:5" r="74">
      <c s="4" r="A74" t="s">
        <v>37</v>
      </c>
      <c s="4" r="B74" t="s">
        <v>60</v>
      </c>
      <c s="4" r="C74" t="s">
        <v>60</v>
      </c>
    </row>
    <row spans="1:5" r="75">
      <c s="4" r="A75" t="s">
        <v>454</v>
      </c>
      <c s="4" r="B75" t="s">
        <v>60</v>
      </c>
      <c s="4" r="C75" t="s">
        <v>60</v>
      </c>
    </row>
    <row spans="1:5" r="76">
      <c s="4" r="A76" t="s">
        <v>36</v>
      </c>
      <c s="4" r="B76" t="s">
        <v>60</v>
      </c>
      <c s="4" r="C76" t="s">
        <v>60</v>
      </c>
    </row>
    <row spans="1:5" r="77">
      <c s="4" r="A77" t="s">
        <v>42</v>
      </c>
      <c s="4" r="B77" t="s">
        <v>60</v>
      </c>
      <c s="4" r="C77" t="s">
        <v>60</v>
      </c>
    </row>
    <row spans="1:5" r="78">
      <c s="4" r="A78" t="s">
        <v>43</v>
      </c>
      <c s="4" r="B78" t="s">
        <v>60</v>
      </c>
      <c s="4" r="C78" t="s">
        <v>60</v>
      </c>
    </row>
    <row spans="1:5" r="79">
      <c s="4" r="A79" t="s">
        <v>45</v>
      </c>
      <c s="4" r="B79" t="s">
        <v>60</v>
      </c>
      <c s="4" r="C79" t="s">
        <v>60</v>
      </c>
    </row>
    <row spans="1:5" r="80">
      <c s="3" r="A80" t="s">
        <v>50</v>
      </c>
    </row>
    <row spans="1:5" r="81">
      <c s="4" r="A81" t="s">
        <v>832</v>
      </c>
      <c s="4" r="B81" t="s">
        <v>60</v>
      </c>
      <c s="4" r="C81" t="s">
        <v>60</v>
      </c>
    </row>
    <row spans="1:5" r="82">
      <c s="4" r="A82" t="s">
        <v>833</v>
      </c>
      <c s="4" r="B82" t="s">
        <v>60</v>
      </c>
      <c s="4" r="C82" t="s">
        <v>60</v>
      </c>
    </row>
    <row spans="1:5" r="83">
      <c s="4" r="A83" t="s">
        <v>52</v>
      </c>
      <c s="4" r="B83" t="s">
        <v>60</v>
      </c>
      <c s="4" r="C83" t="s">
        <v>60</v>
      </c>
    </row>
    <row spans="1:5" r="84">
      <c s="4" r="A84" t="s">
        <v>830</v>
      </c>
      <c s="4" r="B84" t="s">
        <v>60</v>
      </c>
      <c s="4" r="C84" t="s">
        <v>60</v>
      </c>
    </row>
    <row spans="1:5" r="85">
      <c s="4" r="A85" t="s">
        <v>54</v>
      </c>
      <c s="4" r="B85" t="s">
        <v>60</v>
      </c>
    </row>
    <row spans="1:5" r="86">
      <c s="4" r="A86" t="s">
        <v>56</v>
      </c>
      <c s="4" r="B86" t="s">
        <v>60</v>
      </c>
      <c s="4" r="C86" t="s">
        <v>60</v>
      </c>
    </row>
    <row spans="1:5" r="87">
      <c s="4" r="A87" t="s">
        <v>834</v>
      </c>
      <c s="4" r="B87" t="s">
        <v>60</v>
      </c>
    </row>
    <row spans="1:5" r="88">
      <c s="4" r="A88" t="s">
        <v>842</v>
      </c>
    </row>
    <row spans="1:5" r="89">
      <c s="3" r="A89" t="s">
        <v>825</v>
      </c>
    </row>
    <row spans="1:5" r="90">
      <c s="4" r="A90" t="s">
        <v>826</v>
      </c>
      <c s="4" r="B90" t="s">
        <v>60</v>
      </c>
      <c s="4" r="C90" t="s">
        <v>60</v>
      </c>
    </row>
    <row spans="1:5" r="91">
      <c s="4" r="A91" t="s">
        <v>827</v>
      </c>
      <c s="4" r="B91" t="s">
        <v>60</v>
      </c>
      <c s="4" r="C91" t="s">
        <v>60</v>
      </c>
    </row>
    <row spans="1:5" r="92">
      <c s="4" r="A92" t="s">
        <v>828</v>
      </c>
      <c s="6" r="B92" t="n">
        <v>289158</v>
      </c>
      <c s="6" r="C92" t="n">
        <v>236752</v>
      </c>
    </row>
    <row spans="1:5" r="93">
      <c s="4" r="A93" t="s">
        <v>829</v>
      </c>
      <c s="6" r="B93" t="n">
        <v>30968</v>
      </c>
      <c s="6" r="C93" t="n">
        <v>40817</v>
      </c>
    </row>
    <row spans="1:5" r="94">
      <c s="4" r="A94" t="s">
        <v>37</v>
      </c>
      <c s="6" r="B94" t="n">
        <v>8011</v>
      </c>
      <c s="6" r="C94" t="n">
        <v>8952</v>
      </c>
    </row>
    <row spans="1:5" r="95">
      <c s="4" r="A95" t="s">
        <v>454</v>
      </c>
      <c s="4" r="B95" t="s">
        <v>60</v>
      </c>
      <c s="4" r="C95" t="s">
        <v>60</v>
      </c>
    </row>
    <row spans="1:5" r="96">
      <c s="4" r="A96" t="s">
        <v>36</v>
      </c>
      <c s="6" r="B96" t="n">
        <v>10798</v>
      </c>
      <c s="6" r="C96" t="n">
        <v>8834</v>
      </c>
    </row>
    <row spans="1:5" r="97">
      <c s="4" r="A97" t="s">
        <v>42</v>
      </c>
      <c s="6" r="B97" t="n">
        <v>4260</v>
      </c>
      <c s="6" r="C97" t="n">
        <v>3554</v>
      </c>
    </row>
    <row spans="1:5" r="98">
      <c s="4" r="A98" t="s">
        <v>43</v>
      </c>
      <c s="6" r="B98" t="n">
        <v>21059</v>
      </c>
      <c s="6" r="C98" t="n">
        <v>20858</v>
      </c>
    </row>
    <row spans="1:5" r="99">
      <c s="4" r="A99" t="s">
        <v>45</v>
      </c>
      <c s="4" r="B99" t="s">
        <v>60</v>
      </c>
      <c s="4" r="C99" t="s">
        <v>60</v>
      </c>
    </row>
    <row spans="1:5" r="100">
      <c s="3" r="A100" t="s">
        <v>50</v>
      </c>
    </row>
    <row spans="1:5" r="101">
      <c s="4" r="A101" t="s">
        <v>832</v>
      </c>
      <c s="6" r="B101" t="n">
        <v>518465</v>
      </c>
      <c s="6" r="C101" t="n">
        <v>440475</v>
      </c>
    </row>
    <row spans="1:5" r="102">
      <c s="4" r="A102" t="s">
        <v>833</v>
      </c>
      <c s="4" r="B102" t="s">
        <v>60</v>
      </c>
      <c s="4" r="C102" t="s">
        <v>60</v>
      </c>
    </row>
    <row spans="1:5" r="103">
      <c s="4" r="A103" t="s">
        <v>52</v>
      </c>
      <c s="6" r="B103" t="n">
        <v>193946</v>
      </c>
      <c s="6" r="C103" t="n">
        <v>153441</v>
      </c>
    </row>
    <row spans="1:5" r="104">
      <c s="4" r="A104" t="s">
        <v>830</v>
      </c>
      <c s="6" r="B104" t="n">
        <v>14433</v>
      </c>
      <c s="6" r="C104" t="n">
        <v>14433</v>
      </c>
    </row>
    <row spans="1:5" r="105">
      <c s="4" r="A105" t="s">
        <v>54</v>
      </c>
      <c s="4" r="B105" t="s">
        <v>60</v>
      </c>
    </row>
    <row spans="1:5" r="106">
      <c s="4" r="A106" t="s">
        <v>56</v>
      </c>
      <c s="6" r="B106" t="n">
        <v>265</v>
      </c>
      <c s="6" r="C106" t="n">
        <v>213</v>
      </c>
    </row>
    <row spans="1:5" r="107">
      <c s="4" r="A107" t="s">
        <v>834</v>
      </c>
      <c s="6" r="B107" t="n">
        <v>43</v>
      </c>
    </row>
    <row spans="1:5" r="108">
      <c s="4" r="A108" t="s">
        <v>843</v>
      </c>
    </row>
    <row spans="1:5" r="109">
      <c s="3" r="A109" t="s">
        <v>825</v>
      </c>
    </row>
    <row spans="1:5" r="110">
      <c s="4" r="A110" t="s">
        <v>826</v>
      </c>
      <c s="4" r="B110" t="s">
        <v>60</v>
      </c>
      <c s="4" r="C110" t="s">
        <v>60</v>
      </c>
    </row>
    <row spans="1:5" r="111">
      <c s="4" r="A111" t="s">
        <v>827</v>
      </c>
      <c s="4" r="B111" t="s">
        <v>60</v>
      </c>
      <c s="4" r="C111" t="s">
        <v>60</v>
      </c>
    </row>
    <row spans="1:5" r="112">
      <c s="4" r="A112" t="s">
        <v>828</v>
      </c>
      <c s="4" r="B112" t="s">
        <v>60</v>
      </c>
      <c s="4" r="C112" t="s">
        <v>60</v>
      </c>
    </row>
    <row spans="1:5" r="113">
      <c s="4" r="A113" t="s">
        <v>829</v>
      </c>
      <c s="4" r="B113" t="s">
        <v>60</v>
      </c>
      <c s="4" r="C113" t="s">
        <v>60</v>
      </c>
    </row>
    <row spans="1:5" r="114">
      <c s="4" r="A114" t="s">
        <v>37</v>
      </c>
      <c s="4" r="B114" t="s">
        <v>60</v>
      </c>
      <c s="4" r="C114" t="s">
        <v>60</v>
      </c>
    </row>
    <row spans="1:5" r="115">
      <c s="4" r="A115" t="s">
        <v>454</v>
      </c>
      <c s="6" r="B115" t="n">
        <v>714929</v>
      </c>
      <c s="6" r="C115" t="n">
        <v>620516</v>
      </c>
    </row>
    <row spans="1:5" r="116">
      <c s="4" r="A116" t="s">
        <v>36</v>
      </c>
      <c s="4" r="B116" t="s">
        <v>60</v>
      </c>
      <c s="4" r="C116" t="s">
        <v>60</v>
      </c>
    </row>
    <row spans="1:5" r="117">
      <c s="4" r="A117" t="s">
        <v>42</v>
      </c>
      <c s="4" r="B117" t="s">
        <v>60</v>
      </c>
      <c s="4" r="C117" t="s">
        <v>60</v>
      </c>
    </row>
    <row spans="1:5" r="118">
      <c s="4" r="A118" t="s">
        <v>43</v>
      </c>
      <c s="4" r="B118" t="s">
        <v>60</v>
      </c>
      <c s="4" r="C118" t="s">
        <v>60</v>
      </c>
    </row>
    <row spans="1:5" r="119">
      <c s="4" r="A119" t="s">
        <v>45</v>
      </c>
      <c s="6" r="B119" t="n">
        <v>2392</v>
      </c>
      <c s="6" r="C119" t="n">
        <v>2344</v>
      </c>
    </row>
    <row spans="1:5" r="120">
      <c s="3" r="A120" t="s">
        <v>50</v>
      </c>
    </row>
    <row spans="1:5" r="121">
      <c s="4" r="A121" t="s">
        <v>832</v>
      </c>
      <c s="4" r="B121" t="s">
        <v>60</v>
      </c>
      <c s="4" r="C121" t="s">
        <v>60</v>
      </c>
    </row>
    <row spans="1:5" r="122">
      <c s="4" r="A122" t="s">
        <v>833</v>
      </c>
      <c s="6" r="B122" t="n">
        <v>311243</v>
      </c>
      <c s="6" r="C122" t="n">
        <v>275403</v>
      </c>
    </row>
    <row spans="1:5" r="123">
      <c s="4" r="A123" t="s">
        <v>52</v>
      </c>
      <c s="4" r="B123" t="s">
        <v>60</v>
      </c>
      <c s="4" r="C123" t="s">
        <v>60</v>
      </c>
    </row>
    <row spans="1:5" r="124">
      <c s="4" r="A124" t="s">
        <v>830</v>
      </c>
      <c s="4" r="B124" t="s">
        <v>60</v>
      </c>
      <c s="4" r="C124" t="s">
        <v>60</v>
      </c>
    </row>
    <row spans="1:5" r="125">
      <c s="4" r="A125" t="s">
        <v>54</v>
      </c>
      <c s="6" r="B125" t="n">
        <v>2853</v>
      </c>
    </row>
    <row spans="1:5" r="126">
      <c s="4" r="A126" t="s">
        <v>56</v>
      </c>
      <c s="4" r="B126" t="s">
        <v>60</v>
      </c>
      <c s="4" r="C126" t="s">
        <v>60</v>
      </c>
    </row>
    <row spans="1:5" r="127">
      <c s="4" r="A127" t="s">
        <v>834</v>
      </c>
      <c s="4" r="B127" t="s">
        <v>60</v>
      </c>
    </row>
    <row spans="1:5" r="128">
      <c s="4" r="A128" t="s">
        <v>844</v>
      </c>
    </row>
    <row spans="1:5" r="129">
      <c s="3" r="A129" t="s">
        <v>825</v>
      </c>
    </row>
    <row spans="1:5" r="130">
      <c s="4" r="A130" t="s">
        <v>836</v>
      </c>
      <c s="6" r="B130" t="n">
        <v>19</v>
      </c>
      <c s="6" r="C130" t="n">
        <v>16</v>
      </c>
    </row>
    <row spans="1:5" r="131">
      <c s="4" r="A131" t="s">
        <v>845</v>
      </c>
    </row>
    <row spans="1:5" r="132">
      <c s="3" r="A132" t="s">
        <v>825</v>
      </c>
    </row>
    <row spans="1:5" r="133">
      <c s="4" r="A133" t="s">
        <v>836</v>
      </c>
      <c s="7" r="B133" t="n">
        <v>99</v>
      </c>
      <c s="7" r="C133" t="n">
        <v>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3"/>
    <col customWidth="1" max="7" min="7" width="14"/>
  </cols>
  <sheetData>
    <row spans="1:7" r="1">
      <c s="1" r="A1" t="s">
        <v>846</v>
      </c>
      <c s="2" r="B1" t="s">
        <v>847</v>
      </c>
      <c s="2" r="E1" t="s">
        <v>1</v>
      </c>
    </row>
    <row spans="1:7" r="2">
      <c s="2" r="B2" t="s">
        <v>848</v>
      </c>
      <c s="2" r="C2" t="s">
        <v>485</v>
      </c>
      <c s="2" r="D2" t="s">
        <v>849</v>
      </c>
      <c s="2" r="E2" t="s">
        <v>2</v>
      </c>
      <c s="2" r="F2" t="s">
        <v>850</v>
      </c>
      <c s="2" r="G2" t="s">
        <v>851</v>
      </c>
    </row>
    <row spans="1:7" r="3">
      <c s="3" r="A3" t="s">
        <v>852</v>
      </c>
    </row>
    <row spans="1:7" r="4">
      <c s="4" r="A4" t="s">
        <v>853</v>
      </c>
      <c s="6" r="G4" t="n">
        <v>327318</v>
      </c>
    </row>
    <row spans="1:7" r="5">
      <c s="4" r="A5" t="s">
        <v>854</v>
      </c>
      <c s="6" r="B5" t="n">
        <v>5997</v>
      </c>
      <c s="6" r="C5" t="n">
        <v>33382</v>
      </c>
      <c s="6" r="D5" t="n">
        <v>40621</v>
      </c>
      <c s="6" r="E5" t="n">
        <v>80000</v>
      </c>
    </row>
    <row spans="1:7" r="6">
      <c s="4" r="A6" t="s">
        <v>855</v>
      </c>
      <c s="8" r="B6" t="n">
        <v>17.65</v>
      </c>
      <c s="8" r="C6" t="n">
        <v>17.7</v>
      </c>
      <c s="8" r="D6" t="n">
        <v>17.04</v>
      </c>
      <c s="8" r="E6" t="n">
        <v>17.42</v>
      </c>
    </row>
    <row spans="1:7" r="7">
      <c s="4" r="A7" t="s">
        <v>856</v>
      </c>
      <c s="6" r="B7" t="n">
        <v>247318</v>
      </c>
      <c s="6" r="C7" t="n">
        <v>253315</v>
      </c>
      <c s="6" r="D7" t="n">
        <v>286697</v>
      </c>
      <c s="6" r="E7" t="n">
        <v>247318</v>
      </c>
      <c s="6" r="F7" t="n">
        <v>2473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vt:lpstr>
      <vt:lpstr>INVESTMENT SECURITIES</vt:lpstr>
      <vt:lpstr>ACQUISITION ACTIVITIES</vt:lpstr>
      <vt:lpstr>LOANS RECEIVABLE</vt:lpstr>
      <vt:lpstr>ALLOWANCE FOR LOAN LOSSES</vt:lpstr>
      <vt:lpstr>REAL ESTATE OWNED</vt:lpstr>
      <vt:lpstr>DEPOSITS</vt:lpstr>
      <vt:lpstr>BORROWINGS</vt:lpstr>
      <vt:lpstr>DERIVATIVE FINANCIAL INSTRUMENT</vt:lpstr>
      <vt:lpstr>INCOME TAXES</vt:lpstr>
      <vt:lpstr>EARNINGS PER SHARE</vt:lpstr>
      <vt:lpstr>ACCUMULATED OTHER COMPREHENSIVE</vt:lpstr>
      <vt:lpstr>COMMITMENTS AND CONTINGENCIES</vt:lpstr>
      <vt:lpstr>FAIR VALUE DISCLOSURES</vt:lpstr>
      <vt:lpstr>SHARE REPURCHASES</vt:lpstr>
      <vt:lpstr>SUBSEQUENT EVENTS</vt:lpstr>
      <vt:lpstr>ORGANIZATION AND BASIS OF PRESE</vt:lpstr>
      <vt:lpstr>INVESTMENT SECURITIES (Tables)</vt:lpstr>
      <vt:lpstr>ACQUISITION ACTIVITIES (Tables)</vt:lpstr>
      <vt:lpstr>LOANS RECEIVABLE (Tables)</vt:lpstr>
      <vt:lpstr>ALLOWANCE FOR LOAN LOSSES (Tabl</vt:lpstr>
      <vt:lpstr>REAL ESTATE OWNED (Tables)</vt:lpstr>
      <vt:lpstr>DEPOSITS (Tables)</vt:lpstr>
      <vt:lpstr>BORROWINGS (Tables)</vt:lpstr>
      <vt:lpstr>DERIVATIVE FINANCIAL INSTRUME32</vt:lpstr>
      <vt:lpstr>INCOME TAXES (Tables)</vt:lpstr>
      <vt:lpstr>EARNINGS PER SHARE (Tables)</vt:lpstr>
      <vt:lpstr>ACCUMULATED OTHER COMPREHENSI35</vt:lpstr>
      <vt:lpstr>COMMITMENTS AND CONTINGENCIES (</vt:lpstr>
      <vt:lpstr>FAIR VALUE DISCLOSURES (Tables)</vt:lpstr>
      <vt:lpstr>SHARE REPURCHASES (Tables)</vt:lpstr>
      <vt:lpstr>ORGANIZATION (Details Narrative</vt:lpstr>
      <vt:lpstr>INVESTMENT SECURITIES (Details)</vt:lpstr>
      <vt:lpstr>INVESTMENT SECURITIES (Details </vt:lpstr>
      <vt:lpstr>INVESTMENT SECURITIES (Detail42</vt:lpstr>
      <vt:lpstr>INVESTMENT SECURITIES (Detail43</vt:lpstr>
      <vt:lpstr>INVESTMENT SECURITIES (Detail44</vt:lpstr>
      <vt:lpstr>INVESTMENT SECURITIES (Detail45</vt:lpstr>
      <vt:lpstr>INVESTMENT SECURITIES (Detail46</vt:lpstr>
      <vt:lpstr>BUSINESS COMBINATION (Details)</vt:lpstr>
      <vt:lpstr>LOANS RECEIVABLE (Details)</vt:lpstr>
      <vt:lpstr>LOANS RECEIVABLE (Detail Narrat</vt:lpstr>
      <vt:lpstr>LOANS RECEIVABLE (Details 2)</vt:lpstr>
      <vt:lpstr>ALLOWANCE FOR LOAN LOSSES (Deta</vt:lpstr>
      <vt:lpstr>ALLOWANCE FOR LOAN LOSSES (De52</vt:lpstr>
      <vt:lpstr>ALLOWANCE FOR LOAN LOSSES (De53</vt:lpstr>
      <vt:lpstr>ALLOWANCE FOR LOAN LOSSES (De54</vt:lpstr>
      <vt:lpstr>ALLOWANCE FOR LOAN LOSSES (De55</vt:lpstr>
      <vt:lpstr>ALLOWANCE FOR LOAN LOSSES (De56</vt:lpstr>
      <vt:lpstr>ALLOWANCE FOR LOAN LOSSES (De57</vt:lpstr>
      <vt:lpstr>ALLOWANCE FOR LOAN LOSSES (De58</vt:lpstr>
      <vt:lpstr>ALLOWANCE FOR LOAN LOSSES (De59</vt:lpstr>
      <vt:lpstr>REAL ESTATE OWNED (Details)</vt:lpstr>
      <vt:lpstr>REAL ESTATE OWNED (Details 2)</vt:lpstr>
      <vt:lpstr>DEPOSITS (Details)</vt:lpstr>
      <vt:lpstr>BORROWINGS (Details)</vt:lpstr>
      <vt:lpstr>DERIVATIVE FINANCIAL INSTRUME64</vt:lpstr>
      <vt:lpstr>INCOME TAXES (Details)</vt:lpstr>
      <vt:lpstr>EARNINGS PER SHARE (Details)</vt:lpstr>
      <vt:lpstr>ACCUMULATED OTHER COMPREHENSI67</vt:lpstr>
      <vt:lpstr>ACCUMULATED OTHER COMPREHENSI68</vt:lpstr>
      <vt:lpstr>COMMITMENTS AND CONTINGENCIES69</vt:lpstr>
      <vt:lpstr>COMMITMENTS AND CONTINGENCIES70</vt:lpstr>
      <vt:lpstr>COMMITMENTS AND CONTINGENCIES71</vt:lpstr>
      <vt:lpstr>FAIR VALUE DISCLOSURES (Details</vt:lpstr>
      <vt:lpstr>FAIR VALUE DISCLOSURES (Detai73</vt:lpstr>
      <vt:lpstr>FAIR VALUE DISCLOSURES (Detai74</vt:lpstr>
      <vt:lpstr>FAIR VALUE DISCLOSURES (Detai75</vt:lpstr>
      <vt:lpstr>FAIR VALUE DISCLOSURES (Detai76</vt:lpstr>
      <vt:lpstr>SHARE REPURCH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3:09Z</dcterms:created>
  <dcterms:modified xmlns:dcterms="http://purl.org/dc/terms/" xmlns:xsi="http://www.w3.org/2001/XMLSchema-instance" xsi:type="dcterms:W3CDTF">2016-08-08T16:33:09Z</dcterms:modified>
  <dc:title xmlns:dc="http://purl.org/dc/elements/1.1/">Untitled</dc:title>
  <dc:description xmlns:dc="http://purl.org/dc/elements/1.1/"/>
  <dc:subject xmlns:dc="http://purl.org/dc/elements/1.1/"/>
  <cp:keywords/>
  <cp:category/>
</cp:coreProperties>
</file>